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Acquisitions (Notes)" sheetId="8" state="visible" r:id="rId8"/>
    <sheet xmlns:r="http://schemas.openxmlformats.org/officeDocument/2006/relationships" name="Debt" sheetId="9" state="visible" r:id="rId9"/>
    <sheet xmlns:r="http://schemas.openxmlformats.org/officeDocument/2006/relationships" name="Goodwill and Intangible Assets " sheetId="10" state="visible" r:id="rId10"/>
    <sheet xmlns:r="http://schemas.openxmlformats.org/officeDocument/2006/relationships" name="(Gain) Loss on Write Down and D" sheetId="11" state="visible" r:id="rId11"/>
    <sheet xmlns:r="http://schemas.openxmlformats.org/officeDocument/2006/relationships" name="Restructuring Charges" sheetId="12" state="visible" r:id="rId12"/>
    <sheet xmlns:r="http://schemas.openxmlformats.org/officeDocument/2006/relationships" name="Comprehensive Income (Loss) and" sheetId="13" state="visible" r:id="rId13"/>
    <sheet xmlns:r="http://schemas.openxmlformats.org/officeDocument/2006/relationships" name="Equity Method Investments" sheetId="14" state="visible" r:id="rId14"/>
    <sheet xmlns:r="http://schemas.openxmlformats.org/officeDocument/2006/relationships" name="Segment and Geographic Informat" sheetId="15" state="visible" r:id="rId15"/>
    <sheet xmlns:r="http://schemas.openxmlformats.org/officeDocument/2006/relationships" name="Defined Benefit Pension and Oth"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asic and Diluted Net Income (L" sheetId="19" state="visible" r:id="rId19"/>
    <sheet xmlns:r="http://schemas.openxmlformats.org/officeDocument/2006/relationships" name="Derivatives" sheetId="20" state="visible" r:id="rId20"/>
    <sheet xmlns:r="http://schemas.openxmlformats.org/officeDocument/2006/relationships" name="Concentrations of Risks" sheetId="21" state="visible" r:id="rId21"/>
    <sheet xmlns:r="http://schemas.openxmlformats.org/officeDocument/2006/relationships" name="Subsequent Events (Notes)" sheetId="22" state="visible" r:id="rId22"/>
    <sheet xmlns:r="http://schemas.openxmlformats.org/officeDocument/2006/relationships" name="Basis of Financial Statement _2" sheetId="23" state="visible" r:id="rId23"/>
    <sheet xmlns:r="http://schemas.openxmlformats.org/officeDocument/2006/relationships" name="Basis of Financial Statement _3" sheetId="24" state="visible" r:id="rId24"/>
    <sheet xmlns:r="http://schemas.openxmlformats.org/officeDocument/2006/relationships" name="Debt (Tables)" sheetId="25" state="visible" r:id="rId25"/>
    <sheet xmlns:r="http://schemas.openxmlformats.org/officeDocument/2006/relationships" name="Goodwill and Intangible Asset_2" sheetId="26" state="visible" r:id="rId26"/>
    <sheet xmlns:r="http://schemas.openxmlformats.org/officeDocument/2006/relationships" name="Restructuring Charges (Tables)" sheetId="27" state="visible" r:id="rId27"/>
    <sheet xmlns:r="http://schemas.openxmlformats.org/officeDocument/2006/relationships" name="Comprehensive Income (Loss) a_2" sheetId="28" state="visible" r:id="rId28"/>
    <sheet xmlns:r="http://schemas.openxmlformats.org/officeDocument/2006/relationships" name="Equity Method Investments (Tabl" sheetId="29" state="visible" r:id="rId29"/>
    <sheet xmlns:r="http://schemas.openxmlformats.org/officeDocument/2006/relationships" name="Segment and Geographic Inform_2" sheetId="30" state="visible" r:id="rId30"/>
    <sheet xmlns:r="http://schemas.openxmlformats.org/officeDocument/2006/relationships" name="Defined Benefit Pension and O_2" sheetId="31" state="visible" r:id="rId31"/>
    <sheet xmlns:r="http://schemas.openxmlformats.org/officeDocument/2006/relationships" name="Stock-based Compensation (Table" sheetId="32" state="visible" r:id="rId32"/>
    <sheet xmlns:r="http://schemas.openxmlformats.org/officeDocument/2006/relationships" name="Basic and Diluted Net Income _2" sheetId="33" state="visible" r:id="rId33"/>
    <sheet xmlns:r="http://schemas.openxmlformats.org/officeDocument/2006/relationships" name="Derivatives (Tables)" sheetId="34" state="visible" r:id="rId34"/>
    <sheet xmlns:r="http://schemas.openxmlformats.org/officeDocument/2006/relationships" name="Basis of Financial Statement _4" sheetId="35" state="visible" r:id="rId35"/>
    <sheet xmlns:r="http://schemas.openxmlformats.org/officeDocument/2006/relationships" name="Basis of Financial Statement _5" sheetId="36" state="visible" r:id="rId36"/>
    <sheet xmlns:r="http://schemas.openxmlformats.org/officeDocument/2006/relationships" name="Basis of Financial Statement _6" sheetId="37" state="visible" r:id="rId37"/>
    <sheet xmlns:r="http://schemas.openxmlformats.org/officeDocument/2006/relationships" name="Basis of Financial Statement _7" sheetId="38" state="visible" r:id="rId38"/>
    <sheet xmlns:r="http://schemas.openxmlformats.org/officeDocument/2006/relationships" name="Basis of Financial Statement _8" sheetId="39" state="visible" r:id="rId39"/>
    <sheet xmlns:r="http://schemas.openxmlformats.org/officeDocument/2006/relationships" name="Basis of Financial Statement _9" sheetId="40" state="visible" r:id="rId40"/>
    <sheet xmlns:r="http://schemas.openxmlformats.org/officeDocument/2006/relationships" name="Basis of Financial Statement_10" sheetId="41" state="visible" r:id="rId41"/>
    <sheet xmlns:r="http://schemas.openxmlformats.org/officeDocument/2006/relationships" name="Basis of Financial Statement_11" sheetId="42" state="visible" r:id="rId42"/>
    <sheet xmlns:r="http://schemas.openxmlformats.org/officeDocument/2006/relationships" name="Basis of Financial Statement_12" sheetId="43" state="visible" r:id="rId43"/>
    <sheet xmlns:r="http://schemas.openxmlformats.org/officeDocument/2006/relationships" name="Acquisitions (Details)" sheetId="44" state="visible" r:id="rId44"/>
    <sheet xmlns:r="http://schemas.openxmlformats.org/officeDocument/2006/relationships" name="Debt (Details)" sheetId="45" state="visible" r:id="rId45"/>
    <sheet xmlns:r="http://schemas.openxmlformats.org/officeDocument/2006/relationships" name="Debt Term Loan Facility (JPY) (" sheetId="46" state="visible" r:id="rId46"/>
    <sheet xmlns:r="http://schemas.openxmlformats.org/officeDocument/2006/relationships" name="Goodwill and Intangible Asset_3" sheetId="47" state="visible" r:id="rId47"/>
    <sheet xmlns:r="http://schemas.openxmlformats.org/officeDocument/2006/relationships" name="(Gain) Loss on Write Down and_2" sheetId="48" state="visible" r:id="rId48"/>
    <sheet xmlns:r="http://schemas.openxmlformats.org/officeDocument/2006/relationships" name="Restructuring Charges (Details)" sheetId="49" state="visible" r:id="rId49"/>
    <sheet xmlns:r="http://schemas.openxmlformats.org/officeDocument/2006/relationships" name="Comprehensive Income (Loss) a_3" sheetId="50" state="visible" r:id="rId50"/>
    <sheet xmlns:r="http://schemas.openxmlformats.org/officeDocument/2006/relationships" name="Equity Method Investments - Sto" sheetId="51" state="visible" r:id="rId51"/>
    <sheet xmlns:r="http://schemas.openxmlformats.org/officeDocument/2006/relationships" name="Equity Method Investments - Equ" sheetId="52" state="visible" r:id="rId52"/>
    <sheet xmlns:r="http://schemas.openxmlformats.org/officeDocument/2006/relationships" name="Equity Method Investments - E_2" sheetId="53" state="visible" r:id="rId53"/>
    <sheet xmlns:r="http://schemas.openxmlformats.org/officeDocument/2006/relationships" name="Equity Method Investments - E_3" sheetId="54" state="visible" r:id="rId54"/>
    <sheet xmlns:r="http://schemas.openxmlformats.org/officeDocument/2006/relationships" name="Equity Method Investments Narra" sheetId="55" state="visible" r:id="rId55"/>
    <sheet xmlns:r="http://schemas.openxmlformats.org/officeDocument/2006/relationships" name="Segment and Geographic Inform_3" sheetId="56" state="visible" r:id="rId56"/>
    <sheet xmlns:r="http://schemas.openxmlformats.org/officeDocument/2006/relationships" name="Defined Benefit Pension and O_3"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Allo" sheetId="60" state="visible" r:id="rId60"/>
    <sheet xmlns:r="http://schemas.openxmlformats.org/officeDocument/2006/relationships" name="Income Taxes (Details)" sheetId="61" state="visible" r:id="rId61"/>
    <sheet xmlns:r="http://schemas.openxmlformats.org/officeDocument/2006/relationships" name="Basic and Diluted Net Income _3" sheetId="62" state="visible" r:id="rId62"/>
    <sheet xmlns:r="http://schemas.openxmlformats.org/officeDocument/2006/relationships" name="Derivatives - Balance Sheet Cla" sheetId="63" state="visible" r:id="rId63"/>
    <sheet xmlns:r="http://schemas.openxmlformats.org/officeDocument/2006/relationships" name="Derivatives - Gain (Loss) for D" sheetId="64" state="visible" r:id="rId64"/>
    <sheet xmlns:r="http://schemas.openxmlformats.org/officeDocument/2006/relationships" name="Derivatives - Narrative (Detail" sheetId="65" state="visible" r:id="rId65"/>
    <sheet xmlns:r="http://schemas.openxmlformats.org/officeDocument/2006/relationships" name="Derivatives - Schedule of Fair " sheetId="66" state="visible" r:id="rId66"/>
    <sheet xmlns:r="http://schemas.openxmlformats.org/officeDocument/2006/relationships" name="Concentrations of Risks (Detail" sheetId="67" state="visible" r:id="rId67"/>
  </sheets>
  <definedNames/>
  <calcPr calcId="124519" fullCalcOnLoad="1"/>
</workbook>
</file>

<file path=xl/sharedStrings.xml><?xml version="1.0" encoding="utf-8"?>
<sst xmlns="http://schemas.openxmlformats.org/spreadsheetml/2006/main" uniqueCount="820">
  <si>
    <t>Document and Entity Information - shares</t>
  </si>
  <si>
    <t>9 Months Ended</t>
  </si>
  <si>
    <t>Dec. 31, 2018</t>
  </si>
  <si>
    <t>Jan. 30, 2019</t>
  </si>
  <si>
    <t>Document and Entity Information</t>
  </si>
  <si>
    <t>Entity Registrant Name</t>
  </si>
  <si>
    <t>KEMET CORP</t>
  </si>
  <si>
    <t>Entity Central Index Key</t>
  </si>
  <si>
    <t>Document Type</t>
  </si>
  <si>
    <t>10-Q</t>
  </si>
  <si>
    <t>Document Period End Date</t>
  </si>
  <si>
    <t>Dec. 31,
		2018</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naudited) - USD ($) $ in Thousands</t>
  </si>
  <si>
    <t>Mar. 31, 2018</t>
  </si>
  <si>
    <t>Current assets:</t>
  </si>
  <si>
    <t>Cash and cash equivalents</t>
  </si>
  <si>
    <t>Cash, Cash Equivalents, Restricted Cash and Restricted Cash Equivalents</t>
  </si>
  <si>
    <t>Accounts receivable, net</t>
  </si>
  <si>
    <t>[1]</t>
  </si>
  <si>
    <t>Inventories, net</t>
  </si>
  <si>
    <t>Prepaid expenses and other current assets</t>
  </si>
  <si>
    <t>Total current assets</t>
  </si>
  <si>
    <t>Noncurrent Assets:</t>
  </si>
  <si>
    <t>Property, plant and equipment, net of accumulated depreciation of $867,313 and $866,614 as of December 31, 2018 and March 31, 2018, respectively</t>
  </si>
  <si>
    <t>Goodwill</t>
  </si>
  <si>
    <t>Intangible assets, net</t>
  </si>
  <si>
    <t>Equity method investments</t>
  </si>
  <si>
    <t>Other assets</t>
  </si>
  <si>
    <t>Total assets</t>
  </si>
  <si>
    <t>Current liabilities:</t>
  </si>
  <si>
    <t>Current portion of long-term debt</t>
  </si>
  <si>
    <t>Accounts payable</t>
  </si>
  <si>
    <t>Accrued expenses</t>
  </si>
  <si>
    <t>Income taxes payable</t>
  </si>
  <si>
    <t>Total current liabilities</t>
  </si>
  <si>
    <t>Liabilities, Noncurrent [Abstract]</t>
  </si>
  <si>
    <t>Long-term debt</t>
  </si>
  <si>
    <t>Other non-current obligations</t>
  </si>
  <si>
    <t>Deferred Tax Liabilities, Net, Noncurrent</t>
  </si>
  <si>
    <t>Liabilities</t>
  </si>
  <si>
    <t>Stockholders’ equity:</t>
  </si>
  <si>
    <t>Preferred stock, par value $0.01, authorized 10,000 shares, none issued</t>
  </si>
  <si>
    <t>Common stock, par value $0.01, authorized 175,000 shares, issued 57,819 and 56,641 shares at December 31, 2018 and March 31, 2018, respectively</t>
  </si>
  <si>
    <t>Additional paid-in capital</t>
  </si>
  <si>
    <t>Retained earnings (deficit)</t>
  </si>
  <si>
    <t>Accumulated other comprehensive income (loss)</t>
  </si>
  <si>
    <t>Total stockholders’ equity</t>
  </si>
  <si>
    <t>Total liabilities and stockholders’ equity</t>
  </si>
  <si>
    <t>Period ended March 31, 2018 adjusted due to the adoption of Accounting Standard Codification (“ASC”) 606, Revenue from Contracts with Customers (“ASC 606”). Refer to Note 1, “Basis of Financial Statement Presentation.”</t>
  </si>
  <si>
    <t>Condensed Consolidated Balance Sheets (Unaudited) (Parenthetical) - USD ($) $ in Thousands</t>
  </si>
  <si>
    <t>Statement of Financial Position [Abstract]</t>
  </si>
  <si>
    <t>Property, Plant and Equipment, Net [Abstract]</t>
  </si>
  <si>
    <t>Property and equipment, accumulated depreciation</t>
  </si>
  <si>
    <t>Preferred Stock, Number of Shares, Par Value and Other Disclosures [Abstract]</t>
  </si>
  <si>
    <t>Preferred stock, par value (in dollars per share)</t>
  </si>
  <si>
    <t>Preferred stock, authorized shares</t>
  </si>
  <si>
    <t>Preferred stock, issued shares</t>
  </si>
  <si>
    <t>Common Stock, Number of Shares, Par Value and Other Disclosures [Abstract]</t>
  </si>
  <si>
    <t>Common stock, par value (in dollars per share)</t>
  </si>
  <si>
    <t>Common stock, authorized shares</t>
  </si>
  <si>
    <t>Common stock, issued shares</t>
  </si>
  <si>
    <t>Condensed Consolidated Statements of Operations (Unaudited) - USD ($) shares in Thousands, $ in Thousands</t>
  </si>
  <si>
    <t>3 Months Ended</t>
  </si>
  <si>
    <t>Dec. 31, 2017</t>
  </si>
  <si>
    <t>Revenues [Abstract]</t>
  </si>
  <si>
    <t>Net sales</t>
  </si>
  <si>
    <t>Operating costs and expenses:</t>
  </si>
  <si>
    <t>Cost of sales</t>
  </si>
  <si>
    <t>Selling, general and administrative expenses</t>
  </si>
  <si>
    <t>Research and development</t>
  </si>
  <si>
    <t>Restructuring charges</t>
  </si>
  <si>
    <t>(Gain) loss on write down and disposal of long-lived assets</t>
  </si>
  <si>
    <t>Total operating costs and expenses</t>
  </si>
  <si>
    <t>Operating income (loss)</t>
  </si>
  <si>
    <t>Non-operating (income) expense:</t>
  </si>
  <si>
    <t>Interest income</t>
  </si>
  <si>
    <t>Interest expense</t>
  </si>
  <si>
    <t>Acquisition (gain) loss</t>
  </si>
  <si>
    <t>Other (income) expense, net</t>
  </si>
  <si>
    <t>Income (loss) before income taxes and equity income (loss) from equity method investments</t>
  </si>
  <si>
    <t>Income tax expense (benefit)</t>
  </si>
  <si>
    <t>Income (loss) before equity income (loss) from equity method investments</t>
  </si>
  <si>
    <t>Equity income (loss) from equity method investments</t>
  </si>
  <si>
    <t>Net income (loss)</t>
  </si>
  <si>
    <t>[1],[2]</t>
  </si>
  <si>
    <t>Net income (loss) per basic share:</t>
  </si>
  <si>
    <t>Net income (loss) per basic share (in usd per share)</t>
  </si>
  <si>
    <t>Net income (loss) per diluted share (in usd per share)</t>
  </si>
  <si>
    <t>Dividends declared per share</t>
  </si>
  <si>
    <t>Weighted-average shares outstanding:</t>
  </si>
  <si>
    <t>Basic (in shares)</t>
  </si>
  <si>
    <t>Diluted (in shares)</t>
  </si>
  <si>
    <t>Three and nine months ended December 31, 2017 adjusted due to the adoption of ASC 606.</t>
  </si>
  <si>
    <t>[2]</t>
  </si>
  <si>
    <t>Condensed Consolidated Statements of Comprehensive Income (Loss) (Unaudited) - USD ($) $ in Thousands</t>
  </si>
  <si>
    <t>Statement of Comprehensive Income [Abstract]</t>
  </si>
  <si>
    <t>Other Comprehensive Income (Loss), Net of Tax, Portion Attributable to Parent [Abstract]</t>
  </si>
  <si>
    <t>Foreign currency translation gains (losses)</t>
  </si>
  <si>
    <t>Defined benefit pension plans, net of tax</t>
  </si>
  <si>
    <t>Defined benefit post-retirement plan adjustments</t>
  </si>
  <si>
    <t>Equity interest in investee's other comprehensive income (loss)</t>
  </si>
  <si>
    <t>Foreign exchange contracts</t>
  </si>
  <si>
    <t>Other Comprehensive Income (Loss), Net of Tax</t>
  </si>
  <si>
    <t>Other comprehensive income (loss)</t>
  </si>
  <si>
    <t>Total comprehensive income (loss)</t>
  </si>
  <si>
    <t>Condensed Consolidated Statements of Cash Flows (Unaudited) - USD ($) $ in Thousands</t>
  </si>
  <si>
    <t>Statement of Cash Flows [Abstract]</t>
  </si>
  <si>
    <t>Restricted Cash</t>
  </si>
  <si>
    <t>Operating Activities:</t>
  </si>
  <si>
    <t>Depreciation and amortization (1)</t>
  </si>
  <si>
    <t>[3]</t>
  </si>
  <si>
    <t>Equity (income) loss from equity method investments</t>
  </si>
  <si>
    <t>Non-cash debt and financing costs</t>
  </si>
  <si>
    <t>(Gain) loss on early extinguishment of debt</t>
  </si>
  <si>
    <t>Stock-based compensation expense</t>
  </si>
  <si>
    <t>Provision for Doubtful Accounts</t>
  </si>
  <si>
    <t>Pension and other post-retirement benefits</t>
  </si>
  <si>
    <t>Change in deferred income taxes (1)</t>
  </si>
  <si>
    <t>Change in operating assets (1)</t>
  </si>
  <si>
    <t>Change in operating liabilities (1)</t>
  </si>
  <si>
    <t>Net cash provided by (used in) operating activities (1)</t>
  </si>
  <si>
    <t>Investing activities:</t>
  </si>
  <si>
    <t>Capital expenditures</t>
  </si>
  <si>
    <t>Acquisitions, net of cash received</t>
  </si>
  <si>
    <t>Proceeds from Sale of Productive Assets</t>
  </si>
  <si>
    <t>Payments to Acquire Interest in Joint Venture</t>
  </si>
  <si>
    <t>Net cash provided by (used in) investing activities</t>
  </si>
  <si>
    <t>Financing activities:</t>
  </si>
  <si>
    <t>Payments of revolving line of credit</t>
  </si>
  <si>
    <t>Proceeds from Issuance of Secured Debt</t>
  </si>
  <si>
    <t>Payment for Debt Extinguishment or Debt Prepayment Cost</t>
  </si>
  <si>
    <t>Payments of Debt Issuance Costs</t>
  </si>
  <si>
    <t>Payments of long-term debt</t>
  </si>
  <si>
    <t>Proceeds from exercise of stock options</t>
  </si>
  <si>
    <t>Payments of Ordinary Dividends, Common Stock</t>
  </si>
  <si>
    <t>Proceeds from Equity Method Investment, Distribution</t>
  </si>
  <si>
    <t>Proceeds from Warrant Exercises</t>
  </si>
  <si>
    <t>Net cash provided by (used in) financing activities</t>
  </si>
  <si>
    <t>Net increase (decrease) in cash, cash equivalents and restricted cash</t>
  </si>
  <si>
    <t>Effect of foreign currency fluctuations on cash, cash equivalents and restricted cash (1)</t>
  </si>
  <si>
    <t>Cash, cash equivalents, and restricted cash, at end of fiscal period</t>
  </si>
  <si>
    <t>Nine months ended December 31, 2017 adjusted due to the adoption of ASC 606.</t>
  </si>
  <si>
    <t>Basis of Financial Statement Presentation</t>
  </si>
  <si>
    <t>Organization, Consolidation and Presentation of Financial Statements [Abstract]</t>
  </si>
  <si>
    <t>Basis of Financial Statement Presentation The Condensed Consolidated Financial Statements contained herein are unaudited and have been prepared from the books and records of KEMET Corporation and its subsidiaries (“KEMET” or the “Company”). In the opinion of management, the Condensed Consolidated Financial Statements reflect all adjustments, consisting only of normal recurring adjustments unless otherwise disclosed, necessary for a fair presentation of the results for the interim periods. The Condensed Consolidated Financial Statements have been prepared in accordance with the instructions to Form 10-Q, and therefore, do not include all information and footnotes necessary for a complete presentation of financial position, results of operations, and cash flows in conformity with U.S. generally accepted accounting principles (“U.S. GAAP”). Although the Company believes the disclosures are adequate to make the information presented not misleading, it is suggested that these Condensed Consolidated Financial Statements be read in conjunction with the audited financial statements and notes thereto included in the Company’s Form 10-K for the fiscal year ended March 31, 2018 (the “Company’s 2018 Annual Report”). The accompanying Condensed Consolidated Financial Statements include the accounts of the Company and its wholly-owned subsidiaries. In consolidation, all intercompany amounts and transactions have been eliminated. Net sales and operating results for the three and nine months ended December 31, 2018 are not necessarily indicative of the results to be expected for the full year. The Company’s significant accounting policies are presented in the Company’s 2018 Annual Report. Refer to the “Change in accounting policies” section below for changes in accounting policies since the issuance of the Company's 2018 Annual Report. 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 Change in Accounting Policies The Company implemented ASC 606, Revenue from Contracts with Customers (“ASC 606”) as of April 1, 2018. As a result, the Company changed its accounting policy for revenue recognition. Except as discussed below, there have not been any other changes to the Company's significant accounting policies since the issuance of the Company's 2018 Annual Report. Research &amp; development The Company previously recognized all research and development (“R&amp;D”) expenses when they were incurred. Under ASC 606, the Company capitalizes a portion of research and development expenses which directly relate to an existing or anticipated contract or specific business opportunity and amortizes them consistently with the pattern of transfer of the goods to which the asset relates. If the expected amortization period is one year or less, the research and development activities are expensed when incurred. Specialized equipment At times, the Company enters into contracts with customers that contain capital arrangements for specialized equipment obtained in order to manufacture products in accordance with customer specifications. The Company may agree to purchase and assemble specific tooling equipment on behalf of the customer and ultimately resell the equipment (and transfer title and control) to the customer. Previously, the Company accumulated such costs on the balance sheet and subsequently applied the receipt of payment from the customer against the asset, thus resulting in no impact to the statement of operations. Under ASC 606, the Company recognizes a distinct performance obligation for the capital arrangement and records the selling price of the equipment as a component of revenue and cost of goods sold at a point in time when the customer obtains control over the asset. Material up-front fees At times, the Company enters into contracts with customers whereby the customer agrees to reimburse the Company for certain manufacturing equipment, capacity expansion, and fulfillment costs required to manufacture product which meets the customer’s required specifications. Previously, the Company recognized the reimbursement revenue in accordance with the contractual reimbursement schedule. Under ASC 606, the Company recognizes material up-front fees as options that provide the customer with a material right to acquire future goods. The Company applies the practical expedient in paragraph 606-10-55-45 and does not estimate the standalone selling price of the option, but instead allocates the transaction price to the optional goods by reference to the goods expected to be provided and the corresponding expected consideration. Accordingly, the revenue is recognized over the longer of the contract period or the estimated length of the product life cycle, which approximates the period during which the customer is expected to benefit. Significant Accounting Policies Revenue Recognition The Company recognizes revenue under the guidance provided in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The Company sells its products to distributors, original equipment manufacturers (“OEM”), and electronic manufacturing services providers (“EMS”), and the sales price may include adjustments for sales discounts, price adjustments, and sales allowances. The Company has elected the practical expedient under ASC 606-10-10-4 and evaluates these sales-related adjustments on a portfolio basis. The principle forms of these adjustments include: • Inventory price protection and ship-from stock and debit (“SFSD”) programs, • Distributor rights of returns, • Sales allowances, and • Limited assurance warranties The Company's inventory price protection and SFSD programs provide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densed Consolidated Balance Sheets. The Company also offers volume based rebates on a case-by-case basis to certain customers in each of the Company’s sales channels. The Company's sales allowances are recognized as a reduction in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Warranty costs were not material for the three and nine months ended December 31, 2018 and 2017 . Shipping and handling costs are included in cost of sales. Disaggregation of Revenue Refer to Note 8 , “ Segment and Geographic Information” for revenue disaggregated by primary geographical market, sales channel, and major product line. Contract liabilities Contract liabilities consist of advance payments from certain customers within the OEM channel for the development of additional production capacity. The current and noncurrent portions of these liabilities are included as a component of the line items, “Accrued expenses” and “Other non-current obligations,” respectively, on the Condensed Consolidated Balance Sheets. The balance of net contract liabilities consisted of the following at December 31, 2018 and March 31, 2018 (amounts in thousands): December 31, 2018 March 31, 2018 Contract liabilities - current (Accrued expenses) $ 256 $ 256 Contract liabilities - noncurrent (Other non-current obligations) 320 513 Total contract liabilities $ 576 $ 769 In the three and nine months ended December 31, 2018 , the Company recognized revenue of $0.1 million and $0.2 million related to contract liabilities at March 31, 2018 . In the three and nine months ended December 31, 2017 , the Company recognized revenue of $0.1 million and $0.2 million related to contract liabilities at March 31, 2017 . Revenue related to contract liabilities is recorded on the Condensed Consolidated Statements of Operations line item, "Net sales." Contract assets The Company recognizes an asset from the costs incurred to fulfill a contract if those costs directly relate to an existing or anticipated contract or specific business opportunity, if the costs enhance our own resources that will be used in satisfying performance obligations in the future, and the costs are expected to be recovered through subsequent sale of product to the customer. The Company has determined that certain direct labor, materials, and allocations of overhead incurred within research and development activities meet the requirements to be capitalized. As most of our contracts and customer specific business opportunities do not include a stated term, the Company amortizes these capitalized costs over the expected product life cycle, which is consistent with the estimated transfer of goods to the customer. Capitalized contract costs were $1.7 million and $2.2 million at December 31, 2018 and March 31, 2018 , respectively. Capitalized contracts costs are recorded on the Condensed Consolidated Balance Sheets in the line item, “Other assets.” Amortization expense related to the contract costs was $0.2 million and $0.6 million for the three and nine months ended December 31, 2018 , respectively, and $0.2 million and $0.7 million for the three and nine months ended December 31, 2017 , respectively. There was no impairment loss in relation to the costs capitalized for the three and nine months ended December 31, 2018 and 2017. Amortization expense related to contract assets is recorded on the Condensed Consolidated Statements of Operations line item "Cost of sales." Fair Value Measurement The Company utilizes three levels of inputs to measure the fair value of (a) nonfinancial assets and liabilities that are recognized or disclosed at fair value in the Company’s Condensed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8 and March 31, 2018 are as follows (amounts in thousands): Carrying Value December 31, Fair Value December 31, Fair Value Measurement Using Carrying Value March 31, Fair Value March 31, Fair Value Measurement Using 2018 2018 Level 1 Level 2 (3) Level 3 2018 2018 Level 1 Level 2 (3) Level 3 Assets (Liabilities): Money markets (1)(2) $ 63,701 $ 63,701 $ 63,701 $ — $ — $ 83,891 $ 83,891 $ 83,891 $ — $ — Derivative assets 4,951 4,951 — 4,951 — 1,154 1,154 — 1,154 — Derivative liabilities (4,273 ) (4,273 ) — (4,273 ) — — — — — — Total debt (305,676 ) (315,905 ) — (315,905 ) — (324,623 ) (343,125 ) — (343,125 ) — ___________________ (1) Included in the line item “Cash and cash equivalents” on the Condensed Consolidated Balance Sheets. (2) Certificates of Deposit of $35.4 million and $33.9 million that mature in three months of less are included within the balance as of December 31, 2018 and March 31, 2018 , respectively. (3) Derivative assets and liabilities fair value was determined by using a 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For Total debt, the valuation approach used to calculate fair value was a discounted cash flow based on the current market rate. 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Company periodically evaluates its net deferred tax assets based on an assessment of historical performance, ability to forecast future events, and the likelihood that the Company will realize the benefits through future taxable income. Valuation allowances are recorded to reduce the net deferred tax assets to the amount that is more likely than not to be realized. For interim reporting purposes, the Company records income taxes based on the expected annual effective income tax rate, taking into consideration global forecasted tax results and the effect of discrete tax events. The Company makes certain estimates and judgments in the calculation for the provision for income taxes, in the resulting tax liabilities, and in the recoverability of deferred tax assets. All deferred tax assets are reported as noncurrent in the Condensed Consolidated Balance Sheets. Inventories Inventories are stated at the lower of cost or net realizable value. The components of inventories are as follows (amounts in thousands): December 31, 2018 March 31, 2018 Raw materials and supplies $ 95,023 $ 88,408 Work in process 68,464 65,417 Finished goods 86,556 66,907 Subtotal 250,043 220,732 Inventory reserves (16,706 ) (16,346 ) Inventories, net $ 233,337 $ 204,386 Recently Issued Accounting Pronouncements In August 2018, the Financial Accounting Standards Board (“FASB”) issued Accounting Standards Update (“ASU”) No. 2018-15, Customer's Accounting for Implementation Costs Incurred in a Cloud Computing Arrangement that is a Service Contract. This ASU amends the definition of a hosting arrangement and requires a customer in a hosting arrangement that is a service contract to capitalize certain implementation costs as if the arrangement was an internal-use software project. Under this ASU, a customer will apply ASC 350-40 to determine whether to capitalize implementation costs of the cloud computing arrangement that is a service contract or expense them as incurred. This ASU is effective for fiscal years beginning after December 15, 2019, and interim periods within those fiscal years. Early adoption is permitted. The Company is currently evaluating the impact of the adoption of this guidance on the Company’s Condensed Consolidated Financial Statements. In March 2018, the FASB issued ASU No. 2018-05, Amendments to SEC Paragraphs Pursuant to SEC Staff Accounting Bulletin (“SAB”) No. 118. The amendments in this update provide guidance on when to record and disclose provisional amounts for certain income tax effects of the Tax Cuts and Jobs Act (the “Act”). The amendments also require any provisional amounts or subsequent adjustments to be included in net income from continuing operations. Additionally, this ASU discusses required disclosures that an entity must make with regard to the Act. This ASU is effective immediately as new information is available to adjust provisional amounts that were previously recorded. The Company has adopted this standard and has finalized its accounting for the Act. See Note 11 , “ Income Taxes” for additional information on the Act. In August 2017, the FASB issued ASU No. 2017-12, Targeted Improvements to Accounting for Hedging Activities (“ASU 2017-12”). The ASU amends and simplifies existing guidance in order to allow companies to more accurately present the economic effects of risk management activities in the financial statements. For cash flow hedges existing on the date of adoption, an entity is required to eliminate the separate measurement of ineffectiveness in earnings by means of a cumulative-effect adjustment to accumulated other comprehensive income (“AOCI”) with a corresponding adjustment to the opening balance of retained earnings. ASU 2017-12 becomes effective for fiscal years and interim periods beginning after December 15, 2018 and early adoption is permitted. In the third quarter of fiscal year 2019, the Company entered into new derivative contracts and elected to early adopt the ASU effective as of October 1, 2018. The adoption of the standard did not result in a cumulative-effect adjustment since the Company has not previously had any ineffectiveness associated with its cash flows hedges.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adopted this guidance as of April 1, 2018. In connection with the adoption of this ASU, the Company elected to account for distributions received from equity method investees using the nature of distributions approach, under which distributions are classified based on the nature of activity that generated them. The other provisions of this ASU did not have an impact on the Company's Condensed Consolidated Cash Flows. In February 2016, the FASB issued ASU No. 2016-02 (“ASU 2016-02”), Leases, as modified by ASU 2017-03, Transition and Open Effective Date Information, requiring lessees to recognize a right-of-use asset and a lease liability for all leases. The ASU also requires expanded disclosures to help financial statement users better understand the amount, timing, and uncertainty of cash flows arising from leases. The standard is effective for fiscal years beginning after December 15, 2018, and interim periods within those fiscal years. In July 2018, the FASB issued an update which provides an additional transition method allowing entities to only apply the new lease standard in the year of adoption. The Company will adopt ASU 2016-02 on April 1, 2019. We are currently collecting the necessary information on our lease population, establishing a new lease accounting process, and designing new internal controls for the new process. The Company continues to assess the potential effects of this ASU, which have not yet been quantified. The Company's assessment, which it expects to substantially complete in the fourth quarter of fiscal year 2019, includes a detailed review of the Company's lease contracts and a comparison of its historical accounting policies and practices to ASC 2016-02. Based on the Company's progress in reviewing its leasing arrangements across all of its business units, the Company expects to recognize a material amount of lease assets and liabilities on its Condensed Consolidated Balance Sheet upon adoption of the standard. This ASU is not expected to have a material effect on the amount of expense recognized in connection with the Company's current practice. For information about the Company's future lease commitments as of March 31, 2018, see Note 15, " Commitments and Contingencies ," in the Company's 2018 Form 10-K. In May 2014, the FASB issued ASU No. 2014-09, Revenue from Contracts with Customers, which superseded existing accounting standards for revenue recognition and created a single framework. ASU 2014-09 and its amendments were included primarily in ASC 606. The core principle of ASC 606 is that an entity should recognize revenue for the transfer of goods or services equal to an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The Company adopted the requirements of ASC 606 effective in the first quarter of fiscal year 2019, using the full retrospective method, which required us to restate each prior reporting period presented. The Company has applied practical expedient ASC 606-10-65-1(f)(3) and notes that all previously reported historical amounts are adjusted for the impact of ASC 606. Adoption of the requirements in ASC 606 impacted our previously reported Condensed Consolidated Balance Sheet as of March 31, 2018, our Condensed Consolidated Statements of Operations and Comprehensive Income for the three and nine months ended December 31, 2017 , and the Condensed Consolidated Statement of Cash Flows for the nine months ended December 31, 2017 as follows (amounts in thousands, except per share data): Condensed Consolidated Balance Sheet As of March 31, 2018 As Previously Reported ASC 606 Adjustments As Adjusted Assets Account receivable, net $ 144,076 $ 2,485 $ 146,561 Total current assets 676,468 2,485 678,953 Other assets 10,431 2,169 12,600 Total assets 1,218,269 4,654 1,222,923 Liabilities and Stockholders' Equity Accrued expenses $ 122,377 $ 2,742 $ 125,119 Total current liabilities 284,916 2,742 287,658 Deferred income taxes 14,571 487 15,058 Other non-current obligations 151,736 513 152,249 Total liabilities 755,306 3,742 759,048 Retained earnings (deficit) 2,675 695 3,370 Accumulated other comprehensive income (loss) (3,015 ) 217 (2,798 ) Total stockholders' equity 462,963 912 463,875 Total liabilities and stockholders' equity 1,218,269 4,654 1,222,923 Condensed Consolidated Statement of Operations Three Months Ended December 31, 2017 As Previously Reported ASC 606 Adjustments As Adjusted Net sales $ 306,408 $ 168 $ 306,576 Operating costs and expenses: Cost of sales 213,947 341 214,288 Research and development 10,005 (98 ) 9,907 Operating income (loss) 32,077 (75 ) 32,002 Income tax expense 2,060 (23 ) 2,037 Net income (loss) 18,641 (52 ) 18,589 Nine Months Ended December 31, 2017 As Previously Reported ASC 606 Adjustments As Adjusted Net sales $ 881,879 $ 211 $ 882,090 Operating costs and expenses: Cost of sales 629,905 876 630,781 Research and development 29,057 (367 ) 28,690 Operating income (loss) 91,504 (298 ) 91,206 Income tax expense 6,090 (49 ) 6,041 Net income (loss) 252,096 (249 ) 251,847 Condensed Consolidated Statement of Comprehensive Income Three Months Ended December 31, 2017 As Previously Reported ASC 606 Adjustments As Adjusted Net income (loss) $ 18,641 $ (52 ) $ 18,589 Foreign currency translation gains (losses) 6,503 13 6,516 Other comprehensive income (loss) 1,268 13 1,281 Total comprehensive income (loss) 19,909 (39 ) 19,870 Nine Months Ended December 31, 2017 As Previously Reported ASC 606 Adjustments As Adjusted Net income (loss) $ 252,096 $ (249 ) $ 251,847 Foreign currency translation gains (losses) 20,301 180 20,481 Other comprehensive income (loss) 18,915 180 19,095 Total comprehensive income (loss) 271,011 (69 ) 270,942 Condensed Consolidated Statement of Cash Flows Nine Months Ended December 31, 2017 As Previously Reported ASC 606 Adjustments As Adjusted Operating activities Net income (loss) $ 252,096 $ (249 ) $ 251,847 Depreciation and amortization 36,694 672 37,366 Change in deferred income taxes (3,792 ) — (3,792 ) Change in operating assets 26,296 (476 ) 25,820 Change in operating liabilities (26,316 ) 58 (26,258 ) Other 499 83 582 Net cash provided by (used in) operating activities 82,695 88 82,783 Effect of foreign currency fluctuations on cash 3,105 (88 ) 3,017 There are currently no other accounting standards that have been issued that will have a significant impact on the Company’s financial position, results of operations or cash flows upon adoption.</t>
  </si>
  <si>
    <t>Acquisitions (Notes)</t>
  </si>
  <si>
    <t>Acquisitions [Abstract]</t>
  </si>
  <si>
    <t>Business Combination Disclosure [Text Block]</t>
  </si>
  <si>
    <t>Acquisitions Sale of Electro-Mechanical Business and Acquisition of Remaining Interest in TOKIN Between February 1, 2013 and April 19, 2017, KEMET, through its wholly-owned subsidiary, KEMET Electronics Corporation (“KEC”), held a 34% economic interest in TOKIN Corporation (“TOKIN”) pursuant to a Stock Purchase Agreement (the “Stock Purchase Agreement”) by and among KEC, TOKIN and NEC Corporation (“NEC”), as calculated based on the number of common shares held by KEC, directly and indirectly, in proportion to the aggregate number of common and preferred shares of TOKIN outstanding as of such date. TOKIN was established in Japan in 1938 and is engaged in production and distribution of tantalum capacitors, transmitting communication devices, magnetic devices, piezoelectric devices and sensors. TOKIN has six manufacturing locations throughout Asia and was previously operating as a joint venture with NEC. On April 14, 2017, TOKIN closed on the sale of its electro-mechanical devices (“EMD”) business to NTJ Holdings 1 Ltd. (“NTJ”), a special purpose entity that is owned by funds managed or operated by Japan Industrial Partners, Inc. (“JIP”), pursuant to a master sale and purchase agreement (the “EMD Master Sale and Purchase Agreement”) previously entered into between TOKIN, NTJ and JIP (“Sale of EMD”). The initial selling price for EMD was JPY 48.2 billion , or approximately $431.0 million , using the March 31, 2017 exchange rate of 111.823 Japanese Yen (“JPY”) to 1.00 U.S. Dollar (“USD”), and was subject to certain working capital adjustments. In the third quarter of fiscal year 2018, the selling price was adjusted by JPY 1.1 billion or approximately $10.1 million (using the December 31, 2017 exchange rate of 112.574 Japanese Yen to 1.00 U.S. Dollar) related to working capital and other adjustments in accordance with the EMD Master Sale and Purchase Agreement. At the closing of the Sale of EMD, TOKIN used a portion of the sale proceeds to repay debt related to a shareholder loan from NEC. The TOKIN historical balance sheet was adjusted to reflect the removal of net assets sold and other items directly impacted by the Sale of EMD. Additionally, due to KEMET’s 34% equity interest in TOKIN held as of the closing, adjustments were made to reflect KEMET’s accounting for the Sale of EMD in accordance with the equity method of accounting. On April 19, 2017, pursuant to a stock purchase agreement (the “TOKIN Purchase Agreement”) dated February 23, 2017 between KEC and NEC, KEC completed its acquisition, subject to final purchase price adjustments, of the remaining 66% economic interest in TOKIN, and as a result, TOKIN became a 100% owned indirect subsidiary of KEMET (the “TOKIN Acquisition”). Under the terms of the TOKIN Purchase Agreement, KEC paid NEC JPY 16.2 billion , or approximately $148.6 million (using the April 19, 2017 exchange rate of 109.007 Japanese Yen to 1.00 U.S. Dollar), for all of the outstanding shares of TOKIN it did not already own. The preliminary purchase price was comprised of JPY 6.0 billion , or approximately $55.0 million (using the April 19, 2017 exchange rate of 109.007 Japanese Yen to 1.00 U.S. Dollar) plus JPY 10.2 billion , or approximately $93.6 million , which represented one-half of the estimated excess net cash proceeds (“Excess Cash”) from the Sale of EMD. The acquisition price was subject to working capital adjustments pursuant to the EMD Master Sale and Purchase Agreement. As a result of these working capital adjustments, the acquisition price was increased by JPY 0.3 billion , or approximately $3.0 million (using the September 30, 2017 exchange rate of 112.502 Japanese Yen to 1.00 U.S. Dollar) in the second quarter of fiscal year 2018. The Company believes the acquisition of TOKIN expands KEMET’s geographic presence, combining KEMET’s presence in the western hemisphere and TOKIN’s excellent position in Asia to enhance customer reach and creates an entrance into Japan for KEMET. The Company believes TOKIN’s product portfolio is a strong complement to KEMET’s existing product portfolio. KEMET believes the combination creates a leader in the combined polymer and tantalum capacitors market. The acquisition also enhances KEMET’s product diversification with entry into Electro-Magnetic Compatible ("EMC") devices, as well as sensors and actuators. With the increased scale, the Company anticipates optimizing costs through competitive raw materials sourcing and maximizing operating efficiencies. Consistent with expectations, the acquisition has been accretive to earnings with improvement in Net income, Adjusted EBITDA and cash flows. TOKIN’s tantalum capacitor business is included within KEMET’s Solid Capacitor segment (“Solid Capacitors”) and the remainder of TOKIN’s business formed a new reportable segment for KEMET in fiscal year 2018, Electro-Magnetic, Sensors, and Actuators (“MSA”).</t>
  </si>
  <si>
    <t>Debt</t>
  </si>
  <si>
    <t>Debt Disclosure [Abstract]</t>
  </si>
  <si>
    <t>Debt A summary of debt is as follows (amounts in thousands): December 31, March 31, Term Loan Credit Agreement (1) $ — $ 318,782 TOKIN Term Loan Facility (2) 291,152 — Customer Advances (3) 8,870 — Other (4) 5,654 5,841 Total debt 305,676 324,623 Current maturities (28,416 ) (20,540 ) Total long-term debt $ 277,260 $ 304,083 _________________ (1) Amount shown is net of discount, bank issuance costs, and other indirect issuance costs of $13.3 million as of March 31, 2018 . (2) Amount shown is net of discount, bank issuance costs, and other indirect issuance costs of $9.1 million as of December 31, 2018 . (3) Amount shown is net of discount of $0.6 million at December 31, 2018 . (4) Amounts are shown net of discounts of $0.4 million and $0.5 million at December 31, 2018 and March 31, 2018 , respectively. The line item “Interest expense” on the Condensed Consolidated Statements of Operations for the three and nine months ended December 31, 2018 and 2017 , consists of the following (amounts in thousands): Three Months Ended December 31, Nine Months Ended December 31, 2018 2017 2018 2017 Contractual interest expense $ 4,034 $ 6,680 $ 17,775 $ 23,762 Capitalized interest (41 ) (41 ) (161 ) (80 ) Amortization of debt issuance costs 53 98 262 410 Amortization of debt (premium) discount 383 570 780 1,326 Imputed interest on acquisition-related obligations 14 28 43 84 Interest expense on capital lease 37 72 104 230 Total interest expense $ 4,480 $ 7,407 $ 18,803 $ 25,732 Term Loan Credit Agreement On November 7, 2018, the Company repaid the full outstanding balance under the Company's prior Term Loan Credit Agreement dated April 28, 2017 (“Term Loan Credit Agreement”) with Bank of America, N.A.. The Company incurred a $16.0 million loss on the debt extinguishment and the loss is included in the line item “Other (income) expense, net” in the Condensed Consolidated Statements of Operations for the three and nine months ended December 31, 2018 . Interest payable related to the Term Loan Credit Agreement included in the line item “Accrued expenses” on the Condensed Consolidated Balance Sheets was $0.2 million as of March 31, 2018 . TOKIN Term Loan Facility On October 29, 2018, the Company entered into a JPY 33.0 billion Term Loan Agreement (the “TOKIN Term Loan Facility”) by and among TOKIN, the lenders party thereto (the “Lenders”) and Sumitomo Mitsui Trust Bank, Limited in its capacity as agent (the “Agent”), arranger and Lender. Funding for the Term Loan facility occurred on November 7, 2018. The proceeds, which were net of an arrangement fee withheld from the funding amount, were JPY 32.1 billion , or approximately $283.9 million using the exchange rate as of November 7, 2018. The proceeds from the TOKIN Term Loan Facility were used by TOKIN to make intercompany loans (the “Intercompany Loans”) to the Company. The proceeds, along with other cash on hand, were used to prepay in full the outstanding amounts under the Term Loan Credit Agreement of $323.4 million and a prepayment premium of 1.0% . The TOKIN Term Loan Facility consists of (i) a JPY 16.5 billion (approximately $146.0 million using the exchange rate as of November 7, 2018) Term Loan A tranche (the “Term Loan A”) and (ii) a JPY 16.5 billion (approximately $146.0 million using the exchange rate as of November 7, 2018) Term Loan B tranche (the “Term Loan B” and, together with the Term Loan A, collectively, the “Term Loans”). Principal payments under Term Loan A are required semi-annually, in the amount of JPY 1.4 billion (approximately $12.5 million using the exchange rate as of December 31, 2018 ), while the principal of Term Loan B is due in one payment at maturity. At each reporting period, the carrying value of the loan is translated from Japanese Yen to U.S. Dollars using the spot exchange rate as of the end of the reporting period. Interest payments are due semi-annually on the Term Loans, with the interest rate based on a margin over the six-month Japanese TIBOR. The applicable margin for Term Loan A is 2.00% and for Term Loan B is 2.25% . Japanese TIBOR at December 31, 2018 was 0.13% . Interest payable related to the TOKIN Term Loan Facility included in the line item “Accrued expenses” on the Condensed Consolidated Balance Sheets was $1.0 million as of December 31, 2018 . The Term Loans mature on September 30, 2024. KEMET and certain subsidiaries of TOKIN provided guarantees of the obligations under the Term Loans, which will also be secured by certain assets, properties and equity interests of TOKIN and its material subsidiaries. The TOKIN Term Loan Facility contains customary covenants applicable to both the Company and to TOKIN, including maintenance of a consolidated leverage ratio, the absence of two consecutive years of consolidated operating losses and the maintenance of certain required levels of consolidated net assets. The TOKIN Term Loan Facility Agreement also contains customary events of default. The Company may prepay the Term Loans at any time, subject to certain notice requirements and reimbursement of loan breakage costs. Revolving Line of Credit In connection with the closing of the TOKIN Term Loan Facility on October 29 2018, the Company entered into Amendment No. 10 to the Loan and Security Agreement, Waiver and Consent (the “Revolver Amendment”), by and among KEMET, KEC, the other borrowers named therein, the financial institutions party thereto as lenders and Bank of America, N.A., a national banking association, as agent for the lenders. The Revolver Amendment provides the Company with, among other things, increased flexibility for certain restricted payments (including dividends), and also released certain pledges that allowed the Company to obtain the TOKIN Term Loan Facility in order to pay down the Term Loan Credit Agreement. The revolving line of credit has a facility amount of up to $75.0 million , which is based on factors including outstanding eligible accounts receivable, inventory, and equipment collateral. As of December 31, 2018 , there were no borrowings under the revolving line of credit, and the Company’s available borrowing capacity, which is based on factors including outstanding eligible accounts receivable, inventory, and equipment collateral, under the Revolver Amendment was $62.4 million . Customer Advances In September and November 2018, the Company entered into two agreements with different customers (the “Customers”) pursuant to which the Customers agreed to make advances (collectively, the “Advances”) to the Company in an aggregate amount of up to $66.0 million (collectively, the “Customer Capacity Agreements”). The Company is using these Advances to fund the purchase of production equipment and to make other investments and improvements in its business and operations (the “Investments”) in order to increase overall capacity to produce various electronic components of the type and part as may be sold by the Company to the Customers from time to time. The Company retains all rights to the production equipment purchased with the funds from the Advances. The Advances from the Customers are being made in quarterly installments (“Installments”) over an expected period of 18 to 24 months from the effective date of the Customer Capacity Agreements, with the amount of each of the Installments based on the costs and expenses that have been incurred, or are reasonably expected to be incurred or committed to be incurred, by the Company in connection with the Investments during the quarter applicable to such Installments. The Advances will be repaid beginning on the date that production from the Investments is sufficient to meet the Company's obligations under the agreements with the Customers. Repayments will be made on a quarterly basis as determined by calculations that generally take into account the number of components purchased by the Customers during the quarter. Repayments based on the calculations will continue until either the Advances are repaid in full, or December 31, 2038 for both Customers. The Company has a quarterly repayment cap in the agreement with each of the Customers and is not required to make any quarterly repayments to the Customers that in the aggregate exceed $1.7 million. If the Customers do not purchase a number of components that would require full repayment of the Advances by December 31, 2038, then the Advances shall be deemed repaid in full. Additionally, if the Customers do not purchase a number of components that would require a payment on the Advances for a period of 16 consecutive quarters, the Advances shall be deemed repaid in full. As of December 31, 2018 , the Company has received a total of $9.5 million in Advances from these Customers. Since the debt is non-interest bearing, we have recorded debt discounts on the Advances . T hese discounts will be amortized over the expected life of the Advances through interest expense. As of December 31, 2018 , the Company had $3.1 million in cash that was restricted to be used to fund these Investments. Restricted cash is recorded within “Prepaid expenses and other current assets” in the Condensed Consolidated Balance Sheets. Other Debt In January 2017, KEMET ’ s wholly-owned subsidiary, KEMET Electronics Portugal, S.A., received the first part of an interest free loan from the Portuguese Government in the amount of EUR 2.2 million (or $2.5 million ) to be used for fixed asset purchases. In July 2017, KEMET Electronics Portugal, S.A. received the second part of the loan in the amount of EUR 0.3 million (or $0.3 million ). The loan has a total term of eight years ending February 1, 2025. The loan will be repaid through semi-annual payments beginning on August 1, 2019. The first payment will be in the amount of EUR 0.2 million (or $0.2 million ) beginning on August 1, 2019 and the remaining payments will be in the amount of EUR 0.2 million (or $0.2 million ). Since the debt is non-interest bearing, the Company has recorded a debt discount in the amount of EUR 0.6 million (or $0.7 million ) with an offsetting reduction to fixed assets. This discount will be amortized over the life of the loan through interest expense. If certain conditions are met, such as increased headcount, increased revenue, and increased gross value added, a portion of the loan could be forgiven during fiscal year 2020. TOKIN has a a short term borrowing pursuant to an agreement with The 77 Bank Limited, located in Japan, in the amount of 350.0 million Yen (or $3.2 million ). This was existing TOKIN debt when the Company purchased TOKIN is fiscal year 2018. The interest rate for the borrowing is the Japanese TIBOR plus 40 basis points. The loan was originally due in September 2018 and was extended to September 2019. The loan agreement automatically renews annually if both parties choose not to terminate or modify it.</t>
  </si>
  <si>
    <t>Goodwill and Intangible Assets (Notes)</t>
  </si>
  <si>
    <t>Goodwill and Intangible Assets Disclosure [Abstract]</t>
  </si>
  <si>
    <t>Goodwill and Intangible Assets Disclosure [Text Block]</t>
  </si>
  <si>
    <t>Goodwill and Intangible Assets The following table highlights the Company’s intangible assets (amounts in thousands): December 31, 2018 March 31, 2018 Carrying Amount Accumulated Amortization Net Amount Carrying Amount Accumulated Amortization Net Amount Indefinite Lived Intangible Assets: Trademarks $ 15,213 $ — $ 15,213 $ 15,474 $ — $ 15,474 Amortizing Intangibles: Patents (10 - 18 years) 26,662 (11,691 ) 14,971 26,662 (10,625 ) 16,037 Customer relationships (10 - 21 years) 38,296 (13,310 ) 24,986 40,131 (11,735 ) 28,396 Other 222 (222 ) — 238 (238 ) — Total amortizing intangibles 65,180 (25,223 ) 39,957 67,031 (22,598 ) 44,433 Total intangible assets $ 80,393 $ (25,223 ) $ 55,170 $ 82,505 $ (22,598 ) $ 59,907 For each of the three months ended December 31, 2018 and 2017 , amortization related to intangibles was $1.1 million , consisting of amortization related to patents of $0.4 million and amortization related to customer relationships of $0.7 million . For each of the nine months ended December 31, 2018 and 2017 , amortization related to intangibles was $3.4 million consisting of amortization related to patents of $1.1 million and amortization related to customer relationships of $2.3 million . The weighted-average useful life for patents was 15.8 years as of December 31, 2018 and March 31, 2018 , respectively, and 12.3 years for customer relationships as of December 31, 2018 and March 31, 2018 , respectively. Estimated amortization of intangible assets for each of the next five fiscal years is $4.5 million , and thereafter, amortization will total $17.5 million . Estimated amortization of patents for each of the next five fiscal years is $1.4 million , and thereafter, amortization will total $7.9 million . Estimated amortization of customer relationships for each of the next five fiscal years is $3.1 million , and thereafter, amortization will total $9.6 million . There were no changes in the carrying amount of goodwill for the nine months ended December 31, 2018 . The Company’s goodwill balance was $40.3 million at December 31, 2018 and March 31, 2018 .</t>
  </si>
  <si>
    <t>(Gain) Loss on Write Down and Disposal of Long-Lived Assets - USD ($) $ in Thousands</t>
  </si>
  <si>
    <t>Property, Plant and Equipment [Abstract]</t>
  </si>
  <si>
    <t>Restructuring Charges</t>
  </si>
  <si>
    <t>Restructuring and Related Activities [Abstract]</t>
  </si>
  <si>
    <t>Restructuring Charges The Company has implemented restructuring plans, which include programs to increase competitiveness by removing excess capacity, relocating production to lower cost locations, relocating corporate functions to the new headquarters, and eliminating unnecessary costs throughout the Company. Significant restructuring plans in progress or recently completed as of December 31, 2018 are summarized below (amounts in thousands): Total expected to be incurred Incurred during quarter ended December 31, 2018 Cumulative incurred to date Restructuring Plan Segment Personnel Reduction Costs Relocation &amp; Exit Costs Personnel Reduction Costs Relocation &amp; Exit Costs Personnel Reduction Costs Relocation &amp; Exit Costs US overhead function relocation to Fort Lauderdale, FL Corporate $ 2,655 $ 909 $ — $ — $ 2,655 $ 909 TOKIN operational &amp; overhead function reduction in force MSA, Corporate, and Solid Capacitors (1) 5,293 — 696 — 5,093 — Tantalum powder facility relocation Solid Capacitors 897 2,098 — — — — Axial electrolytic production relocation from Granna to Evora Film and Electrolytic 1,200 2,600 — 778 — 778 __________________ (1) Cumulative personnel reduction costs incurred to date are comprised of $3.8 million , $1.2 million , and $0.1 million within the MSA, Corporate, and Solid Capacitors segments, respectively. A summary of the expenses aggregated in the Condensed Consolidated Statements of Operations line item “Restructuring charges” in the three and nine months ended December 31, 2018 and 2017 , is as follows (amounts in thousands): Three Months Ended December 31, Nine Months Ended December 31, 2018 2017 2018 2017 Personnel reduction costs $ 961 $ 3,278 $ 877 $ 4,389 Relocation and exit costs 757 252 745 2,147 Restructuring charges $ 1,718 $ 3,530 $ 1,622 $ 6,536 Three Months Ended December 31, 2018 The Company incurred $1.7 million in restructuring charges in the three months ended December 31, 2018 comprised of $1.0 million in personnel reduction costs and $0.8 million in manufacturing relocation and exit costs. The personnel reduction costs of $1.0 million were related to $0.7 million in costs related to headcount reductions in the TOKIN legacy group across various internal and operational functions and $0.3 million in severance charges related to personnel reductions in the Film and Electrolytic segment resulting from a reorganization of the segment's management structure. The manufacturing relocation and exit costs of $0.8 million related to the relocation of axial electrolytic production equipment from the plant in Granna, Sweden to the Company's plant in Evora, Portugal as the Company is in the process of shutting down operations at the Granna plant. Nine Months Ended December 31, 2018 The Company incurred $1.6 million in restructuring charges in the nine months ended December 31, 2018 comprised of $0.9 million in personnel reduction costs and $0.7 million in manufacturing relocation and exit costs. The personnel reduction costs of $0.9 million were primarily related to $0.7 million in costs related to headcount reductions in the TOKIN legacy group across various internal and operational functions and $0.3 million in severance charges related to personnel reductions in the Film and Electrolytic segment resulting from a reorganization of the segment's management structure. The manufacturing relocation and exit costs of $0.7 million were primarily related to the relocation of axial electrolytic production equipment from the plant in Granna, Sweden to the Company's plant in Evora, Portugal. Three Months Ended December 31, 2017 The Company incurred $3.5 million in restructuring charges in the three months ended December 31, 2017 comprised of $3.3 million in personnel reduction costs and $0.3 million in manufacturing relocation and exit costs. The personnel reduction costs of $3.3 million were related to $2.2 million in costs due to a voluntary reduction in force in the Film and Electrolytic segment's Italian operations, $1.0 million in severance charges across various overhead functions in the Simpsonville, South Carolina office as these functions were relocated to the Company's new corporate headquarters in Fort Lauderdale, and $0.1 million in costs related to headcount reductions within the TOKIN legacy group related to a European sales reorganization. The manufacturing relocation and exit costs of $0.3 million primarily consisted of $0.1 million in expenses related to the relocation of the K-Salt operations to the existing Matamoros, Mexico plant and $0.1 million in exit costs related to the shut-down of operations for KEMET Foil Manufacturing, LLC (“KFM”) in Knoxville, Tennessee. Nine Months Ended December 31, 2017 The Company incurred $6.5 million in restructuring charges in the nine months ended December 31, 2017 comprised of $4.4 million in personnel reduction costs and $2.1 million in manufacturing relocation and exit costs. The personnel reduction costs of $4.4 million were related to $2.2 million in costs due to a voluntary reduction in force in the Film and Electrolytic segment's Italian operations, $2.1 million in severance charges across various overhead functions in the Simpsonville, South Carolina office as these functions were relocated to the Company's new corporate headquarters in Fort Lauderdale, Florida, and $0.1 million in headcount reductions within the TOKIN legacy group related to a European sales reorganization. The manufacturing relocation and exit costs of $2.1 million primarily consisted of $0.9 million in lease termination penalties related to the relocation of global marketing, finance and accounting, and information technology functions to the Company's Fort Lauderdale, Florida office, $0.8 million in expenses related to the relocation of the K-Salt operations to the existing Matamoros, Mexico plant, $0.4 million in exit costs related to the shut-down of operations for KFM, and $0.1 million related to the transfer of certain Tantalum production from Simpsonville, South Carolina to Victoria, Mexico. Reconciliation of Restructuring Liability A reconciliation of the beginning and ending liability balances for restructuring charges included in the line items “Accrued expenses” and “Other non-current obligations” on the Condensed Consolidated Balance Sheets for the three and nine months ended December 31, 2018 and 2017 is as follows (amounts in thousands): Three Months Ended December 31, 2018 Three Months Ended December 31, 2017 Personnel Manufacturing Personnel Manufacturing Beginning of period $ 2,837 $ 310 $ 1,494 $ 312 Costs charged to expense 961 757 3,278 252 Costs paid or settled (1,258 ) (757 ) (444 ) (252 ) Change in foreign exchange 16 9 49 (1 ) End of period $ 2,556 $ 319 $ 4,377 $ 311 Nine Months Ended December 31, 2018 Nine Months Ended December 31, 2017 Personnel Reductions Manufacturing Relocations Personnel Reductions Manufacturing Relocations Beginning of period $ 9,629 $ 330 $ 999 $ 406 TOKIN opening balance — — — 314 Costs charged to expense 877 745 4,389 2,147 Costs paid or settled (7,702 ) (745 ) (1,080 ) (2,553 ) Change in foreign exchange (248 ) (11 ) 69 (3 ) End of period $ 2,556 $ 319 $ 4,377 $ 311</t>
  </si>
  <si>
    <t>Comprehensive Income (Loss) and Accumulated Other Comprehensive Income</t>
  </si>
  <si>
    <t>Comprehensive Income (Loss), Net of Tax, Attributable to Parent [Abstract]</t>
  </si>
  <si>
    <t>Comprehensive Income (Loss) and Accumulated Other Comprehensive Income Changes in AOCI for the three and nine months ended December 31, 2018 and 2017 include the following components (amounts in thousands):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September 30, 2018 $ (17,637 ) $ 801 $ (14,544 ) $ 268 $ 1,904 $ — $ (29,208 ) Other comprehensive income (loss) before reclassifications (4) (3,543 ) — — 8 (2,435 ) (3,407 ) (9,377 ) Amounts reclassified out of AOCI (1,609 ) (38 ) 139 — (170 ) 1,572 (106 ) Other comprehensive income (loss) (5,152 ) (38 ) 139 8 (2,605 ) (1,835 ) (9,483 ) Balance at December 31, 2018 $ (22,789 ) $ 763 $ (14,405 ) $ 276 $ (701 ) $ (1,835 ) $ (38,691 )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September 30, 2017 (5) $ (11,591 ) $ 1,040 $ (15,151 ) $ 274 $ 1,430 $ — $ (23,998 ) Other comprehensive income (loss) before reclassifications 6,516 — — (5 ) (7,130 ) — (619 ) Amounts reclassified out of AOCI — (47 ) 147 — 1,800 — 1,900 Other comprehensive income (loss) 6,516 (47 ) 147 (5 ) (5,330 ) — 1,281 Balance at December 31, 2017 $ (5,075 ) $ 993 $ (15,004 ) $ 269 $ (3,900 ) $ — $ (22,717 )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March 31, 2018 $ 9,715 $ 879 $ (14,831 ) $ 285 $ 1,154 $ — $ (2,798 ) Other comprehensive income (loss) before reclassifications (4) (30,895 ) — — (9 ) (2,130 ) (3,407 ) (36,441 ) Amounts reclassified out of AOCI (1,609 ) (116 ) 426 — 275 1,572 548 Other comprehensive income (loss) (32,504 ) (116 ) 426 (9 ) (1,855 ) (1,835 ) (35,893 ) Balance at December 31, 2018 $ (22,789 ) $ 763 $ (14,405 ) $ 276 $ (701 ) $ (1,835 ) $ (38,691 )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March 31, 2017 $ (25,556 ) $ 1,134 $ (14,998 ) $ (5,299 ) $ 2,907 $ — $ (41,812 ) Other comprehensive income (loss) before reclassifications 20,481 — — 5,568 (9,711 ) — 16,338 Amounts reclassified out of AOCI — (141 ) (6 ) — 2,904 — 2,757 Other comprehensive income (loss) 20,481 (141 ) (6 ) 5,568 (6,807 ) — 19,095 Balance at December 31, 2017 $ (5,075 ) $ 993 $ (15,004 ) $ 269 $ (3,900 ) $ — $ (22,717 ) _________________ (1) Due primarily to the Company’s valuation allowance on deferred tax assets, there were no significant deferred tax effects associated with the cumulative currency translation gains and losses during the three and nine months ended December 31, 2018 and 2017 . (2) September 30, 2017, December 31, 2017 and March 31, 2018 were adjusted due to the adoption of ASC 606. (3) Ending balance is net of tax of $2.2 million as of December 31, 2018 and 2017 , respectively. (4) Foreign currency translation for both the three and nine months ended December 31, 2018 includes losses of $3.6 million related to a derivative instrument accounted for as a net investment hedge. Refer to Note 13 , Derivatives, for further information. (5) Foreign currency translation opening balance adjusted due to fair value adjustments recorded retroactively during the third quarter of fiscal year 2018 related to the TOKIN acquisition.</t>
  </si>
  <si>
    <t>Equity Method Investments</t>
  </si>
  <si>
    <t>Equity Method Investments and Joint Ventures [Abstract]</t>
  </si>
  <si>
    <t>Investment in NEC TOKIN</t>
  </si>
  <si>
    <t>The following table provides a reconciliation of equity method investments to the Company's Condensed Consolidated Balance Sheets (amounts in thousands): December 31, 2018 March 31, 2018 Nippon Yttrium Co., Ltd ("NYC") $ 8,095 $ 8,148 NT Sales Co., Ltd ("NTS") 1,110 998 Novasentis Inc. (“Novasentis”) 2,938 2,870 KEMET Jianghai Electronics Components Co., Ltd (“KEMET Jianghai”) 718 — $ 12,861 $ 12,016 TOKIN's Joint Ventures - NYC and NTS NYC was established in 1966 by TOKIN (previously Tohoku Metal Industries Co., Ltd.) and Mitsui Mining and Smelting Co., Ltd (“Mitsui”). NYC was established to commercialize yttrium oxides and the Company owns 30% of NYC's stock. The carrying amount of the Company's equity investment in NYC was $8.1 million at both December 31, 2018 and March 31, 2018 . NTS was established in 2004 by TOKIN, however subsequent to its formation, TOKIN sold 67% of its stock. NTS provides world-class electronic devices by utilizing global procurement networks and the Company owns 33% of NTS' stock. During the quarter ended December 31, 2018 , a significant portion of NTS' sales were TOKIN’s products. The carrying amount of the Company's equity investment in NTS was $1.1 million and $1.0 million as of December 31, 2018 and March 31, 2018 , respectively. Summarized transactions between KEMET and NTS were as follows (amounts in thousands): Three Months Ended December 31, Nine Months Ended December 31, 2018 2017 2018 2017 KEMET's sales to NTS $ 12,805 $ 12,837 $ 37,402 $ 38,802 NTS' sales to KEMET 495 278 1,266 1,002 Investment in Novasentis In fiscal year 2018, KEMET invested in the Series-D round of funding of Novasentis, a leading developer of film-based haptic actuators. Novasentis produces the world’s thinnest electro mechanical polymer-based actuators that provide rich haptic feedback for a variety of applications, including AR/VR and Wearables. Novasentis supplies its “smart” film and KEMET applies its expertise in manufacturing film capacitors to the development and commercial production of the actuators. The Company's ownership percentage in Novasentis is 25% and has 1 of 3 seats on Novasentis’ board of directors. Additionally, KEMET has an exclusive manufacturing supply agreement, whereby Novasentis will purchase goods exclusively from KEMET and KEMET shall manufacture and sell goods exclusively to Novasentis. While the Company determined that Novasentis is a variable interest entity, the Company concluded that it is not the primary beneficiary of Novasentis. Accordingly, the Company accounts for its investment in Novasentis under the equity method of accounting. The carrying amount of the Company's equity investment in Novasentis was $2.9 million as of both December 31, 2018 and March 31, 2018 . As of both December 31, 2018 and March 31, 2018 , the Company's maximum exposure to loss in its investment in Novasentis was limited to the carrying amount of its investment. Under the equity method, the Company's share of profits and losses, and impairment charges from equity method investments are included in “Equity income (loss) from equity method investments” in the Condensed Consolidated Statements of Operations. KEMET Jianghai Joint Venture On January 29, 2018, the Company entered into a joint venture agreement with JIANGHAI (Nantong) Film Capacitor Co., Ltd (“Jianghai Film”), a subsidiary of Nantong Jianghai Capacitor Co., Ltd (“Jianghai”) for the formation of KEMET Jianghai, a limited liability company located in Nantong, China. KEMET Jianghai was officially formed on May 16, 2018 to manufacture axial electrolytic capacitors and (H)EV Film DC brick capacitors, for distribution through the KEMET and Jianghai Film sales channels. The Company's ownership percentage is 50% and the Company and Jianghai Film will be equally represented on the joint venture’s board of directors. The Company's initial capital contribution to KEMET Jianghai was made during the second quarter of fiscal year 2019, and the Company accounts for its investment using the equity method due to the related nature of operations and its ability to influence the joint venture's decisions. As of December 31, 2018 , the carrying amount of the Company's equity investment in KEMET Jianghai was $0.7 million .</t>
  </si>
  <si>
    <t>Segment and Geographic Information</t>
  </si>
  <si>
    <t>Segment Reporting [Abstract]</t>
  </si>
  <si>
    <t>Segment and Geographic Information The Company is organized into three segments: Solid Capacitors, the Film and Electrolytic segment (“Film and Electrolytic”) and MSA. The segments are responsible for their respective manufacturing sites as well as their research and development efforts. The Company does not allocate corporate indirect selling, general and administrative (“SG&amp;A”) or shared R&amp;D expenses to the segments. Solid Capacitors Solid Capacitors operates in ten manufacturing sites in the United States, Mexico, and Asia, and operates innovation centers in the United States and Japan. Solid Capacitors primarily produces tantalum, aluminum polymer, and ceramic capacitors, which are sold globally. Solid Capacitors also produces tantalum powder used in the production of tantalum capacitors. Film and Electrolytic Film and Electrolytic operates in ten manufacturing sites throughout Europe and Asia, and maintain product innovation centers in Italy, Portugal, and Sweden. Film and Electrolytic primarily produces film, paper, and wet aluminum electrolytic capacitors, which are sold globally. In addition, the Film and Electrolytic segment designs and produces electromagnetic interference filters. MSA MSA operates in four manufacturing sites throughout Asia and operates a product innovation center in Japan. MSA primarily produces electro-magnetically compatible ("EMC") materials and devices, piezo materials and actuators, and various types of sensors, which are sold globally. In the following tables, revenue is disaggregated by primary geographical market, sales channel, and major product lines. The tables also include reconciliations of the disaggregated revenue with the reportable segments for the three and nine months ended December 31, 2018 and 2017 (amounts in thousands): Three Months Ended December 31, 2018 Solid Capacitors Film and Electrolytic MSA Total Primary geographical markets Asia and the Pacific Rim ("APAC") $ 101,566 $ 12,193 $ 19,233 $ 132,992 Europe, the Middle East, and Africa ("EMEA") 47,863 28,718 517 77,098 North and South America ("Americas") 79,782 9,053 2,550 91,385 Japan and Korea ("JPKO") 9,472 207 39,021 48,700 $ 238,683 $ 50,171 $ 61,321 $ 350,175 Sales channel OEM $ 70,426 $ 18,768 $ 57,929 $ 147,123 Distributor 124,467 25,277 2,022 151,766 EMS 43,790 6,126 1,370 51,286 $ 238,683 $ 50,171 $ 61,321 $ 350,175 Major product lines Tantalum $ 143,680 $ — $ — $ 143,680 Ceramics 95,003 — — 95,003 Film and Electrolytic — 50,171 — 50,171 MSA — — 61,321 61,321 $ 238,683 $ 50,171 $ 61,321 $ 350,175 Three Months Ended December 31, 2017 Solid Capacitors Film and Electrolytic (1) MSA Total (1) Primary geographical markets APAC $ 93,549 $ 13,997 $ 16,694 $ 124,240 EMEA 37,174 31,122 548 68,844 Americas 56,574 6,349 2,174 65,097 JPKO 7,752 — 40,643 48,395 $ 195,049 $ 51,468 $ 60,059 $ 306,576 Sales channel OEM $ 67,267 $ 20,804 $ 58,094 $ 146,165 Distributor 92,898 24,651 1,837 119,386 EMS 34,884 6,013 128 41,025 $ 195,049 $ 51,468 $ 60,059 $ 306,576 Major product lines Tantalum $ 126,625 $ — $ — $ 126,625 Ceramics 68,424 — — 68,424 Film and Electrolytic — 51,468 — 51,468 MSA — — 60,059 60,059 $ 195,049 $ 51,468 $ 60,059 $ 306,576 __________________ (1) Three months ended December 31, 2017 adjusted due to the adoption of ASC 606. Nine Months Ended December 31, 2018 Solid Capacitors Film and Electrolytic MSA Total Primary geographical markets APAC $ 308,473 $ 40,490 $ 55,376 $ 404,339 EMEA 135,401 92,157 1,920 229,478 Americas 216,231 22,546 7,048 245,825 JPKO 27,872 561 118,949 147,382 $ 687,977 $ 155,754 $ 183,293 $ 1,027,024 Sales channel OEM $ 215,365 $ 61,303 $ 173,416 $ 450,084 Distributor 349,046 76,607 7,215 432,868 EMS 123,566 17,844 2,662 144,072 $ 687,977 $ 155,754 $ 183,293 $ 1,027,024 Major product lines Tantalum $ 426,047 $ — $ — $ 426,047 Ceramics 261,930 — — 261,930 Film and Electrolytic — 155,754 — 155,754 MSA — — 183,293 183,293 $ 687,977 $ 155,754 $ 183,293 $ 1,027,024 Nine Months Ended December 31, 2017 Solid Capacitors Film and Electrolytic (1) MSA Total (1) Primary geographical markets APAC $ 261,520 $ 42,460 $ 56,245 $ 360,225 EMEA 112,139 88,289 1,494 201,922 Americas 169,317 16,200 5,912 191,429 JPKO 25,459 — 103,055 128,514 $ 568,435 $ 146,949 $ 166,706 $ 882,090 Sales channel OEM $ 193,182 $ 63,539 $ 156,254 $ 412,975 Distributor 265,290 66,278 10,024 341,592 EMS 109,963 17,132 428 127,523 $ 568,435 $ 146,949 $ 166,706 $ 882,090 Major product lines Tantalum $ 368,479 $ — $ — $ 368,479 Ceramics 199,956 — — 199,956 Film and Electrolytic — 146,949 — 146,949 MSA — — 166,706 166,706 $ 568,435 $ 146,949 $ 166,706 $ 882,090 __________________ (1) Nine months ended December 31, 2017 adjusted due to the adoption of ASC 606. The following table reflects each segment’s operating income (loss), depreciation and amortization expenses, and restructuring charges for the three and nine months ended December 31, 2018 and 2017 (amounts in thousands): Three Months Ended December 31, Nine Months Ended December 31, 2018 2017 2018 2017 Operating income (loss) (1) : Solid Capacitors $ 95,105 $ 60,991 $ 249,456 $ 170,417 Film and Electrolytic (2) 3,383 499 8,686 3,890 MSA 5,774 9,932 18,961 18,055 Corporate (42,646 ) (39,420 ) (130,311 ) (101,156 ) $ 61,616 $ 32,002 $ 146,792 $ 91,206 Depreciation and amortization expense: Solid Capacitors $ 6,866 $ 6,900 $ 21,401 $ 21,490 Film and Electrolytic (2) 2,434 2,728 7,252 8,281 MSA 1,144 (478 ) 3,801 1,026 Corporate 2,319 2,203 5,951 6,569 $ 12,763 $ 11,353 $ 38,405 $ 37,366 __________________ (1) Restructuring charges included in Operating income (loss) are as follows (amounts in thousands). (2) Three and nine months ended December 31, 2017 adjusted due to the adoption of ASC 606. Three Months Ended December 31, Nine Months Ended December 31, 2018 2017 2018 2017 Restructuring charges: Solid Capacitors $ — $ 121 $ (18 ) $ 841 Film and Electrolytic 1,025 2,309 1,026 2,574 MSA 452 — 452 — Corporate 241 1,100 162 3,121 $ 1,718 $ 3,530 $ 1,622 $ 6,536</t>
  </si>
  <si>
    <t>Defined Benefit Pension and Other Postretirement Benefit Plans</t>
  </si>
  <si>
    <t>Retirement Benefits [Abstract]</t>
  </si>
  <si>
    <t>Pension and Other Postretirement Benefits Disclosure [Text Block]</t>
  </si>
  <si>
    <t>Defined Benefit Pension and Other Postretirement Benefit Plans The Company sponsors eleven defined benefit pension plans: six in Europe, one in Singapore, two in Mexico, and two in Japan. The Company funds the pension liabilities in accordance with laws and regulations applicable to those plans. In addition, the Company maintains two frozen post-retirement benefit plans in the United States: health care and life insurance benefits for certain retired United States employees who reached retirement age while working for the Company. The health care plan is contributory, with participants’ contributions adjusted annually. The life insurance plan is non-contributory. Costs recognized for benefit plans are recorded using estimated amounts which may change as actual costs for the fiscal year are determined. The components of net periodic benefit (income) costs relating to the Company’s pension and other postretirement benefit plans for the three months ended December 31, 2018 and 2017 are as follows (amounts in thousands): Pension Other Benefits Three Months Ended December 31, Three Months Ended December 31, 2018 2017 2018 2017 Net service cost $ 1,233 $ 1,307 $ — $ — Interest cost 478 425 3 3 Expected return on net assets (531 ) (501 ) — — Amortization: Actuarial (gain) loss 107 91 (39 ) (47 ) Prior service cost 23 20 — — Total net periodic benefit (income) costs $ 1,310 $ 1,342 $ (36 ) $ (44 ) The components of net periodic benefit (income) costs relating to the Company’s pension and other postretirement benefit plans for the nine months ended December 31, 2018 and 2017 are as follows (amounts in thousands): Pension Other Benefits Nine Months Ended December 31, Nine Months Ended December 31, 2018 2017 2018 2017 Net service cost $ 3,699 $ 3,926 $ — $ — Interest cost 1,434 1,274 9 9 Expected return on net assets (1,594 ) (1,502 ) — — Amortization: 0 Actuarial (gain) loss 322 271 (116 ) (141 ) Prior service cost 69 60 — — Total net periodic benefit (income) costs $ 3,930 $ 4,029 $ (107 ) $ (132 ) All of the amounts in the tables above, other than service cost, were recorded in the line item "Other (income) expense, net" in our Condensed Consolidated Statements of Operations. In fiscal year 2019 , the Company expects to contribute up to $9.0 million to the pension plans, $5.9 million of which has been contributed as of December 31, 2018 . For the postretirement benefit plan, the Company’s policy is to pay benefits as costs are incurred.</t>
  </si>
  <si>
    <t>Stock-based Compensation</t>
  </si>
  <si>
    <t>Disclosure of Compensation Related Costs, Share-based Payments [Abstract]</t>
  </si>
  <si>
    <t>Stock-Based Compensation As of December 31, 2018 , the KEMET Corporation Omnibus Incentive Plan (the “Incentive Plan”), which amended and restated the KEMET Corporation 2014 Amendment and Restatement of the KEMET Corporation 2011 Omnibus Equity Incentive Plan, approved by the Company’s stockholders on August 2, 2017, is the only plan utilized by the Company to issue equity based awards to executives and key employees. Upon adoption of the Incentive Plan, no further awards were permitted to be granted under the Company’s prior plans, including the 1992 Key Employee Stock Option Plan, the 1995 Executive Stock Option Plan, and the 2004 Long-Term Equity Incentive Plan (collectively, the “Prior Plans”). The Incentive Plan has authorized, in the aggregate, the grant of up to 12.2 million shares of the Company’s Common Stock, comprised of 11.4 million shares under the Incentive Plan and 0.8 million shares remaining from the Prior Plans and authorizes the Company to provide equity-based compensation in the form of: • stock options, including incentive stock options, entitling the optionee to favorable tax treatment under Section 422 of the Internal Revenue Code; • stock appreciation rights; • restricted stock and restricted stock units (“RSUs”); • other share-based awards; and • performance awards. Except as described below, options issued under these plans vest within one to three years and expire ten years from the grant date. Restricted stock and RSUs issued under these plans vest over one to four years, except for RSUs granted to members of the Board of Directors (the “Board”), which vest immediately beginning in fiscal year 2019. The Company grants RSUs to members of the Board, the Chief Executive Officer and key members of management. Once vested and settled, RSUs are converted into restricted stock. For members of the Board and key members of management, such restricted stock cannot be sold until 90 days after termination of service with the Company, or until the individual achieves the targeted ownership under the Company’s stock ownership guidelines, and only to the extent that such ownership level exceeds the target. Compensation expense is recognized over the respective vesting periods. Historically, the Board has approved annual Long Term Incentive Plans (“LTIP”), which cover two year periods and are primarily based upon the achievement of an Adjusted EBITDA range for the two-year period. At the time of the award, the individual plans entitle the participants to receive cash or RSUs, or a combination of both as determined by the Company’s Board. The 2016/2017, 2017/2018, 2018/2019 and 2019/2020 LTIP also awarded RSUs which vest over the course of three years from the anniversary of the establishment of the plan and are not subject to a performance metric. The Company assesses the likelihood of meeting the Adjusted EBITDA financial metric on a quarterly basis and adjusts compensation expense to match expectations. Any related liability is reflected in the line item “Accrued expenses” on the Condensed Consolidated Balance Sheets and any RSU commitment is reflected in the line item “Additional paid-in capital” on the Condensed Consolidated Balance Sheets. During the nine months ended December 31, 2018, 85,956 in non-vested RSUs under the 2017/2018, 2018/2019, and 2019/2020 LTIPs were forfeited by Per-Olof Loof, the Company's prior Chief Executive Officer upon his resignation in December 2018. On May 18, 2018, the Company granted RSUs under the 2019/2020 LTIP with a grant date fair value of $17.86 that vest as follows (amounts in thousands): Shares May 18, 2019 56 May 18, 2020 120 May 18, 2021 122 Total shares granted (1) (2) 298 __________________ (1) RSUs granted include a performance component. Therefore the granted shares shown above are an estimate based upon current performance expectations. The final number of shares granted depends on the achievement of performance metrics. (2) 36,059 in non-vested RSUs under the 2019/2020 LTIP were forfeited by the Company's prior Chief Executive Officer upon his resignation. The following is the vesting schedule of RSUs under each respective LTIP, which vested during the nine months ended December 31, 2018 (shares in thousands): 2018/2019 2017/2018 2016/2017 Time-based award vested 63 198 191 Performance-based award vested — — 173 Restricted stock activity, excluding the LTIP activity discussed above, for the nine months ended December 31, 2018 is as follows (amounts in thousands except fair value): Shares Weighted- Non-vested restricted stock at March 31, 2018 1,405 $ 9.82 Granted 292 21.81 Vested (1,066 ) 9.49 Forfeited (21 ) 7.78 Non-vested restricted stock at December 31, 2018 610 $ 16.21 Vested shares include the acceleration of 275,000 shares related to the April 18, 2018 Amended and Restated Employment Agreement for the former Chief Executive Officer, which amended and restated Mr. Loof's prior employment agreement with the Company dated June 29, 2015. Upon the signing of the Amended and Restated Employment Agreement, certain RSUs previously granted to Mr. Loof on June 29, 2015, totaling 175,000 shares, and on September 6, 2017, totaling 100,000 shares, both of which were scheduled to vest over time, became fully vested. Incremental compensation cost resulting from the modification totaled $1.7 million . The compensation expense associated with stock-based compensation for the three months ended December 31, 2018 and 2017 is recorded on the Condensed Consolidated Statements of Operations as follows (amounts in thousands): Three Months Ended December 31, 2018 Three Months Ended December 31, 2017 Stock Options Restricted Stock LTIPs Stock Options Restricted Stock LTIPs Cost of sales $ — $ 321 $ 345 $ — $ 210 $ 192 Selling, general and administrative expenses — 547 220 — 1,262 490 Research and development — 22 79 — 12 40 Total $ — $ 890 $ 644 $ — $ 1,484 $ 722 The compensation expense associated with stock-based compensation for the nine months ended December 31, 2018 and 2017 is recorded on the Condensed Consolidated Statements of Operations as follows (amounts in thousands): Nine Months Ended December 31, 2018 Nine Months Ended December 31, 2017 Stock Options Restricted Stock LTIPs Stock Options Restricted Stock LTIPs Cost of sales $ — $ 1,022 $ 919 $ — $ 549 $ 505 Selling, general and administrative expenses — 6,236 1,580 — 2,345 1,294 Research and development — 54 200 — 31 113 Total $ — $ 7,312 $ 2,699 $ — $ 2,925 $ 1,912 In the “Operating activities” section of the Condensed Consolidated Statements of Cash Flows, stock-based compensation expense was treated as an adjustment to Net income (loss) for the nine months ended December 31, 2018 , and 2017 . There were 72,800 stock options exercised in the nine months ended December 31, 2018 and 705,000 stock options were exercised in the nine months ended December 31, 2017 .</t>
  </si>
  <si>
    <t>Income Taxes</t>
  </si>
  <si>
    <t>Income Tax Disclosure [Abstract]</t>
  </si>
  <si>
    <t>Income Taxes During the quarter ended December 31, 2018 , the Company recognized $2.6 million of income tax expense, comprised of $2.9 million of income tax expense related to foreign operations, $0.2 million of federal income tax benefit, and $0.1 million of state income tax benefit. During the nine months ended December 31, 2018 , the Company recognized $9.2 million of income tax expense, comprised of $9.6 million of income tax expense related to foreign operations and $0.4 million of state income tax benefit. The $9.6 million of income tax expense related to foreign operations includes a $0.6 million benefit related to the settlement of uncertain tax positions. During the quarter ended December 31, 2017 , the Company recognized $2.0 million of income tax expense comprised of $2.7 million of income tax expense related to foreign operations and $0.7 million of federal income tax benefit. During the nine months ended December 31, 2017 , the Company recognized $6.0 million of income tax expense, comprised of $6.4 million of income tax expense related to foreign operations, $0.5 million of federal income tax benefit, and $0.1 million of state income tax expense. The effective tax rates differ from income taxes recorded using a statutory rate largely due to the relative mix in earnings and losses in various tax jurisdictions and the usage of the net operating losses and reversal of associated valuation allowances previously recorded on the deferred tax assets. Tax Cuts and Jobs Act The Tax Cuts and Jobs Act (the “Act”) was enacted on December 22, 2017. The Act reduced the US federal corporate tax rate from 35% to 21%, required companies to pay a one-time transition tax on earnings of certain foreign subsidiaries that were previously tax deferred, and created new taxes on certain foreign-sourced earnings. During the 2018 fiscal year and in the first six months of fiscal year 2019, the Company recorded provisional amounts for certain enactment-date effects of the Act by applying the guidance in SAB 118, because the Company had not yet completed its accounting for all of the tax effects of the Act. Certain provisions of the Act did not impact the Company until the current fiscal year. These provisions include, but are not limited to, the base erosion anti-abuse tax (“BEAT”), the provision designed to tax global intangible low-taxed income (“GILTI”), the foreign-derived intangible income (“FDII”) provision, and the provision designed to limit interest expense deductions. During the quarter ended December 31, 2018, the Company completed its accounting for the enactment-date income tax effects of the Act as the remeasurement period per SAB 118 ended on December 22, 2018. The Company has completed the analysis based on legislative updates relating to the Act currently available. These tax effects related to the one-time transition tax and the reduced corporate tax rate. The Company recognized the below adjustments as a component of income tax expense. One-time Transition Tax The one-time transition tax is based on the Company’s total post-1986 earnings and profits which were previously deferred from U.S. income taxes under U.S. law. In previous periods, the Company recorded provisional amounts for its one-time transition tax liability for each of its foreign subsidiaries, and the amounts were offset by utilizing net operating losses that had been carried forward from prior years. Upon further analysis of the Act and notices and regulations issued and proposed under Internal Revenue Code (“IRC”) Section 965 by the U.S. Department of Treasury and the Internal Revenue Service, the Company finalized its calculations of the transition tax liability during the current reporting period. The final net taxable income the Company reported on its 2018 federal income tax return under IRC Section 965, after allowable deductions under IRC Section 965(c), was $34.3 million . The amount was included as a component of income tax expense and offset by federal net operating loss carryover utilizations, resulting in a net income tax expense of zero. There is no impact to foreign locations. Deferred tax assets and liabilities The Company had initially determined a $0.8 million tax benefit related to the US federal corporate tax rate change to its existing deferred tax balances, which was included as a component of income tax expense for fiscal year 2018. Upon further analysis of certain aspects of the Act and refinement of our calculations, the $0.8 million tax benefit remains unchanged. Global intangible low-taxed income (“GILTI”) The Act subjects a U.S. shareholder to tax on GILTI earned by certain foreign subsidiaries. The Financial Accounting Standards Board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The Company has elected to account for GILTI as a period cost in the year the tax is incurred. At December 31, 2018, the Company has sufficient U.S. net operating loss carryovers to offset the additional taxable income related to the GILTI inclusion during the nine months ended December 31, 2018, resulting in a net income tax expense of zero. Foreign-Derived Intangible Income (“FDII”) The Act provides tax incentives to U.S. companies to earn income from the sale, lease, or license of goods and services abroad in the form of a deduction for foreign-derived intangible income. The tax law limits the amount of the FDII deductions to the U.S. shareholder’s taxable income. At December 31, 2018, the Company estimates to utilize net operating loss carryovers to absorb its taxable income for the fiscal year 2019. As a result, the Company is not estimating any taxable income deduction related to FDII. Base Erosion Anti-Abuse Tax (“BEAT”) Under the Act, an entity must pay a BEAT tax, if the BEAT is greater than its regular tax liability. The BEAT calculation eliminates the deduction of certain payments made to foreign affiliates, referred to as base erosion payments, but applies a lower tax rate on the resulting BEAT income. During the nine months ended December 31, 2018, the Company estimates a tax expense of $0.8 million related to BEAT. The annual BEAT inclusion increased the Company’s annual effective tax rate by 0.7% for the 2019 fiscal year. Interest Expense Deduction Limits The Act limits the deduction for net interest expense incurred by U.S. corporations for amounts that exceed 30% of the corporation’s adjusted taxable income for the year. The adjusted taxable income is computed initially excluding depreciation, amortization, or depletion and includes these items beginning in the year 2022. The Act permits an indefinite carryforward of any disallowed business interest expense. At December 31, 2018, the Company estimates that its net interest expense deduction for the fiscal year 2019 will not be limited. Valuation Allowance of U.S. Group Companies At December 31, 2018, the Company has a valuation allowance against the net deferred tax assets of its U.S. group entities. The Company intends to continue maintaining a full valuation allowance on these deferred tax assets until there is sufficient evidence to support the reversal of all or some portion of these allowances. However, given its current earnings and anticipated future earnings, the Company believes that there is a reasonable possibility that the U.S. valuation allowance could be released within the next 12 months, as sufficient positive evidence may become available to allow it to reach a conclusion that a significant portion of the valuation allowance will no longer be needed. Release of the valuation allowance would result in the recognition of certain deferred tax assets and a decrease to income tax expense for the period in which the release is recorded. However, the exact timing and amount of the valuation allowance release is subject to change on the basis of the level of profitability that that Company is actually able to achieve.</t>
  </si>
  <si>
    <t>Basic and Diluted Net Income (Loss) Per Common Share</t>
  </si>
  <si>
    <t>Earnings Per Share [Abstract]</t>
  </si>
  <si>
    <t>Basic and Diluted Net Income (Loss) Per Common Share The following table presents basic earnings per share (“EPS”) and diluted EPS (amounts in thousands, except per share data): Three Months Ended December 31, Nine Months Ended December 31, 2018 2017 2018 2017 Numerator: Net income (loss) (1) $ 40,806 $ 18,589 $ 113,167 $ 251,847 Denominator: Weighted-average shares outstanding: Basic 58,010 56,778 57,717 51,340 Assumed conversion of employee stock grants 1,101 2,159 1,399 2,384 Assumed conversion of warrants — — — 4,707 Diluted 59,111 58,937 59,116 58,431 Net income (loss) per basic share $ 0.70 $ 0.33 $ 1.96 $ 4.91 Net income (loss) per diluted share $ 0.69 $ 0.32 $ 1.91 $ 4.31 __________________ (1) Three and nine months ended December 31, 2017 adjusted due to the adoption of ASC 606. Common stock equivalents that could potentially dilute net income (loss) per basic share in the future, but were not included in the computation of diluted earnings per share because the impact would have been anti-dilutive, are as follows (amounts in thousands): Three Months Ended December 31, Nine Months Ended December 31, 2018 2017 2018 2017 Assumed conversion of employee stock grants 76 164 — 134 During the three and nine months ended December 31, 2018 the Company paid cash dividends of 2.9 million to its shareholders.</t>
  </si>
  <si>
    <t>Derivatives</t>
  </si>
  <si>
    <t>Derivative Instruments and Hedging Activities Disclosure [Abstract]</t>
  </si>
  <si>
    <t xml:space="preserve">Derivatives Certain of the Company’s foreign operations expose the Company to fluctuations in currency exchange rates. These fluctuations may impact the value of the Company’s cash payments, assets, and liabilities in terms of the Company’s functional currency. The Company enters into derivative financial instruments to protect the value of certain obligations and its net investment in its TOKIN subsidiary in terms of its functional currency, the U.S. dollar. The Company’s primary exposure to foreign currency exchange rate risk relates to (i) intercompany financings with TOKIN, (ii) its net investment in TOKIN, and (iii) certain operating expenses at the Company’s Mexican facilities. The principal objective of such arrangements is to minimize the risks and/or costs associated with the Company’s operating and financial structure as well as to hedge specific anticipated transactions. The Company does not utilize derivatives for speculative or other purposes other than currency risk management. The use of derivative financial instruments carries certain risks, including the risk that any counterparty to a contractual arrangement may not be able to perform under the agreement. To mitigate this risk, the Company only enters into derivative financial instruments with a counterparty that is a major financial institution with a high credit rating. The Company does not anticipate that the counterparty will fail to meet its obligations. Each derivative instrument that qualifies for hedge accounting is expected to be highly effective at reducing the risk associated with the exposure being hedged, and the Company monitors each instrument for effectiveness on a quarterly basis. The Company formally documents all relationships between hedging instruments and hedged items, as well as risk management objectives and strategies for undertaking various hedge transactions. Changes in fair value of all its derivative instruments are reported in earnings or in AOCI, depending on whether the derivative is designated as part of a hedge transaction, and if so, the type of hedge transaction. The Company records all derivative financial instruments on its Condensed Consolidated Balance Sheets at fair value. Certain of the derivative instruments are subject to master netting agreements and are presented in the Condensed Consolidated Balance Sheets on a net basis. If the Company were to account for the asset and liability balances of those derivative contracts on a gross basis, the amounts presented in the Condensed Consolidated Balance Sheets would be adjusted from the current net presentation to the gross amounts as detailed in the table below. The balance sheet classifications and fair value of derivative instruments designated as hedges as of December 31, 2018 and March 31, 2018 are as follows (amounts in thousands): Fair Value of Derivative Instruments December 31, 2018 March 31, 2018 Hedge Designation Balance Sheet Location As Presented Offset Gross As Presented Offset Gross Derivative Assets Cross-currency swaps Fair Value Other assets $ 4,951 $ — $ 4,951 $ — $ — $ — Foreign exchange contracts Cash Flow Prepaid and other current assets — 434 434 1,154 — 1,154 Derivative Liabilities Cross-currency swaps Net Investment Other non-current obligations 3,571 — 3,571 — — — Foreign exchange contracts Cash Flow Accrued expenses 702 434 1,136 — — — Fair Value Hedging Strategy The Company entered into two cross-currency swaps designated as fair value hedges on November 7, 2018 to hedge the foreign currency risk on the Intercompany Loans. These agreements are contracts to exchange floating-rate payments in one currency with floating-rate payments in another currency. These swaps are intended to offset in the same period the remeasurement of the carrying value of the underlying foreign currency Intercompany Loans. Changes in the fair value of these cross-currency swaps due to changes in foreign currency exchange rates are recognized in earnings upon the recognition of the change in the fair value of the hedged intercompany financings. The Company excludes the change in the fair value of these cross-currency swaps due to changes in interest rates from the assessment of hedge effectiveness. Changes in fair value of the swaps associated with changes in interest rates are initially recorded as a component of AOCI and recognized into other (income) expense, net in the Condensed Consolidated Statement of Operations using a systematic and rational method over the instrument’s term. The terms of the two cross-currency swaps designated as fair value hedges are as follows: • An amortizing cross-currency swap with an initial notional value of JPY 16.5 billion . The notional value is amortized by approximately JPY 1.4 billion every six months and matures on September 30, 2024. The Company receives interest in JPY on March 31 and September 30 of each year based on the JPY notional value and JPY Libor plus 2.00% . Interest payments are made in USD on March 31 and September 30 of each year based on the USD equivalent of the JPY notional value and USD Libor plus 2.70% . • A non-amortizing cross-currency swap with a notional value of JPY 16.5 billion maturing on September 30, 2024. The Company receives interest in JPY on March 31 and September 30 of each year based on the JPY notional value and JPY Libor plus 2.25% . Interest payments are made in USD on March 31 and September 30 of each year based on the USD equivalent of the JPY notional value and USD Libor plus 3.15% . The notional value of these contracts were JPY 33.0 billion or $291.9 million at December 31, 2018 . Hedges of Net Investments in Foreign Operations Strategy The Company entered into a cross-currency swap designated as a net investment hedge on November 7, 2018 to hedge the JPY currency exposure of the Company’s net investment in TOKIN.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densed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terms of this cross-currency swap are as follows: • An amortizing cross-currency swap with an initial notional value of JPY 33.0 billion . The notional amount is amortized by approximately JPY 1.4 billion every six months and matures on September 30, 2024. Interest payments are made by the Company in JPY on March 31 and September 30 of each year based on the JPY notional value and a fixed rate of 2.61% . The Company receives interest in USD on March 31 and September 30 of each year based on the USD equivalent of the JPY notional value and a fixed rate of 6.25% . The notional value of this contract was JPY 33.0 billion or $291.9 million at December 31, 2018 . Cash Flow Hedging Strategy Certain operating expenses at the Company’s Mexican facilities are paid in Mexican Pesos. In order to hedge a portion of these forecasted cash flows, the Company purchases foreign exchange contracts, with terms generally less than twelve months, to buy Mexican Pesos for periods and amounts consistent with underlying cash flow exposures. These contracts are designated as cash flow hedges at inception. Unrealized gains and losses associated with the change in fair value of the foreign exchange contracts are recorded in AOCI. Changes in the derivatives’ fair values are deferred and recorded as a component of AOCI until the underlying transaction is settled and recorded to the Condensed Consolidated Statement of Operations. When the hedged item affects income, gains or losses are reclassified from AOCI to the Condensed Consolidated Statement of Operations as Cost of Sales for foreign exchange contracts to purchase such foreign currency. The notional value of outstanding Peso contracts was $72.2 million and $70.6 million as of December 31, 2018 and March 31, 2018 , respectively. Hedging Strategy Impact on Statements of Operations The following tables present gain and loss activity for the three and nine months ended December 31, 2018 and 2017 for derivative instruments designated as hedges (amounts in thousands): Three Months Ended December 31, 2018 Gain (Loss) Derivative Instrument Hedge Designation Location of Gain (Loss) Recognized in Statements of Operations Recognized in AOCI Reclassified from AOCI to Income Recorded Directly to Income Cross-currency swaps (1) Fair Value Other income/expense, net $ (3,407 ) $ (1,572 ) $ 8,358 Cross-currency swaps (2) Net Investment Other income/expense, net (3,571 ) 1,609 — Foreign exchange contracts (3) Cash Flow Cost of sales (2,435 ) 170 — Three-Months Ended December 31, 2017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7,130 ) (1,800 ) — Nine Months Ended December 31, 2018 Gain (Loss) Derivative Instrument Hedge Designation Location of Gain (Loss) Recognized in Statements of Operations Recognized in AOCI Reclassified from AOCI to Income Recorded Directly to Income Cross-currency swaps (1) Fair Value Other income/expense, net $ (3,407 ) $ (1,572 ) $ 8,358 Cross-currency swaps (2) Net Investment Other income/expense, net (3,571 ) 1,609 — Foreign exchange contracts (3) Cash Flow Cost of sales (2,130 ) (275 ) — Nine Months Ended December 31, 2017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9,711 ) (2,904 ) — 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he following tables present the total amount of each income and expense line item presented in the Statements of Operations in which the results of fair value and cash flow hedges are recorded and the effects of those hedging strategies on income (amounts in thousands): Three Months Ended December 31, 2018 Three Months Ended December 31, 2017 Cost of sales Other income (expense), net Cost of sales (3) Other income (expense), net Total income (expense) in Statements of Operations $ (226,425 ) $ (14,006 ) $ (214,288 ) $ (4,769 ) Fair value hedging impact Cross-currency swaps: Gain (loss) on hedged item — (8,358 ) — — Gain (loss) on derivative instrument (1) — 6,786 — — Cash flow hedging impact Foreign exchange contracts: Gain (loss) reclassified from AOCI to income (2) 170 — (1,800 ) — Nine Months Ended December 31, 2018 Nine Months Ended December 31, 2017 Cost of sales Other income (expense), net Cost of sales (3) Other income (expense), net Total income (expense) in Statements of Operations $ (694,888 ) $ (6,646 ) $ (630,781 ) $ (21,061 ) Fair value hedging impact Cross-currency swaps: Gain (loss) on hedged item — (8,358 ) — — Gain (loss) on derivative instrument (1) — 6,786 — — Cash flow hedging impact Foreign exchange contracts: Gain (loss) reclassified from AOCI to income (2) (275 ) — (2,904 ) — _________________ (1) Amounts recognized in income includes the change in the fair value of the derivative instruments related to the effective portion of the qualifying hedges and amortization of the excluded components. (2) Net losses of $1.2 million are expected to be reclassified from AOCI into income within the next 12 months. (3) Three and nine months ended December 31, 2017 adjusted due to the adoption of ASC 606. </t>
  </si>
  <si>
    <t>Concentrations of Risks</t>
  </si>
  <si>
    <t>Risks and Uncertainties [Abstract]</t>
  </si>
  <si>
    <t>Concentrations of Risks The Company sells to customers globally. Credit evaluations of its customers’ financial condition are performed periodically, and the Company generally does not require collateral from its customers. One of the Company's customers, TTI, Inc., an electronics distributor, accounted for over 10% of the Company’s net sales for the three and nine months ended December 31, 2018 and 2017 . There were no accounts receivable balances from any customer exceeding 10% of gross accounts receivable as of December 31, 2018 and March 31, 2018 . Electronics distributors are an important channel in the electronics industry and accounted for 43.4% and 38.9% of the Company's net sales for the three months ended December 31, 2018 and 2017 , respectively, and 42.2% and 38.7% for the nine months ended December 31, 2018 and 2017 , respectively. As a result of the Company’s concentration of sales to electronics distributors, the Company may experience fluctuations in the Company’s operating results as electronics distributors experience fluctuations in end-market demand and/or adjust their inventory stocking levels. Legal Update In July 2013, TOKIN was named as one of eight defendants in two purported U.S. class action antitrust lawsuits ( In Re: Lithium Ion Batteries Antitrust Litigation , 13-MD-02420-YGR, United States District Court, Northern District of California) (the “Battery Class Action Suits”) regarding the sale of lithium ion batteries brought on behalf of direct product purchasers and indirect product purchasers. On March 2, 2018, TOKIN entered into a settlement agreement, which, subject to court approval, provides for the release of TOKIN and its subsidiaries from claims asserted in the Battery Class Action Suits, in consideration of which, TOKIN agreed to pay $2.0 million to the settlement class of indirect product purchasers. TOKIN paid the settlement amount into an escrow account on January 25, 2019. On May 16, 2018, the Court granted final approval to a settlement agreement by which, in consideration of the release of TOKIN and its subsidiaries from claims asserted in the Battery Class Action Suits, TOKIN agreed to pay $4.95 million to the settlement class of direct product purchasers. TOKIN had paid the settlement amount for the settlement class of direct product purchasers on January 18, 2018, prior to receiving the final court approval. Beginning in March 2014, TOKIN and certain of its subsidiaries received inquiries, requests for information and other communications from government authorities in China, the United States, the European Commission, Japan, South Korea, Taiwan, Singapore and Brazil concerning alleged anti-competitive activities within the capacitor industry. On September 2, 2015, the United States Department of Justice announced a plea agreement with TOKIN in which TOKIN agreed to plead guilty to a one-count felony charge of unreasonable restraint of interstate and foreign trade and commerce in violation of Section 1 of the Sherman Act, and to pay a criminal fine of $13.8 million . The plea agreement was approved by the United States District Court, Northern District of California, on January 21, 2016. The fine is payable over five years in six installments of $2.3 million each, plus accrued interest. The first four payments were made in February 2016, January 2017, January 2018, and January 2019, while the next payment is due in January 2020. On December 9, 2015, the Taiwan Fair Trade Commission (“TFTC”) publicly announced that TOKIN would be fined 1.2 billion New Taiwan dollars (“NTD”) (approximately USD $39.6 million ) for violations of the Taiwan Fair Trade Act. Subsequently, the TFTC has reduced the fine to NTD 609.1 million (approximately USD $19.8 million ). In February 2016, TOKIN commenced an administrative suit in Taiwan, challenging the validity of the amount of the fine. On August 23, 2018, the Taipei High Administrative Court revoked the TFTC decision, finding that the decision had been time-barred by applicable statute. On September 21, 2018, the TFTC filed an appeal against the High Administrative Court's decision. On March 29, 2016, the Japan Fair Trade Commission published an order by which TOKIN was fined JPY 127.2 million (approximately USD $1.1 million ) for violation of the Japanese Antimonopoly Act. Payment of the fine was made on October 31, 2016. On July 15, 2016, TOKIN entered into definitive settlement agreements in two antitrust suits filed with the United States District Court, Northern District of California as In re: Capacitors Antitrust Litigation , No. 3:14-cv-03264-JD (the “Capacitor Class Action Suits”). Pursuant to the terms of the settlement, in consideration of the release of TOKIN and its subsidiaries (including TOKIN America, Inc.) from claims asserted in the Capacitor Class Action Suits, TOKIN will pay an aggregate $37.3 million to a settlement class of direct purchasers of capacitors and a settlement class of indirect purchasers of capacitors. Each of the respective class payments is payable in five installments, three of which have been paid on or before their respective due dates of July 29, 2016, May 15, 2017, and May 15, 2018. The fourth payment is due May 15, 2019 and the final payment is due by December 31, 2019. On July 27, 2016, Brazil’s Administrative Council for Economic Defense approved a cease and desist agreement with TOKIN in which TOKIN made a financial contribution of Brazilian Real 0.6 million (approximately USD $0.2 million ) to Brazil’s Fund for Defense of Diffuse Rights. On March 21, 2018, the European Commission announced a decision by which TOKIN was fined EUR 8.8 million directly (approximately USD $10.3 million ) and EUR 5.0 million (approximately USD $5.9 million ) jointly and severally with NEC Corporation, for violation of the competition laws of the European Union. Payment of the fines were made on June 28, 2018. On June 4, 2018, TOKIN filed an appeal with the General Court of the European Union, seeking annulment and/or reduction of the fines. On November 30, 2018, the Korean Fair Trade Commission (“KFTC”) notified TOKIN of its decision to impose an administrative fine on TOKIN of KRW 8.1 billion (approximately USD $7.2 million ) for violation of South Korea's Monopoly Regulation and Fair Trade Law. TOKIN filed its appeal of the KFTC's decision with the Seoul High Court on December 28, 2018. TOKIN is required to pay the fine by February 1, 2019, even though an appeal of the decision is currently pending. On December 6, 2018, the Ontario Superior Court of Justice approved a May 30, 2018 definitive settlement agreement with the plaintiffs in the Canadian Complaints (as defined in “ Item 3. Legal Proceedings ” of the Company's 2018 Form 10-K). Pursuant to the terms of the settlement, in consideration of the release of TOKIN and its subsidiaries (including TOKIN America, Inc.) from claims asserted in the Canadian Complaints, TOKIN paid CAD 2.9 million (approximately USD $2.2 million ) to a settlement class of purchasers of aluminum and tantalum electrolytic capacitors and purchasers of products containing such capacitors. The settlement payment was made on June 27, 2018. On July 2, 2018, TOKIN and TOKIN America Inc. were named as two of 20 defendants in a purported U.S. class action antitrust lawsuit, In re: Inductors Antitrust Litigation , No. 5:18-cv-00198-EJD-NC, filed in the United States District Court, Northern District of California, regarding the sale of inductors brought on behalf of direct product purchasers and indirect product purchasers. The complaint alleges violations of Sections 1 and 3 of the Sherman Act, for which it seeks injunctive and equitable relief and money damages. The remaining governmental investigations are continuing at various stages. As of December 31, 2018 , TOKIN’s accrual for antitrust and civil litigation claims totaled $48.2 million which is stated in the following line items, “Account payable” ( $15.0 million ), “Accrued expenses” ( $16.7 million ) and “Other non-current obligations” ( $16.5 million ) on the Condensed Consolidated Balance Sheets. This amount includes the best estimate of losses which may result from the ongoing antitrust investigations, civil litigation and claims. However, the actual outcomes could differ from what has been accrued. Additionally, under the terms of the TOKIN Purchase Agreement, KEMET will be responsible for defending all suits brought against TOKIN, paying all expenses and satisfying all judgments to the extent incurred by or rendered against TOKIN arising out of or related to the capacitor antitrust investigations and related litigation described above.</t>
  </si>
  <si>
    <t>Subsequent Events (Notes)</t>
  </si>
  <si>
    <t>Subsequent Events [Abstract]</t>
  </si>
  <si>
    <t>Subsequent Events</t>
  </si>
  <si>
    <t>Subsequent Events The Company has evaluated events from December 31, 2018 through the date the financial statements were issued and there have not been any subsequent events that require disclosure.</t>
  </si>
  <si>
    <t>Basis of Financial Statement Presentation (Policies)</t>
  </si>
  <si>
    <t>Use of Estimates and Assumptions</t>
  </si>
  <si>
    <t>Use of Estimates and Assumptions The preparation of financial statements in conformity with U.S. GAAP requires management to make estimates, assumptions, and judgments based on historical data and other assumptions that management believes are reasonable. These estimates and assumptions affect the reported amounts of assets and liabilities and the disclosure of contingent assets and liabilities at the date of the financial statements. In addition, they affect the reported amounts of revenues and expenses during the reporting period. The Company’s judgments are based on management’s assessment as to the effect certain estimates, assumptions, or future trends or events may have on the financial condition and results of operations reported in the unaudited condensed consolidated financial statements. It is important that readers of these unaudited financial statements understand that actual results could differ from these estimates, assumptions, and judgments.</t>
  </si>
  <si>
    <t>Change in Accounting Policies</t>
  </si>
  <si>
    <t>Change in Accounting Policies The Company implemented ASC 606, Revenue from Contracts with Customers (“ASC 606”) as of April 1, 2018. As a result, the Company changed its accounting policy for revenue recognition. Except as discussed below, there have not been any other changes to the Company's significant accounting policies since the issuance of the Company's 2018 Annual Report. Research &amp; development The Company previously recognized all research and development (“R&amp;D”) expenses when they were incurred. Under ASC 606, the Company capitalizes a portion of research and development expenses which directly relate to an existing or anticipated contract or specific business opportunity and amortizes them consistently with the pattern of transfer of the goods to which the asset relates. If the expected amortization period is one year or less, the research and development activities are expensed when incurred. Specialized equipment At times, the Company enters into contracts with customers that contain capital arrangements for specialized equipment obtained in order to manufacture products in accordance with customer specifications. The Company may agree to purchase and assemble specific tooling equipment on behalf of the customer and ultimately resell the equipment (and transfer title and control) to the customer. Previously, the Company accumulated such costs on the balance sheet and subsequently applied the receipt of payment from the customer against the asset, thus resulting in no impact to the statement of operations. Under ASC 606, the Company recognizes a distinct performance obligation for the capital arrangement and records the selling price of the equipment as a component of revenue and cost of goods sold at a point in time when the customer obtains control over the asset. Material up-front fees At times, the Company enters into contracts with customers whereby the customer agrees to reimburse the Company for certain manufacturing equipment, capacity expansion, and fulfillment costs required to manufacture product which meets the customer’s required specifications. Previously, the Company recognized the reimbursement revenue in accordance with the contractual reimbursement schedule. Under ASC 606, the Company recognizes material up-front fees as options that provide the customer with a material right to acquire future goods. The Company applies the practical expedient in paragraph 606-10-55-45 and does not estimate the standalone selling price of the option, but instead allocates the transaction price to the optional goods by reference to the goods expected to be provided and the corresponding expected consideration. Accordingly, the revenue is recognized over the longer of the contract period or the estimated length of the product life cycle, which approximates the period during which the customer is expected to benefit.</t>
  </si>
  <si>
    <t>Deferred Income Taxes</t>
  </si>
  <si>
    <t>Deferr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fiscal years in which those temporary differences are expected to be recovered or settled. The Company periodically evaluates its net deferred tax assets based on an assessment of historical performance, ability to forecast future events, and the likelihood that the Company will realize the benefits through future taxable income. Valuation allowances are recorded to reduce the net deferred tax assets to the amount that is more likely than not to be realized. For interim reporting purposes, the Company records income taxes based on the expected annual effective income tax rate, taking into consideration global forecasted tax results and the effect of discrete tax events. The Company makes certain estimates and judgments in the calculation for the provision for income taxes, in the resulting tax liabilities, and in the recoverability of deferred tax assets. All deferred tax assets are reported as noncurrent in the Condensed Consolidated Balance Sheets.</t>
  </si>
  <si>
    <t>Recently Issued Accounting Pronouncements</t>
  </si>
  <si>
    <t>Recently Issued Accounting Pronouncements In August 2018, the Financial Accounting Standards Board (“FASB”) issued Accounting Standards Update (“ASU”) No. 2018-15, Customer's Accounting for Implementation Costs Incurred in a Cloud Computing Arrangement that is a Service Contract. This ASU amends the definition of a hosting arrangement and requires a customer in a hosting arrangement that is a service contract to capitalize certain implementation costs as if the arrangement was an internal-use software project. Under this ASU, a customer will apply ASC 350-40 to determine whether to capitalize implementation costs of the cloud computing arrangement that is a service contract or expense them as incurred. This ASU is effective for fiscal years beginning after December 15, 2019, and interim periods within those fiscal years. Early adoption is permitted. The Company is currently evaluating the impact of the adoption of this guidance on the Company’s Condensed Consolidated Financial Statements. In March 2018, the FASB issued ASU No. 2018-05, Amendments to SEC Paragraphs Pursuant to SEC Staff Accounting Bulletin (“SAB”) No. 118. The amendments in this update provide guidance on when to record and disclose provisional amounts for certain income tax effects of the Tax Cuts and Jobs Act (the “Act”). The amendments also require any provisional amounts or subsequent adjustments to be included in net income from continuing operations. Additionally, this ASU discusses required disclosures that an entity must make with regard to the Act. This ASU is effective immediately as new information is available to adjust provisional amounts that were previously recorded. The Company has adopted this standard and has finalized its accounting for the Act. See Note 11 , “ Income Taxes” for additional information on the Act. In August 2017, the FASB issued ASU No. 2017-12, Targeted Improvements to Accounting for Hedging Activities (“ASU 2017-12”). The ASU amends and simplifies existing guidance in order to allow companies to more accurately present the economic effects of risk management activities in the financial statements. For cash flow hedges existing on the date of adoption, an entity is required to eliminate the separate measurement of ineffectiveness in earnings by means of a cumulative-effect adjustment to accumulated other comprehensive income (“AOCI”) with a corresponding adjustment to the opening balance of retained earnings. ASU 2017-12 becomes effective for fiscal years and interim periods beginning after December 15, 2018 and early adoption is permitted. In the third quarter of fiscal year 2019, the Company entered into new derivative contracts and elected to early adopt the ASU effective as of October 1, 2018. The adoption of the standard did not result in a cumulative-effect adjustment since the Company has not previously had any ineffectiveness associated with its cash flows hedges. In August 2016, the FASB issued ASU No. 2016-15, Statement of Cash Flows (Topic 230) Classification of Certain Cash Receipts and Cash Payments. The update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adopted this guidance as of April 1, 2018. In connection with the adoption of this ASU, the Company elected to account for distributions received from equity method investees using the nature of distributions approach, under which distributions are classified based on the nature of activity that generated them. The other provisions of this ASU did not have an impact on the Company's Condensed Consolidated Cash Flows. In February 2016, the FASB issued ASU No. 2016-02 (“ASU 2016-02”), Leases, as modified by ASU 2017-03, Transition and Open Effective Date Information, requiring lessees to recognize a right-of-use asset and a lease liability for all leases. The ASU also requires expanded disclosures to help financial statement users better understand the amount, timing, and uncertainty of cash flows arising from leases. The standard is effective for fiscal years beginning after December 15, 2018, and interim periods within those fiscal years. In July 2018, the FASB issued an update which provides an additional transition method allowing entities to only apply the new lease standard in the year of adoption. The Company will adopt ASU 2016-02 on April 1, 2019. We are currently collecting the necessary information on our lease population, establishing a new lease accounting process, and designing new internal controls for the new process. The Company continues to assess the potential effects of this ASU, which have not yet been quantified. The Company's assessment, which it expects to substantially complete in the fourth quarter of fiscal year 2019, includes a detailed review of the Company's lease contracts and a comparison of its historical accounting policies and practices to ASC 2016-02. Based on the Company's progress in reviewing its leasing arrangements across all of its business units, the Company expects to recognize a material amount of lease assets and liabilities on its Condensed Consolidated Balance Sheet upon adoption of the standard. This ASU is not expected to have a material effect on the amount of expense recognized in connection with the Company's current practice. For information about the Company's future lease commitments as of March 31, 2018, see Note 15, " Commitments and Contingencies ," in the Company's 2018 Form 10-K. In May 2014, the FASB issued ASU No. 2014-09, Revenue from Contracts with Customers, which superseded existing accounting standards for revenue recognition and created a single framework. ASU 2014-09 and its amendments were included primarily in ASC 606. The core principle of ASC 606 is that an entity should recognize revenue for the transfer of goods or services equal to an amount that it expects to be entitled to receive for those goods or services. ASC 606 also requires additional disclosures about the nature, amount, timing, and uncertainty of revenue and cash flows arising from customer contracts, including significant judgments and changes in judgments. The Company adopted the requirements of ASC 606 effective in the first quarter of fiscal year 2019, using the full retrospective method, which required us to restate each prior reporting period presented. The Company has applied practical expedient ASC 606-10-65-1(f)(3) and notes that all previously reported historical amounts are adjusted for the impact of ASC 606. Adoption of the requirements in ASC 606 impacted our previously reported Condensed Consolidated Balance Sheet as of March 31, 2018, our Condensed Consolidated Statements of Operations and Comprehensive Income for the three and nine months ended December 31, 2017 , and the Condensed Consolidated Statement of Cash Flows for the nine months ended December 31, 2017 as follows (amounts in thousands, except per share data): Condensed Consolidated Balance Sheet As of March 31, 2018 As Previously Reported ASC 606 Adjustments As Adjusted Assets Account receivable, net $ 144,076 $ 2,485 $ 146,561 Total current assets 676,468 2,485 678,953 Other assets 10,431 2,169 12,600 Total assets 1,218,269 4,654 1,222,923 Liabilities and Stockholders' Equity Accrued expenses $ 122,377 $ 2,742 $ 125,119 Total current liabilities 284,916 2,742 287,658 Deferred income taxes 14,571 487 15,058 Other non-current obligations 151,736 513 152,249 Total liabilities 755,306 3,742 759,048 Retained earnings (deficit) 2,675 695 3,370 Accumulated other comprehensive income (loss) (3,015 ) 217 (2,798 ) Total stockholders' equity 462,963 912 463,875 Total liabilities and stockholders' equity 1,218,269 4,654 1,222,923 Condensed Consolidated Statement of Operations Three Months Ended December 31, 2017 As Previously Reported ASC 606 Adjustments As Adjusted Net sales $ 306,408 $ 168 $ 306,576 Operating costs and expenses: Cost of sales 213,947 341 214,288 Research and development 10,005 (98 ) 9,907 Operating income (loss) 32,077 (75 ) 32,002 Income tax expense 2,060 (23 ) 2,037 Net income (loss) 18,641 (52 ) 18,589 Nine Months Ended December 31, 2017 As Previously Reported ASC 606 Adjustments As Adjusted Net sales $ 881,879 $ 211 $ 882,090 Operating costs and expenses: Cost of sales 629,905 876 630,781 Research and development 29,057 (367 ) 28,690 Operating income (loss) 91,504 (298 ) 91,206 Income tax expense 6,090 (49 ) 6,041 Net income (loss) 252,096 (249 ) 251,847 Condensed Consolidated Statement of Comprehensive Income Three Months Ended December 31, 2017 As Previously Reported ASC 606 Adjustments As Adjusted Net income (loss) $ 18,641 $ (52 ) $ 18,589 Foreign currency translation gains (losses) 6,503 13 6,516 Other comprehensive income (loss) 1,268 13 1,281 Total comprehensive income (loss) 19,909 (39 ) 19,870 Nine Months Ended December 31, 2017 As Previously Reported ASC 606 Adjustments As Adjusted Net income (loss) $ 252,096 $ (249 ) $ 251,847 Foreign currency translation gains (losses) 20,301 180 20,481 Other comprehensive income (loss) 18,915 180 19,095 Total comprehensive income (loss) 271,011 (69 ) 270,942 Condensed Consolidated Statement of Cash Flows Nine Months Ended December 31, 2017 As Previously Reported ASC 606 Adjustments As Adjusted Operating activities Net income (loss) $ 252,096 $ (249 ) $ 251,847 Depreciation and amortization 36,694 672 37,366 Change in deferred income taxes (3,792 ) — (3,792 ) Change in operating assets 26,296 (476 ) 25,820 Change in operating liabilities (26,316 ) 58 (26,258 ) Other 499 83 582 Net cash provided by (used in) operating activities 82,695 88 82,783 Effect of foreign currency fluctuations on cash 3,105 (88 ) 3,017 There are currently no other accounting standards that have been issued that will have a significant impact on the Company’s financial position, results of operations or cash flows upon adoption.</t>
  </si>
  <si>
    <t>Fair Value Measurement</t>
  </si>
  <si>
    <t>Fair Value Measurement The Company utilizes three levels of inputs to measure the fair value of (a) nonfinancial assets and liabilities that are recognized or disclosed at fair value in the Company’s Condensed Consolidated Financial Statements on a recurring basis (at least annually) and (b) all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irst two inputs are considered observable and the last is considered unobservable. The levels of inputs ar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si>
  <si>
    <t>Inventories</t>
  </si>
  <si>
    <t xml:space="preserve">Inventories Inventories are stated at the lower of cost or net realizable value. </t>
  </si>
  <si>
    <t>Revenue Recognition</t>
  </si>
  <si>
    <t>Revenue Recognition The Company recognizes revenue under the guidance provided in ASC 606. Consistent with the terms of ASC 606, the Company records revenue on product sales in the period in which the Company satisfies its performance obligation by transferring control over a product to a customer. The amount of revenue recognized reflects the consideration the Company expects to receive in exchange for transferring products to a customer. The Company has elected the practical expedient under ASC 606-10-32-18 and does not consider the effects of a financing component on the promised amount of consideration because the period between when the Company transfers a product to a customer and when the customer pays for that product is one year or less. As performance obligations are expected to be fulfilled in one year or less, the Company has elected the practical expedient under ASC 606-10-50-14 and has not disclosed information relating to remaining performance obligations. The Company sells its products to distributors, original equipment manufacturers (“OEM”), and electronic manufacturing services providers (“EMS”), and the sales price may include adjustments for sales discounts, price adjustments, and sales allowances. The Company has elected the practical expedient under ASC 606-10-10-4 and evaluates these sales-related adjustments on a portfolio basis. The principle forms of these adjustments include: • Inventory price protection and ship-from stock and debit (“SFSD”) programs, • Distributor rights of returns, • Sales allowances, and • Limited assurance warranties The Company's inventory price protection and SFSD programs provide authorized distributors with the flexibility to meet marketplace prices by allowing them, upon a pre-approved case-by-case basis, to adjust their purchased inventory cost to correspond with current market demand. Requests for SFSD adjustments are considered on an individual basis, require a pre-approved cost adjustment quote from their local KEMET sales representative, and apply only to a specific customer, part, specified special price amount, specified quantity, and are only valid for a specific period of time. To estimate potential SFSD adjustments corresponding with current period sales, KEMET records a sales reserve based on historical SFSD credits, distributor inventory levels, and certain accounting assumptions, all of which are reviewed quarterly. Select distributors have the right to return a certain portion of their purchased inventory to KEMET from the previous fiscal quarter. The Company estimates future returns based on historical return patterns and records a corresponding right of return asset and refund liability as a component of the line items, “Inventories, net” and “Accrued expenses,” respectively, on the Condensed Consolidated Balance Sheets. The Company also offers volume based rebates on a case-by-case basis to certain customers in each of the Company’s sales channels. The Company's sales allowances are recognized as a reduction in the line item “Net sales” on the Condensed Consolidated Statements of Operations, while the associated reserves are included in the line item “Accounts receivable, net” on the Condensed Consolidated Balance Sheets. Estimates used in determining sales allowances are subject to various factors. This includes, but is not limited to, changes in economic conditions, pricing changes, product demand, inventory levels in the supply chain, the effects of technological change, and other variables that might result in changes to the Company’s estimates. The Company provides a limited assurance warranty on products that meet certain specifications to select customers. The warranty coverage period is generally limited to one year for United States based customers and a length of time commensurate with regulatory requirements or industry practice outside the United States. A warranty cannot be purchased by the customer separately and, as a result, product warranties are not considered to be separate performance obligations. The Company’s liability under these warranties is generally limited to a replacement of the product or refund of the purchase price of the product. Warranty costs were not material for the three and nine months ended December 31, 2018 and 2017 . Shipping and handling costs are included in cost of sales. Disaggregation of Revenue Refer to Note 8 , “ Segment and Geographic Information” for revenue disaggregated by primary geographical market, sales channel, and major product line. Contract liabilities Contract liabilities consist of advance payments from certain customers within the OEM channel for the development of additional production capacity. The current and noncurrent portions of these liabilities are included as a component of the line items, “Accrued expenses” and “Other non-current obligations,” respectively, on the Condensed Consolidated Balance Sheets. The balance of net contract liabilities consisted of the following at December 31, 2018 and March 31, 2018 (amounts in thousands): December 31, 2018 March 31, 2018 Contract liabilities - current (Accrued expenses) $ 256 $ 256 Contract liabilities - noncurrent (Other non-current obligations) 320 513 Total contract liabilities $ 576 $ 769 In the three and nine months ended December 31, 2018 , the Company recognized revenue of $0.1 million and $0.2 million related to contract liabilities at March 31, 2018 . In the three and nine months ended December 31, 2017 , the Company recognized revenue of $0.1 million and $0.2 million related to contract liabilities at March 31, 2017 . Revenue related to contract liabilities is recorded on the Condensed Consolidated Statements of Operations line item, "Net sales." Contract assets The Company recognizes an asset from the costs incurred to fulfill a contract if those costs directly relate to an existing or anticipated contract or specific business opportunity, if the costs enhance our own resources that will be used in satisfying performance obligations in the future, and the costs are expected to be recovered through subsequent sale of product to the customer. The Company has determined that certain direct labor, materials, and allocations of overhead incurred within research and development activities meet the requirements to be capitalized. As most of our contracts and customer specific business opportunities do not include a stated term, the Company amortizes these capitalized costs over the expected product life cycle, which is consistent with the estimated transfer of goods to the customer. Capitalized contract costs were $1.7 million and $2.2 million at December 31, 2018 and March 31, 2018 , respectively. Capitalized contracts costs are recorded on the Condensed Consolidated Balance Sheets in the line item, “Other assets.” Amortization expense related to the contract costs was $0.2 million and $0.6 million for the three and nine months ended December 31, 2018 , respectively, and $0.2 million and $0.7 million for the three and nine months ended December 31, 2017 , respectively. There was no impairment loss in relation to the costs capitalized for the three and nine months ended December 31, 2018 and 2017. Amortization expense related to contract assets is recorded on the Condensed Consolidated Statements of Operations line item "Cost of sales."</t>
  </si>
  <si>
    <t>Basis of Financial Statement Presentation (Tables)</t>
  </si>
  <si>
    <t>Contract with customer, asset and liability</t>
  </si>
  <si>
    <t>The balance of net contract liabilities consisted of the following at December 31, 2018 and March 31, 2018 (amounts in thousands): December 31, 2018 March 31, 2018 Contract liabilities - current (Accrued expenses) $ 256 $ 256 Contract liabilities - noncurrent (Other non-current obligations) 320 513 Total contract liabilities $ 576 $ 769</t>
  </si>
  <si>
    <t>Schedule of assets and liabilities measured at fair value on a recurring basis</t>
  </si>
  <si>
    <t xml:space="preserve">Assets and liabilities measured at fair value on a recurring basis as of December 31, 2018 and March 31, 2018 are as follows (amounts in thousands): Carrying Value December 31, Fair Value December 31, Fair Value Measurement Using Carrying Value March 31, Fair Value March 31, Fair Value Measurement Using 2018 2018 Level 1 Level 2 (3) Level 3 2018 2018 Level 1 Level 2 (3) Level 3 Assets (Liabilities): Money markets (1)(2) $ 63,701 $ 63,701 $ 63,701 $ — $ — $ 83,891 $ 83,891 $ 83,891 $ — $ — Derivative assets 4,951 4,951 — 4,951 — 1,154 1,154 — 1,154 — Derivative liabilities (4,273 ) (4,273 ) — (4,273 ) — — — — — — Total debt (305,676 ) (315,905 ) — (315,905 ) — (324,623 ) (343,125 ) — (343,125 ) — ___________________ (1) Included in the line item “Cash and cash equivalents” on the Condensed Consolidated Balance Sheets. (2) Certificates of Deposit of $35.4 million and $33.9 million that mature in three months of less are included within the balance as of December 31, 2018 and March 31, 2018 , respectively. (3) Derivative assets and liabilities fair value was determined by using a 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For Total debt, the valuation approach used to calculate fair value was a discounted cash flow based on the current market rate. </t>
  </si>
  <si>
    <t>Schedule of components of inventories</t>
  </si>
  <si>
    <t xml:space="preserve">Inventories are stated at the lower of cost or net realizable value. The components of inventories are as follows (amounts in thousands): December 31, 2018 March 31, 2018 Raw materials and supplies $ 95,023 $ 88,408 Work in process 68,464 65,417 Finished goods 86,556 66,907 Subtotal 250,043 220,732 Inventory reserves (16,706 ) (16,346 ) Inventories, net $ 233,337 $ 204,386 </t>
  </si>
  <si>
    <t>Schedule of new accounting pronouncements and changes in accounting principles</t>
  </si>
  <si>
    <t>Adoption of the requirements in ASC 606 impacted our previously reported Condensed Consolidated Balance Sheet as of March 31, 2018, our Condensed Consolidated Statements of Operations and Comprehensive Income for the three and nine months ended December 31, 2017 , and the Condensed Consolidated Statement of Cash Flows for the nine months ended December 31, 2017 as follows (amounts in thousands, except per share data): Condensed Consolidated Balance Sheet As of March 31, 2018 As Previously Reported ASC 606 Adjustments As Adjusted Assets Account receivable, net $ 144,076 $ 2,485 $ 146,561 Total current assets 676,468 2,485 678,953 Other assets 10,431 2,169 12,600 Total assets 1,218,269 4,654 1,222,923 Liabilities and Stockholders' Equity Accrued expenses $ 122,377 $ 2,742 $ 125,119 Total current liabilities 284,916 2,742 287,658 Deferred income taxes 14,571 487 15,058 Other non-current obligations 151,736 513 152,249 Total liabilities 755,306 3,742 759,048 Retained earnings (deficit) 2,675 695 3,370 Accumulated other comprehensive income (loss) (3,015 ) 217 (2,798 ) Total stockholders' equity 462,963 912 463,875 Total liabilities and stockholders' equity 1,218,269 4,654 1,222,923 Condensed Consolidated Statement of Operations Three Months Ended December 31, 2017 As Previously Reported ASC 606 Adjustments As Adjusted Net sales $ 306,408 $ 168 $ 306,576 Operating costs and expenses: Cost of sales 213,947 341 214,288 Research and development 10,005 (98 ) 9,907 Operating income (loss) 32,077 (75 ) 32,002 Income tax expense 2,060 (23 ) 2,037 Net income (loss) 18,641 (52 ) 18,589 Nine Months Ended December 31, 2017 As Previously Reported ASC 606 Adjustments As Adjusted Net sales $ 881,879 $ 211 $ 882,090 Operating costs and expenses: Cost of sales 629,905 876 630,781 Research and development 29,057 (367 ) 28,690 Operating income (loss) 91,504 (298 ) 91,206 Income tax expense 6,090 (49 ) 6,041 Net income (loss) 252,096 (249 ) 251,847 Condensed Consolidated Statement of Comprehensive Income Three Months Ended December 31, 2017 As Previously Reported ASC 606 Adjustments As Adjusted Net income (loss) $ 18,641 $ (52 ) $ 18,589 Foreign currency translation gains (losses) 6,503 13 6,516 Other comprehensive income (loss) 1,268 13 1,281 Total comprehensive income (loss) 19,909 (39 ) 19,870 Nine Months Ended December 31, 2017 As Previously Reported ASC 606 Adjustments As Adjusted Net income (loss) $ 252,096 $ (249 ) $ 251,847 Foreign currency translation gains (losses) 20,301 180 20,481 Other comprehensive income (loss) 18,915 180 19,095 Total comprehensive income (loss) 271,011 (69 ) 270,942 Condensed Consolidated Statement of Cash Flows Nine Months Ended December 31, 2017 As Previously Reported ASC 606 Adjustments As Adjusted Operating activities Net income (loss) $ 252,096 $ (249 ) $ 251,847 Depreciation and amortization 36,694 672 37,366 Change in deferred income taxes (3,792 ) — (3,792 ) Change in operating assets 26,296 (476 ) 25,820 Change in operating liabilities (26,316 ) 58 (26,258 ) Other 499 83 582 Net cash provided by (used in) operating activities 82,695 88 82,783 Effect of foreign currency fluctuations on cash 3,105 (88 ) 3,017</t>
  </si>
  <si>
    <t>Debt (Tables)</t>
  </si>
  <si>
    <t>Summary of Debt</t>
  </si>
  <si>
    <t>A summary of debt is as follows (amounts in thousands): December 31, March 31, Term Loan Credit Agreement (1) $ — $ 318,782 TOKIN Term Loan Facility (2) 291,152 — Customer Advances (3) 8,870 — Other (4) 5,654 5,841 Total debt 305,676 324,623 Current maturities (28,416 ) (20,540 ) Total long-term debt $ 277,260 $ 304,083 _________________ (1) Amount shown is net of discount, bank issuance costs, and other indirect issuance costs of $13.3 million as of March 31, 2018 . (2) Amount shown is net of discount, bank issuance costs, and other indirect issuance costs of $9.1 million as of December 31, 2018 . (3) Amount shown is net of discount of $0.6 million at December 31, 2018 . (4) Amounts are shown net of discounts of $0.4 million and $0.5 million at December 31, 2018 and March 31, 2018 , respectively.</t>
  </si>
  <si>
    <t>Schedule of line item Interest expense on the Condensed Consolidated Statements of Operations</t>
  </si>
  <si>
    <t>The line item “Interest expense” on the Condensed Consolidated Statements of Operations for the three and nine months ended December 31, 2018 and 2017 , consists of the following (amounts in thousands): Three Months Ended December 31, Nine Months Ended December 31, 2018 2017 2018 2017 Contractual interest expense $ 4,034 $ 6,680 $ 17,775 $ 23,762 Capitalized interest (41 ) (41 ) (161 ) (80 ) Amortization of debt issuance costs 53 98 262 410 Amortization of debt (premium) discount 383 570 780 1,326 Imputed interest on acquisition-related obligations 14 28 43 84 Interest expense on capital lease 37 72 104 230 Total interest expense $ 4,480 $ 7,407 $ 18,803 $ 25,732</t>
  </si>
  <si>
    <t>Goodwill and Intangible Assets (Tables)</t>
  </si>
  <si>
    <t>Schedule of Intangible Assets and Goodwill [Table Text Block]</t>
  </si>
  <si>
    <t>The following table highlights the Company’s intangible assets (amounts in thousands): December 31, 2018 March 31, 2018 Carrying Amount Accumulated Amortization Net Amount Carrying Amount Accumulated Amortization Net Amount Indefinite Lived Intangible Assets: Trademarks $ 15,213 $ — $ 15,213 $ 15,474 $ — $ 15,474 Amortizing Intangibles: Patents (10 - 18 years) 26,662 (11,691 ) 14,971 26,662 (10,625 ) 16,037 Customer relationships (10 - 21 years) 38,296 (13,310 ) 24,986 40,131 (11,735 ) 28,396 Other 222 (222 ) — 238 (238 ) — Total amortizing intangibles 65,180 (25,223 ) 39,957 67,031 (22,598 ) 44,433 Total intangible assets $ 80,393 $ (25,223 ) $ 55,170 $ 82,505 $ (22,598 ) $ 59,907</t>
  </si>
  <si>
    <t>Schedule of Goodwill [Table Text Block]</t>
  </si>
  <si>
    <t xml:space="preserve">There were no changes in the carrying amount of goodwill for the nine months ended December 31, 2018 . </t>
  </si>
  <si>
    <t>Restructuring Charges (Tables)</t>
  </si>
  <si>
    <t>Summary of the expenses aggregated on the Condensed Consolidated Statements of Operations line item "Restructuring charges"</t>
  </si>
  <si>
    <t>A summary of the expenses aggregated in the Condensed Consolidated Statements of Operations line item “Restructuring charges” in the three and nine months ended December 31, 2018 and 2017 , is as follows (amounts in thousands): Three Months Ended December 31, Nine Months Ended December 31, 2018 2017 2018 2017 Personnel reduction costs $ 961 $ 3,278 $ 877 $ 4,389 Relocation and exit costs 757 252 745 2,147 Restructuring charges $ 1,718 $ 3,530 $ 1,622 $ 6,536</t>
  </si>
  <si>
    <t>Reconciliation of the beginning and ending liability balances for restructuring charges included in the line items Accrued expenses and Other non-current obligations on the Condensed Consolidated Balance Sheets</t>
  </si>
  <si>
    <t>A reconciliation of the beginning and ending liability balances for restructuring charges included in the line items “Accrued expenses” and “Other non-current obligations” on the Condensed Consolidated Balance Sheets for the three and nine months ended December 31, 2018 and 2017 is as follows (amounts in thousands): Three Months Ended December 31, 2018 Three Months Ended December 31, 2017 Personnel Manufacturing Personnel Manufacturing Beginning of period $ 2,837 $ 310 $ 1,494 $ 312 Costs charged to expense 961 757 3,278 252 Costs paid or settled (1,258 ) (757 ) (444 ) (252 ) Change in foreign exchange 16 9 49 (1 ) End of period $ 2,556 $ 319 $ 4,377 $ 311 Nine Months Ended December 31, 2018 Nine Months Ended December 31, 2017 Personnel Reductions Manufacturing Relocations Personnel Reductions Manufacturing Relocations Beginning of period $ 9,629 $ 330 $ 999 $ 406 TOKIN opening balance — — — 314 Costs charged to expense 877 745 4,389 2,147 Costs paid or settled (7,702 ) (745 ) (1,080 ) (2,553 ) Change in foreign exchange (248 ) (11 ) 69 (3 ) End of period $ 2,556 $ 319 $ 4,377 $ 311</t>
  </si>
  <si>
    <t>Comprehensive Income (Loss) and Accumulated Other Comprehensive Income (Tables)</t>
  </si>
  <si>
    <t>Schedule of changes in Accumulated Other Comprehensive Income (Loss)</t>
  </si>
  <si>
    <t>Changes in AOCI for the three and nine months ended December 31, 2018 and 2017 include the following components (amounts in thousands):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September 30, 2018 $ (17,637 ) $ 801 $ (14,544 ) $ 268 $ 1,904 $ — $ (29,208 ) Other comprehensive income (loss) before reclassifications (4) (3,543 ) — — 8 (2,435 ) (3,407 ) (9,377 ) Amounts reclassified out of AOCI (1,609 ) (38 ) 139 — (170 ) 1,572 (106 ) Other comprehensive income (loss) (5,152 ) (38 ) 139 8 (2,605 ) (1,835 ) (9,483 ) Balance at December 31, 2018 $ (22,789 ) $ 763 $ (14,405 ) $ 276 $ (701 ) $ (1,835 ) $ (38,691 )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September 30, 2017 (5) $ (11,591 ) $ 1,040 $ (15,151 ) $ 274 $ 1,430 $ — $ (23,998 ) Other comprehensive income (loss) before reclassifications 6,516 — — (5 ) (7,130 ) — (619 ) Amounts reclassified out of AOCI — (47 ) 147 — 1,800 — 1,900 Other comprehensive income (loss) 6,516 (47 ) 147 (5 ) (5,330 ) — 1,281 Balance at December 31, 2017 $ (5,075 ) $ 993 $ (15,004 ) $ 269 $ (3,900 ) $ — $ (22,717 )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March 31, 2018 $ 9,715 $ 879 $ (14,831 ) $ 285 $ 1,154 $ — $ (2,798 ) Other comprehensive income (loss) before reclassifications (4) (30,895 ) — — (9 ) (2,130 ) (3,407 ) (36,441 ) Amounts reclassified out of AOCI (1,609 ) (116 ) 426 — 275 1,572 548 Other comprehensive income (loss) (32,504 ) (116 ) 426 (9 ) (1,855 ) (1,835 ) (35,893 ) Balance at December 31, 2018 $ (22,789 ) $ 763 $ (14,405 ) $ 276 $ (701 ) $ (1,835 ) $ (38,691 ) Foreign Currency Translation (1)(2) Post-Retirement Defined Benefit Pension Plans, Net of Tax (3) Ownership Share of Equity Method Investees’ Other Comprehensive Income (Loss) Foreign Exchange Contracts Excluded Component of Fair Value Hedges Net Accumulated Other Comprehensive Income (Loss) (2) Balance at March 31, 2017 $ (25,556 ) $ 1,134 $ (14,998 ) $ (5,299 ) $ 2,907 $ — $ (41,812 ) Other comprehensive income (loss) before reclassifications 20,481 — — 5,568 (9,711 ) — 16,338 Amounts reclassified out of AOCI — (141 ) (6 ) — 2,904 — 2,757 Other comprehensive income (loss) 20,481 (141 ) (6 ) 5,568 (6,807 ) — 19,095 Balance at December 31, 2017 $ (5,075 ) $ 993 $ (15,004 ) $ 269 $ (3,900 ) $ — $ (22,717 ) _________________ (1) Due primarily to the Company’s valuation allowance on deferred tax assets, there were no significant deferred tax effects associated with the cumulative currency translation gains and losses during the three and nine months ended December 31, 2018 and 2017 . (2) September 30, 2017, December 31, 2017 and March 31, 2018 were adjusted due to the adoption of ASC 606. (3) Ending balance is net of tax of $2.2 million as of December 31, 2018 and 2017 , respectively. (4) Foreign currency translation for both the three and nine months ended December 31, 2018 includes losses of $3.6 million related to a derivative instrument accounted for as a net investment hedge. Refer to Note 13 , Derivatives, for further information. (5) Foreign currency translation opening balance adjusted due to fair value adjustments recorded retroactively during the third quarter of fiscal year 2018 related to the TOKIN acquisition.</t>
  </si>
  <si>
    <t>Equity Method Investments (Tables)</t>
  </si>
  <si>
    <t>Schedule of Equity Method Investments [Line Items]</t>
  </si>
  <si>
    <t>Reconciliation between NEC TOKIN's net loss and KEMET's equity investment loss</t>
  </si>
  <si>
    <t>The following table provides a reconciliation of equity method investments to the Company's Condensed Consolidated Balance Sheets (amounts in thousands): December 31, 2018 March 31, 2018 Nippon Yttrium Co., Ltd ("NYC") $ 8,095 $ 8,148 NT Sales Co., Ltd ("NTS") 1,110 998 Novasentis Inc. (“Novasentis”) 2,938 2,870 KEMET Jianghai Electronics Components Co., Ltd (“KEMET Jianghai”) 718 — $ 12,861 $ 12,016</t>
  </si>
  <si>
    <t>Segment and Geographic Information (Tables)</t>
  </si>
  <si>
    <t>Schedule of business group's net sales, operating income (loss), depreciation and amortization expenses and sales by region</t>
  </si>
  <si>
    <t xml:space="preserve"> in four manufacturing sites throughout Asia and operates a product innovation center in Japan. MSA primarily produces electro-magnetically compatible ("EMC") materials and devices, piezo materials and actuators, and various types of sensors, which are sold globally. In the following tables, revenue is disaggregated by primary geographical market, sales channel, and major product lines. The tables also include reconciliations of the disaggregated revenue with the reportable segments for the three and nine months ended December 31, 2018 and 2017 (amounts in thousands): Three Months Ended December 31, 2018 Solid Capacitors Film and Electrolytic MSA Total Primary geographical markets Asia and the Pacific Rim ("APAC") $ 101,566 $ 12,193 $ 19,233 $ 132,992 Europe, the Middle East, and Africa ("EMEA") 47,863 28,718 517 77,098 North and South America ("Americas") 79,782 9,053 2,550 91,385 Japan and Korea ("JPKO") 9,472 207 39,021 48,700 $ 238,683 $ 50,171 $ 61,321 $ 350,175 Sales channel OEM $ 70,426 $ 18,768 $ 57,929 $ 147,123 Distributor 124,467 25,277 2,022 151,766 EMS 43,790 6,126 1,370 51,286 $ 238,683 $ 50,171 $ 61,321 $ 350,175 Major product lines Tantalum $ 143,680 $ — $ — $ 143,680 Ceramics 95,003 — — 95,003 Film and Electrolytic — 50,171 — 50,171 MSA — — 61,321 61,321 $ 238,683 $ 50,171 $ 61,321 $ 350,175 Three Months Ended December 31, 2017 Solid Capacitors Film and Electrolytic (1) MSA Total (1) Primary geographical markets APAC $ 93,549 $ 13,997 $ 16,694 $ 124,240 EMEA 37,174 31,122 548 68,844 Americas 56,574 6,349 2,174 65,097 JPKO 7,752 — 40,643 48,395 $ 195,049 $ 51,468 $ 60,059 $ 306,576 Sales channel OEM $ 67,267 $ 20,804 $ 58,094 $ 146,165 Distributor 92,898 24,651 1,837 119,386 EMS 34,884 6,013 128 41,025 $ 195,049 $ 51,468 $ 60,059 $ 306,576 Major product lines Tantalum $ 126,625 $ — $ — $ 126,625 Ceramics 68,424 — — 68,424 Film and Electrolytic — 51,468 — 51,468 MSA — — 60,059 60,059 $ 195,049 $ 51,468 $ 60,059 $ 306,576 __________________ (1) Three months ended December 31, 2017 adjusted due to the adoption of ASC 606. Nine Months Ended December 31, 2018 Solid Capacitors Film and Electrolytic MSA Total Primary geographical markets APAC $ 308,473 $ 40,490 $ 55,376 $ 404,339 EMEA 135,401 92,157 1,920 229,478 Americas 216,231 22,546 7,048 245,825 JPKO 27,872 561 118,949 147,382 $ 687,977 $ 155,754 $ 183,293 $ 1,027,024 Sales channel OEM $ 215,365 $ 61,303 $ 173,416 $ 450,084 Distributor 349,046 76,607 7,215 432,868 EMS 123,566 17,844 2,662 144,072 $ 687,977 $ 155,754 $ 183,293 $ 1,027,024 Major product lines Tantalum $ 426,047 $ — $ — $ 426,047 Ceramics 261,930 — — 261,930 Film and Electrolytic — 155,754 — 155,754 MSA — — 183,293 183,293 $ 687,977 $ 155,754 $ 183,293 $ 1,027,024 Nine Months Ended December 31, 2017 Solid Capacitors Film and Electrolytic (1) MSA Total (1) Primary geographical markets APAC $ 261,520 $ 42,460 $ 56,245 $ 360,225 EMEA 112,139 88,289 1,494 201,922 Americas 169,317 16,200 5,912 191,429 JPKO 25,459 — 103,055 128,514 $ 568,435 $ 146,949 $ 166,706 $ 882,090 Sales channel OEM $ 193,182 $ 63,539 $ 156,254 $ 412,975 Distributor 265,290 66,278 10,024 341,592 EMS 109,963 17,132 428 127,523 $ 568,435 $ 146,949 $ 166,706 $ 882,090 Major product lines Tantalum $ 368,479 $ — $ — $ 368,479 Ceramics 199,956 — — 199,956 Film and Electrolytic — 146,949 — 146,949 MSA — — 166,706 166,706 $ 568,435 $ 146,949 $ 166,706 $ 882,090 __________________ (1) Nine months ended December 31, 2017 adjusted due to the adoption of ASC 606. The following table reflects each segment’s operating income (loss), depreciation and amortization expenses, and restructuring charges for the three and nine months ended December 31, 2018 and 2017 (amounts in thousands): Three Months Ended December 31, Nine Months Ended December 31, 2018 2017 2018 2017 Operating income (loss) (1) : Solid Capacitors $ 95,105 $ 60,991 $ 249,456 $ 170,417 Film and Electrolytic (2) 3,383 499 8,686 3,890 MSA 5,774 9,932 18,961 18,055 Corporate (42,646 ) (39,420 ) (130,311 ) (101,156 ) $ 61,616 $ 32,002 $ 146,792 $ 91,206 Depreciation and amortization expense: Solid Capacitors $ 6,866 $ 6,900 $ 21,401 $ 21,490 Film and Electrolytic (2) 2,434 2,728 7,252 8,281 MSA 1,144 (478 ) 3,801 1,026 Corporate 2,319 2,203 5,951 6,569 $ 12,763 $ 11,353 $ 38,405 $ 37,366 __________________ (1) Restructuring charges included in Operating income (loss) are as follows (amounts in thousands). (2) Three and nine months ended December 31, 2017 adjusted due to the adoption of ASC 606. Three Months Ended December 31, Nine Months Ended December 31, 2018 2017 2018 2017 Restructuring charges: Solid Capacitors $ — $ 121 $ (18 ) $ 841 Film and Electrolytic 1,025 2,309 1,026 2,574 MSA 452 — 452 — Corporate 241 1,100 162 3,121 $ 1,718 $ 3,530 $ 1,622 $ 6,536</t>
  </si>
  <si>
    <t>Defined Benefit Pension and Other Postretirement Benefit Plans (Tables)</t>
  </si>
  <si>
    <t>Schedule of components of net periodic benefit (income) costs relating to pension and other postretirement benefit plans</t>
  </si>
  <si>
    <t xml:space="preserve">The components of net periodic benefit (income) costs relating to the Company’s pension and other postretirement benefit plans for the three months ended December 31, 2018 and 2017 are as follows (amounts in thousands): Pension Other Benefits Three Months Ended December 31, Three Months Ended December 31, 2018 2017 2018 2017 Net service cost $ 1,233 $ 1,307 $ — $ — Interest cost 478 425 3 3 Expected return on net assets (531 ) (501 ) — — Amortization: Actuarial (gain) loss 107 91 (39 ) (47 ) Prior service cost 23 20 — — Total net periodic benefit (income) costs $ 1,310 $ 1,342 $ (36 ) $ (44 ) The components of net periodic benefit (income) costs relating to the Company’s pension and other postretirement benefit plans for the nine months ended December 31, 2018 and 2017 are as follows (amounts in thousands): Pension Other Benefits Nine Months Ended December 31, Nine Months Ended December 31, 2018 2017 2018 2017 Net service cost $ 3,699 $ 3,926 $ — $ — Interest cost 1,434 1,274 9 9 Expected return on net assets (1,594 ) (1,502 ) — — Amortization: 0 Actuarial (gain) loss 322 271 (116 ) (141 ) Prior service cost 69 60 — — Total net periodic benefit (income) costs $ 3,930 $ 4,029 $ (107 ) $ (132 ) All of the amounts in the tables above, other than service cost, were recorded in the line item "Other (income) expense, net" in our Condensed Consolidated Statements of Operations. </t>
  </si>
  <si>
    <t>Stock-based Compensation (Tables)</t>
  </si>
  <si>
    <t>Schedule of Share-based Compensation, Restricted Stock and Restricted Stock Units Activity</t>
  </si>
  <si>
    <t>On May 18, 2018, the Company granted RSUs under the 2019/2020 LTIP with a grant date fair value of $17.86 that vest as follows (amounts in thousands): Shares May 18, 2019 56 May 18, 2020 120 May 18, 2021 122 Total shares granted (1) (2) 298 __________________ (1) RSUs granted include a performance component. Therefore the granted shares shown above are an estimate based upon current performance expectations. The final number of shares granted depends on the achievement of performance metrics. (2) 36,059 in non-vested RSUs under the 2019/2020 LTIP were forfeited by the Company's prior Chief Executive Officer upon his resignation. The following is the vesting schedule of RSUs under each respective LTIP, which vested during the nine months ended December 31, 2018 (shares in thousands): 2018/2019 2017/2018 2016/2017 Time-based award vested 63 198 191 Performance-based award vested — — 173 Restricted stock activity, excluding the LTIP activity discussed above, for the nine months ended December 31, 2018 is as follows (amounts in thousands except fair value): Shares Weighted- Non-vested restricted stock at March 31, 2018 1,405 $ 9.82 Granted 292 21.81 Vested (1,066 ) 9.49 Forfeited (21 ) 7.78 Non-vested restricted stock at December 31, 2018 610 $ 16.21</t>
  </si>
  <si>
    <t>Schedule of the compensation expense (recovery) associated with stock-based compensation</t>
  </si>
  <si>
    <t>The compensation expense associated with stock-based compensation for the three months ended December 31, 2018 and 2017 is recorded on the Condensed Consolidated Statements of Operations as follows (amounts in thousands): Three Months Ended December 31, 2018 Three Months Ended December 31, 2017 Stock Options Restricted Stock LTIPs Stock Options Restricted Stock LTIPs Cost of sales $ — $ 321 $ 345 $ — $ 210 $ 192 Selling, general and administrative expenses — 547 220 — 1,262 490 Research and development — 22 79 — 12 40 Total $ — $ 890 $ 644 $ — $ 1,484 $ 722 The compensation expense associated with stock-based compensation for the nine months ended December 31, 2018 and 2017 is recorded on the Condensed Consolidated Statements of Operations as follows (amounts in thousands): Nine Months Ended December 31, 2018 Nine Months Ended December 31, 2017 Stock Options Restricted Stock LTIPs Stock Options Restricted Stock LTIPs Cost of sales $ — $ 1,022 $ 919 $ — $ 549 $ 505 Selling, general and administrative expenses — 6,236 1,580 — 2,345 1,294 Research and development — 54 200 — 31 113 Total $ — $ 7,312 $ 2,699 $ — $ 2,925 $ 1,912</t>
  </si>
  <si>
    <t>Basic and Diluted Net Income (Loss) Per Common Share (Tables)</t>
  </si>
  <si>
    <t>Schedule of basic EPS and diluted EPS</t>
  </si>
  <si>
    <t>The following table presents basic earnings per share (“EPS”) and diluted EPS (amounts in thousands, except per share data): Three Months Ended December 31, Nine Months Ended December 31, 2018 2017 2018 2017 Numerator: Net income (loss) (1) $ 40,806 $ 18,589 $ 113,167 $ 251,847 Denominator: Weighted-average shares outstanding: Basic 58,010 56,778 57,717 51,340 Assumed conversion of employee stock grants 1,101 2,159 1,399 2,384 Assumed conversion of warrants — — — 4,707 Diluted 59,111 58,937 59,116 58,431 Net income (loss) per basic share $ 0.70 $ 0.33 $ 1.96 $ 4.91 Net income (loss) per diluted share $ 0.69 $ 0.32 $ 1.91 $ 4.31</t>
  </si>
  <si>
    <t>Schedule of common stock equivalents that could potentially dilute net income (loss) per basic share in the future, but were not included in the computation of diluted earnings per share because the impact would have been antidilutive</t>
  </si>
  <si>
    <t>Common stock equivalents that could potentially dilute net income (loss) per basic share in the future, but were not included in the computation of diluted earnings per share because the impact would have been anti-dilutive, are as follows (amounts in thousands): Three Months Ended December 31, Nine Months Ended December 31, 2018 2017 2018 2017 Assumed conversion of employee stock grants 76 164 — 134</t>
  </si>
  <si>
    <t>Derivatives (Tables)</t>
  </si>
  <si>
    <t>Schedule of Derivative Instruments in Statement of Financial Position, Fair Value</t>
  </si>
  <si>
    <t>The balance sheet classifications and fair value of derivative instruments designated as hedges as of December 31, 2018 and March 31, 2018 are as follows (amounts in thousands): Fair Value of Derivative Instruments December 31, 2018 March 31, 2018 Hedge Designation Balance Sheet Location As Presented Offset Gross As Presented Offset Gross Derivative Assets Cross-currency swaps Fair Value Other assets $ 4,951 $ — $ 4,951 $ — $ — $ — Foreign exchange contracts Cash Flow Prepaid and other current assets — 434 434 1,154 — 1,154 Derivative Liabilities Cross-currency swaps Net Investment Other non-current obligations 3,571 — 3,571 — — — Foreign exchange contracts Cash Flow Accrued expenses 702 434 1,136 — — —</t>
  </si>
  <si>
    <t>Gain (Loss) for Derivative Instruments Designated as Hedges</t>
  </si>
  <si>
    <t xml:space="preserve">The following tables present gain and loss activity for the three and nine months ended December 31, 2018 and 2017 for derivative instruments designated as hedges (amounts in thousands): Three Months Ended December 31, 2018 Gain (Loss) Derivative Instrument Hedge Designation Location of Gain (Loss) Recognized in Statements of Operations Recognized in AOCI Reclassified from AOCI to Income Recorded Directly to Income Cross-currency swaps (1) Fair Value Other income/expense, net $ (3,407 ) $ (1,572 ) $ 8,358 Cross-currency swaps (2) Net Investment Other income/expense, net (3,571 ) 1,609 — Foreign exchange contracts (3) Cash Flow Cost of sales (2,435 ) 170 — Three-Months Ended December 31, 2017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7,130 ) (1,800 ) — Nine Months Ended December 31, 2018 Gain (Loss) Derivative Instrument Hedge Designation Location of Gain (Loss) Recognized in Statements of Operations Recognized in AOCI Reclassified from AOCI to Income Recorded Directly to Income Cross-currency swaps (1) Fair Value Other income/expense, net $ (3,407 ) $ (1,572 ) $ 8,358 Cross-currency swaps (2) Net Investment Other income/expense, net (3,571 ) 1,609 — Foreign exchange contracts (3) Cash Flow Cost of sales (2,130 ) (275 ) — Nine Months Ended December 31, 2017 Gain (Loss) Derivative Instrument Hedge Designation Location of Gain (Loss) Recognized in Statements of Operations Recognized in AOCI Reclassified from AOCI to Income Recorded Directly to Income Cross-currency swaps (1) Fair Value Other income/expense, net $ — $ — $ — Cross-currency swaps (2) Net Investment Other income/expense, net — — — Foreign exchange contracts (3) Cash Flow Cost of sales (9,711 ) (2,904 ) — _________________ (1) Amounts recognized in AOCI represent the change in the fair value of the derivative instruments related to the excluded components. Amounts reclassified from AOCI to income represent amortization of excluded components based upon the instruments' periodic coupons. Amounts recorded directly to income represent the change in the fair value of the derivative instruments related to the effective portion of the qualifying hedge. (2) Amounts recognized in AOCI represent the total change in the fair value of the derivative instrument. Amounts recorded to AOCI are recorded within foreign currency translation. Amounts reclassified from AOCI to income represent amortization of excluded components based on the instrument's periodic coupon.. (3) Amounts recognized in AOCI represent the total change in the fair value of the derivative instruments. Amounts reclassified from AOCI to income represent the change in the fair value of the derivative instruments pertaining to the settlement of the qualifying hedged item (effective portion). </t>
  </si>
  <si>
    <t>Schedule of Fair Value and Cash Flow Hedges Included in Earnings</t>
  </si>
  <si>
    <t>The following tables present the total amount of each income and expense line item presented in the Statements of Operations in which the results of fair value and cash flow hedges are recorded and the effects of those hedging strategies on income (amounts in thousands): Three Months Ended December 31, 2018 Three Months Ended December 31, 2017 Cost of sales Other income (expense), net Cost of sales (3) Other income (expense), net Total income (expense) in Statements of Operations $ (226,425 ) $ (14,006 ) $ (214,288 ) $ (4,769 ) Fair value hedging impact Cross-currency swaps: Gain (loss) on hedged item — (8,358 ) — — Gain (loss) on derivative instrument (1) — 6,786 — — Cash flow hedging impact Foreign exchange contracts: Gain (loss) reclassified from AOCI to income (2) 170 — (1,800 ) — Nine Months Ended December 31, 2018 Nine Months Ended December 31, 2017 Cost of sales Other income (expense), net Cost of sales (3) Other income (expense), net Total income (expense) in Statements of Operations $ (694,888 ) $ (6,646 ) $ (630,781 ) $ (21,061 ) Fair value hedging impact Cross-currency swaps: Gain (loss) on hedged item — (8,358 ) — — Gain (loss) on derivative instrument (1) — 6,786 — — Cash flow hedging impact Foreign exchange contracts: Gain (loss) reclassified from AOCI to income (2) (275 ) — (2,904 ) — _________________ (1) Amounts recognized in income includes the change in the fair value of the derivative instruments related to the effective portion of the qualifying hedges and amortization of the excluded components. (2) Net losses of $1.2 million are expected to be reclassified from AOCI into income within the next 12 months. (3) Three and nine months ended December 31, 2017 adjusted due to the adoption of ASC 606.</t>
  </si>
  <si>
    <t>Basis of Financial Statement Presentation - Revenue Recognition Narrative (Details) - USD ($) $ in Millions</t>
  </si>
  <si>
    <t>Period of product warranty</t>
  </si>
  <si>
    <t>1 year</t>
  </si>
  <si>
    <t>Contracts with customers, revenues recognized</t>
  </si>
  <si>
    <t>Capitalized contract costs</t>
  </si>
  <si>
    <t>Capitalized contract cost, amortization</t>
  </si>
  <si>
    <t>Basis of Financial Statement Presentation - Disaggregation of Revenue (Details) - USD ($) $ in Thousands</t>
  </si>
  <si>
    <t>Contract liabilities - current (Accrued expenses)</t>
  </si>
  <si>
    <t>Contract liabilities - noncurrent (Other non-current obligations)</t>
  </si>
  <si>
    <t>Total contract liabilities</t>
  </si>
  <si>
    <t>Basis of Financial Statement Presentation - Contract Liabilities (Details) - USD ($) $ in Millions</t>
  </si>
  <si>
    <t>Basis of Financial Statement Presentation - Fair Value Measurements (Details) - USD ($) $ in Thousands</t>
  </si>
  <si>
    <t>Fair Value, Assets and Liabilities Measured on Recurring and Nonrecurring Basis [Line Items]</t>
  </si>
  <si>
    <t>Money markets, Carrying Value</t>
  </si>
  <si>
    <t>Total debt, Carrying Value</t>
  </si>
  <si>
    <t>Certificates of Deposit, at carrying value</t>
  </si>
  <si>
    <t>Recurring</t>
  </si>
  <si>
    <t>Total debt, Fair Value</t>
  </si>
  <si>
    <t>Level 1 | Recurring</t>
  </si>
  <si>
    <t>Derivative Instruments in Hedges, Assets, at Fair Value</t>
  </si>
  <si>
    <t>Derivative Liability</t>
  </si>
  <si>
    <t>Level 2 | Recurring</t>
  </si>
  <si>
    <t>Level 3 | Recurring</t>
  </si>
  <si>
    <t>Money markets | Recurring</t>
  </si>
  <si>
    <t>Money markets, Fair Value Measurement</t>
  </si>
  <si>
    <t>Money markets | Level 1 | Recurring</t>
  </si>
  <si>
    <t>Money markets | Level 2 | Recurring</t>
  </si>
  <si>
    <t>Money markets | Level 3 | Recurring</t>
  </si>
  <si>
    <t>Basis of Financial Statement Presentation - Inventory (Details) - USD ($) $ in Thousands</t>
  </si>
  <si>
    <t>Raw materials and supplies</t>
  </si>
  <si>
    <t>Work in process</t>
  </si>
  <si>
    <t>Finished goods</t>
  </si>
  <si>
    <t>Subtotal</t>
  </si>
  <si>
    <t>Inventory reserves</t>
  </si>
  <si>
    <t>Basis of Financial Statement Presentation - ASC 606 Adjustments Balance Sheets (Details) - USD ($) $ in Thousands</t>
  </si>
  <si>
    <t>Assets</t>
  </si>
  <si>
    <t>Account receivable, net</t>
  </si>
  <si>
    <t>Liabilities and Stockholders' Equity</t>
  </si>
  <si>
    <t>Total liabilities</t>
  </si>
  <si>
    <t>As Previously Reported</t>
  </si>
  <si>
    <t>Deferred income taxes</t>
  </si>
  <si>
    <t>ASC 606 Adjustments | ASC 606 Adjustments</t>
  </si>
  <si>
    <t>Basis of Financial Statement Presentation - ASC 606 Adjustment Statement of Operations (Details) - USD ($) $ / shares in Units, $ in Thousands</t>
  </si>
  <si>
    <t>Revenue, Initial Application Period Cumulative Effect Transition [Line Items]</t>
  </si>
  <si>
    <t>Operating Income (Loss)</t>
  </si>
  <si>
    <t>Income tax expense</t>
  </si>
  <si>
    <t>Earnings Per Share, Diluted</t>
  </si>
  <si>
    <t>Basis of Financial Statement Presentation - ASC 606 Adjustment Other Comprehensive Income (Details) - USD ($) $ in Thousands</t>
  </si>
  <si>
    <t>Basis of Financial Statement Presentation - ASC 606 Adjustment Cash Flow (Details) - USD ($) $ in Thousands</t>
  </si>
  <si>
    <t>Depreciation and amortization</t>
  </si>
  <si>
    <t>Change in deferred income taxes</t>
  </si>
  <si>
    <t>Change in operating assets</t>
  </si>
  <si>
    <t>Change in operating liabilities</t>
  </si>
  <si>
    <t>Other</t>
  </si>
  <si>
    <t>Net cash provided by (used in) operating activities</t>
  </si>
  <si>
    <t>Effect of foreign currency fluctuations on cash</t>
  </si>
  <si>
    <t>Acquisitions (Details) $ in Thousands, ¥ in Billions</t>
  </si>
  <si>
    <t>Apr. 19, 2017USD ($)Rate</t>
  </si>
  <si>
    <t>Apr. 19, 2017JPY (¥)Rate</t>
  </si>
  <si>
    <t>Dec. 31, 2018USD ($)manufacturing_site</t>
  </si>
  <si>
    <t>Dec. 31, 2017USD ($)Rate</t>
  </si>
  <si>
    <t>Dec. 31, 2017JPY (¥)Rate</t>
  </si>
  <si>
    <t>Sep. 30, 2017Rate</t>
  </si>
  <si>
    <t>Apr. 14, 2017USD ($)</t>
  </si>
  <si>
    <t>Apr. 14, 2017JPY (¥)</t>
  </si>
  <si>
    <t>Mar. 31, 2017Rate</t>
  </si>
  <si>
    <t>Business Acquisition [Line Items]</t>
  </si>
  <si>
    <t>Foreign Currency Exchange Rate, Translation | Rate</t>
  </si>
  <si>
    <t>10900.70%</t>
  </si>
  <si>
    <t>11257.40%</t>
  </si>
  <si>
    <t>11250.20%</t>
  </si>
  <si>
    <t>11182.30%</t>
  </si>
  <si>
    <t>Business Acquisition Cost of Acquired Entity Working Capital Adjustment</t>
  </si>
  <si>
    <t>KEC [Member] | TOKIN [Member]</t>
  </si>
  <si>
    <t>Equity Method Investment, Ownership Percentage</t>
  </si>
  <si>
    <t>100.00%</t>
  </si>
  <si>
    <t>Business Acquisition, Percentage of Voting Interests Acquired</t>
  </si>
  <si>
    <t>66.00%</t>
  </si>
  <si>
    <t>Payments to Acquire Businesses, Gross</t>
  </si>
  <si>
    <t>TOKIN [Member]</t>
  </si>
  <si>
    <t>Number of Manufacturing Sites | manufacturing_site</t>
  </si>
  <si>
    <t>Disposal Group, Including Discontinued Operation, Consideration</t>
  </si>
  <si>
    <t>Stock Purchase Agreement [Member] | NEC TOKIN Corporation [Member] | KEMET Electronics Corporation [Member]</t>
  </si>
  <si>
    <t>34.00%</t>
  </si>
  <si>
    <t>Excess cash [Member] | KEC [Member] | TOKIN [Member]</t>
  </si>
  <si>
    <t>Cash Distribution [Member] | KEC [Member] | TOKIN [Member]</t>
  </si>
  <si>
    <t>Debt (Details) € in Thousands, $ in Thousands, ¥ in Millions</t>
  </si>
  <si>
    <t>Sep. 07, 2018USD ($)</t>
  </si>
  <si>
    <t>Sep. 01, 2017USD ($)</t>
  </si>
  <si>
    <t>Sep. 01, 2017JPY (¥)</t>
  </si>
  <si>
    <t>Jul. 31, 2017EUR (€)</t>
  </si>
  <si>
    <t>Jul. 31, 2017USD ($)</t>
  </si>
  <si>
    <t>Jan. 31, 2017EUR (€)</t>
  </si>
  <si>
    <t>Jan. 31, 2017USD ($)</t>
  </si>
  <si>
    <t>Dec. 31, 2018USD ($)</t>
  </si>
  <si>
    <t>Feb. 01, 2025EUR (€)</t>
  </si>
  <si>
    <t>Feb. 01, 2025USD ($)</t>
  </si>
  <si>
    <t>Nov. 07, 2018USD ($)</t>
  </si>
  <si>
    <t>Mar. 31, 2018USD ($)</t>
  </si>
  <si>
    <t>Jul. 01, 2017EUR (€)</t>
  </si>
  <si>
    <t>Jul. 01, 2017USD ($)</t>
  </si>
  <si>
    <t>May 02, 2016USD ($)</t>
  </si>
  <si>
    <t>Gain (Loss) on Extinguishment of Debt</t>
  </si>
  <si>
    <t>Long-term Debt</t>
  </si>
  <si>
    <t>Debt, Long-term and Short-term, Combined Amount [Abstract]</t>
  </si>
  <si>
    <t>Revolving line of credit</t>
  </si>
  <si>
    <t>Current maturities</t>
  </si>
  <si>
    <t>Total long-term debt</t>
  </si>
  <si>
    <t>Contractual interest expense</t>
  </si>
  <si>
    <t>Capitalized interest</t>
  </si>
  <si>
    <t>Amortization of debt issuance costs</t>
  </si>
  <si>
    <t>Amortization of debt (premium) discount</t>
  </si>
  <si>
    <t>Imputed interest on acquisition-related obligations</t>
  </si>
  <si>
    <t>Interest expense on capital lease</t>
  </si>
  <si>
    <t>Total interest expense</t>
  </si>
  <si>
    <t>Long-term Debt, Unclassified [Abstract]</t>
  </si>
  <si>
    <t>Second part of loan</t>
  </si>
  <si>
    <t>Term Loan Facility</t>
  </si>
  <si>
    <t>Debt Issuance Costs, Net</t>
  </si>
  <si>
    <t>Interest payable</t>
  </si>
  <si>
    <t>Advanced Payment from Original Equipment Manufacturer [Member]</t>
  </si>
  <si>
    <t>Proceeds from Issuance of Debt</t>
  </si>
  <si>
    <t>Advanced Payment from Original Equipment Manufacturer [Member] | Line of Credit [Member]</t>
  </si>
  <si>
    <t>Line of Credit Facility, Maximum Borrowing Capacity</t>
  </si>
  <si>
    <t>Term Loan Credit Agreement</t>
  </si>
  <si>
    <t>Revolving Credit Facility [Member]</t>
  </si>
  <si>
    <t>Line of Credit Facility [Abstract]</t>
  </si>
  <si>
    <t>Current borrowing capacity</t>
  </si>
  <si>
    <t>Remaining borrowing capacity</t>
  </si>
  <si>
    <t>Other Debt Obligations [Member]</t>
  </si>
  <si>
    <t>Debt Instrument, Unamortized Discount</t>
  </si>
  <si>
    <t>Scenario, Forecast [Member] | Other Debt Obligations [Member]</t>
  </si>
  <si>
    <t>Long-term Debt, Maturities, Repayment Terms</t>
  </si>
  <si>
    <t>P8Y</t>
  </si>
  <si>
    <t>TOKIN [Member] | Other Debt Obligations [Member]</t>
  </si>
  <si>
    <t>Line of Credit, Debt Issue Discount Percent | Rate</t>
  </si>
  <si>
    <t>0.04%</t>
  </si>
  <si>
    <t>Initial Repayment [Member] [Member] | Scenario, Forecast [Member] | Other Debt Obligations [Member]</t>
  </si>
  <si>
    <t>Repayments of Other Debt</t>
  </si>
  <si>
    <t>Remaining Repayment [Member] | Scenario, Forecast [Member] | Other Debt Obligations [Member]</t>
  </si>
  <si>
    <t>Prepaid Expenses and Other Current Assets</t>
  </si>
  <si>
    <t>Debt Term Loan Facility (JPY) (Details) $ in Thousands, ¥ in Millions</t>
  </si>
  <si>
    <t>Dec. 31, 2018JPY (¥)</t>
  </si>
  <si>
    <t>Dec. 31, 2017USD ($)</t>
  </si>
  <si>
    <t>Nov. 07, 2018JPY (¥)</t>
  </si>
  <si>
    <t>Debt Instrument [Line Items]</t>
  </si>
  <si>
    <t>Debt, Prepayment Premium, Percent</t>
  </si>
  <si>
    <t>1.00%</t>
  </si>
  <si>
    <t>Interest Payable, Current</t>
  </si>
  <si>
    <t>Term Loan A Tranche | Term Loan Facility</t>
  </si>
  <si>
    <t>Debt Instrument, Interest Rate, Stated Percentage</t>
  </si>
  <si>
    <t>2.00%</t>
  </si>
  <si>
    <t>Term Loan B Tranche | Term Loan Facility</t>
  </si>
  <si>
    <t>2.25%</t>
  </si>
  <si>
    <t>Japan, Yen | Term Loan Facility</t>
  </si>
  <si>
    <t>Long-term Debt | ¥</t>
  </si>
  <si>
    <t>Proceeds from Issuance of Secured Debt | ¥</t>
  </si>
  <si>
    <t>Japan, Yen | Term Loan A Tranche | Term Loan Facility</t>
  </si>
  <si>
    <t>Debt Instrument, Periodic Payment, Principal | ¥</t>
  </si>
  <si>
    <t>Japan, Yen | Term Loan B Tranche | Term Loan Facility</t>
  </si>
  <si>
    <t>United States of America, Dollars | Term Loan Facility</t>
  </si>
  <si>
    <t>United States of America, Dollars | Term Loan A Tranche | Term Loan Facility</t>
  </si>
  <si>
    <t>United States of America, Dollars | Term Loan B Tranche | Term Loan Facility</t>
  </si>
  <si>
    <t>TIBOR | Term Loan B Tranche | Term Loan Facility</t>
  </si>
  <si>
    <t>Basis spread on variable rate</t>
  </si>
  <si>
    <t>0.13%</t>
  </si>
  <si>
    <t>Goodwill and Intangible Assets (Details) - USD ($) $ in Thousands</t>
  </si>
  <si>
    <t>12 Months Ended</t>
  </si>
  <si>
    <t>Finite-Lived Intangible Assets [Line Items]</t>
  </si>
  <si>
    <t>Finite-Lived Intangible Assets, Accumulated Amortization</t>
  </si>
  <si>
    <t>Intangible Assets, Net (Including Goodwill)</t>
  </si>
  <si>
    <t>Finite-Lived Intangible Assets, Net</t>
  </si>
  <si>
    <t>Finite-Lived Intangible Assets, Gross</t>
  </si>
  <si>
    <t>Intangible Assets, Gross (Excluding Goodwill)</t>
  </si>
  <si>
    <t>Indefinite-Lived Trademarks</t>
  </si>
  <si>
    <t>Intangible Assets, Net (Excluding Goodwill)</t>
  </si>
  <si>
    <t>Amortization of Intangible Assets</t>
  </si>
  <si>
    <t>Finite-Lived Intangible Assets, Amortization Expense, Next Twelve Months</t>
  </si>
  <si>
    <t>Finite-Lived Intangible Assets, Amortization Expense, after Year Five</t>
  </si>
  <si>
    <t>Purchased Technology Customer Relationships And Patents [Member] | Weighted Average [Member]</t>
  </si>
  <si>
    <t>Finite-Lived Intangible Asset, Useful Life</t>
  </si>
  <si>
    <t>15 years 9 months 12 days</t>
  </si>
  <si>
    <t>Patents [Member]</t>
  </si>
  <si>
    <t>Finite-Lived Patents, Gross</t>
  </si>
  <si>
    <t>Finite-Lived Intangible Assets, Amortization Expense, Year Four</t>
  </si>
  <si>
    <t>Customer Relationships [Member]</t>
  </si>
  <si>
    <t>Finite-Lived Customer Relationships, Gross</t>
  </si>
  <si>
    <t>12 years 3 months 12 days</t>
  </si>
  <si>
    <t>Other Intangible Assets [Member]</t>
  </si>
  <si>
    <t>Other Finite-Lived Intangible Assets, Gross</t>
  </si>
  <si>
    <t>Trademarks [Member]</t>
  </si>
  <si>
    <t>(Gain) Loss on Write Down and Disposal of Long-Lived Assets (Details) - USD ($) $ in Thousands</t>
  </si>
  <si>
    <t>Property, Plant and Equipment [Line Items]</t>
  </si>
  <si>
    <t>Disposal Group, Not (Gain) loss on write down and disposal of long-lived assetsDiscontinued Operation, Loss (Gain) on Write-down</t>
  </si>
  <si>
    <t>Restructuring Charges (Details) - USD ($) $ in Thousands</t>
  </si>
  <si>
    <t>Reconciliation of restructuring liability</t>
  </si>
  <si>
    <t>Costs charged to expense</t>
  </si>
  <si>
    <t>Film and Electrolytic [Member]</t>
  </si>
  <si>
    <t>Headcount reduction</t>
  </si>
  <si>
    <t>Employee Severance</t>
  </si>
  <si>
    <t>Business Acquisition, Planned Restructuring Activities, Description</t>
  </si>
  <si>
    <t>Beginning of period</t>
  </si>
  <si>
    <t>Costs paid or settled</t>
  </si>
  <si>
    <t>Change in foreign exchange</t>
  </si>
  <si>
    <t>End of period</t>
  </si>
  <si>
    <t>Employee Severance | Corporate, Non-Segment [Member]</t>
  </si>
  <si>
    <t>Restructuring and Related Cost, Incurred Cost</t>
  </si>
  <si>
    <t>Restructuring and Related Cost, Cost Incurred to Date</t>
  </si>
  <si>
    <t>Restructuring and Related Cost, Expected Cost</t>
  </si>
  <si>
    <t>Employee Severance | Solid Capacitors</t>
  </si>
  <si>
    <t>Employee Severance | Film and Electrolytic [Member]</t>
  </si>
  <si>
    <t>Employee Severance | FLORIDA</t>
  </si>
  <si>
    <t>Manufacturing Relocation 1 [Member]</t>
  </si>
  <si>
    <t>Facility Closing [Member] | Corporate, Non-Segment [Member]</t>
  </si>
  <si>
    <t>Facility Closing [Member] | Solid Capacitors</t>
  </si>
  <si>
    <t>Facility Closing [Member] | Film and Electrolytic [Member]</t>
  </si>
  <si>
    <t>Manufacturing Relocation</t>
  </si>
  <si>
    <t>Manufacturing Relocation | FLORIDA</t>
  </si>
  <si>
    <t>Manufacturing Relocation | Tennessee</t>
  </si>
  <si>
    <t>Manufacturing Relocation | Mexico | K-Salt</t>
  </si>
  <si>
    <t>Manufacturing Relocation | Victoria Mexico [Member] | Solid Capacitors</t>
  </si>
  <si>
    <t>Restructuring accrual adjustment</t>
  </si>
  <si>
    <t>TOKIN [Member] | Employee Severance</t>
  </si>
  <si>
    <t>TOKIN [Member] | Employee Severance | Electro-magnetic, Sensors &amp; Actuators [Member]</t>
  </si>
  <si>
    <t>TOKIN [Member] | Employee Severance | Solid Capacitors</t>
  </si>
  <si>
    <t>TOKIN [Member] | Facility Closing [Member]</t>
  </si>
  <si>
    <t>Corporate, Non-Segment [Member] | TOKIN [Member] | Employee Severance</t>
  </si>
  <si>
    <t>Comprehensive Income (Loss) and Accumulated Other Comprehensive Income (Details) - USD ($) $ in Thousands</t>
  </si>
  <si>
    <t>Foreign Currency Translation</t>
  </si>
  <si>
    <t>Changes in accumulated other comprehensive income (loss)</t>
  </si>
  <si>
    <t>Balance at the beginning of the period</t>
  </si>
  <si>
    <t>Other comprehensive income (loss) before reclassifications</t>
  </si>
  <si>
    <t>Amounts reclassified out of AOCI</t>
  </si>
  <si>
    <t>Balance at the end of the period</t>
  </si>
  <si>
    <t>Post-Retirement Benefit Plan Adjustments</t>
  </si>
  <si>
    <t>Defined Benefit Pension Plans, Net of Tax</t>
  </si>
  <si>
    <t>Accumulated tax expense (benefit)</t>
  </si>
  <si>
    <t>Ownership Share of Equity Method Investees’ Other Comprehensive Income (Loss)</t>
  </si>
  <si>
    <t>Foreign Exchange Contracts</t>
  </si>
  <si>
    <t>Accumulated Gain (Loss) from Components Excluded from Assessment of Fair Value Hedge Effectiveness, net [Member]</t>
  </si>
  <si>
    <t>Net Accumulated Other Comprehensive Income (Loss)</t>
  </si>
  <si>
    <t>Equity Method Investments - Stock Purchase Agreement (Details)</t>
  </si>
  <si>
    <t>NEC TOKIN Corporation [Member] | KEMET Electronics Corporation [Member] | Stock Purchase Agreement [Member]</t>
  </si>
  <si>
    <t>Equity Method Investments - Equity Method Investment Income (Loss) Reconciliation (Details) - USD ($) $ in Thousands</t>
  </si>
  <si>
    <t>Income (Loss) from Equity Method Investments</t>
  </si>
  <si>
    <t>Equity Method Investments - Equity Method Investment Reconciliation (Details) $ in Thousands, $ in Millions</t>
  </si>
  <si>
    <t>Jul. 26, 2016USD ($)</t>
  </si>
  <si>
    <t>May 02, 2016installmentsuit</t>
  </si>
  <si>
    <t>Dec. 09, 2015USD ($)</t>
  </si>
  <si>
    <t>Dec. 09, 2015TWD ($)</t>
  </si>
  <si>
    <t>Sep. 02, 2015installment</t>
  </si>
  <si>
    <t>Equity Method Investment, Difference Between Carrying Amount and Underlying Equity [Abstract]</t>
  </si>
  <si>
    <t>Indemnification Agreement [Member] | Equity Method Investments [Member] | NEC TOKIN Corporation [Member]</t>
  </si>
  <si>
    <t>Related Party Transactions [Abstract]</t>
  </si>
  <si>
    <t>Litigation Settlement, Number of Payment Installments | installment</t>
  </si>
  <si>
    <t>Settled Litigation [Member] | Indemnification Agreement [Member] | Equity Method Investments [Member]</t>
  </si>
  <si>
    <t>Litigation Settlement, Payment Period</t>
  </si>
  <si>
    <t>5 years</t>
  </si>
  <si>
    <t>Preliminary Settlement [Member] | Indemnification Agreement [Member] | Equity Method Investments [Member] | NEC TOKIN Corporation [Member]</t>
  </si>
  <si>
    <t>Loss Contingency, Pending Claims, Number | suit</t>
  </si>
  <si>
    <t>TAIWAN, PROVINCE OF CHINA | Taiwan, New Dollars</t>
  </si>
  <si>
    <t>Loss Contingency, Damages Sought, Value</t>
  </si>
  <si>
    <t>TAIWAN, PROVINCE OF CHINA | Taiwan, New Dollars | Minimum [Member]</t>
  </si>
  <si>
    <t>TAIWAN, PROVINCE OF CHINA | United States of America, Dollars</t>
  </si>
  <si>
    <t>TAIWAN, PROVINCE OF CHINA | United States of America, Dollars | Minimum [Member]</t>
  </si>
  <si>
    <t>BRAZIL | United States of America, Dollars | Settled Litigation [Member]</t>
  </si>
  <si>
    <t>Loss Contingency, Damages Paid, Value</t>
  </si>
  <si>
    <t>NT Sales Co., Ltd (NTS) [Member]</t>
  </si>
  <si>
    <t>Sales to NEC TOKIN</t>
  </si>
  <si>
    <t>NEC TOKIN's sales to KEMET</t>
  </si>
  <si>
    <t>Equity Method Investments - Equity Method Investments Summary (Details) - USD ($) $ in Thousands</t>
  </si>
  <si>
    <t>Nippon Yttrium Co., Ltd (NYC) [Member]</t>
  </si>
  <si>
    <t>Novasentis [Member]</t>
  </si>
  <si>
    <t>KEMET Jianghai [Member]</t>
  </si>
  <si>
    <t>Equity Method Investments Narrative (Details) - USD ($) $ in Thousands</t>
  </si>
  <si>
    <t>25.00%</t>
  </si>
  <si>
    <t>30.00%</t>
  </si>
  <si>
    <t>33.00%</t>
  </si>
  <si>
    <t>50.00%</t>
  </si>
  <si>
    <t>NT Sales Co., Ltd (NTS) [Member] | TOKIN [Member] | Discontinued Operations, Disposed of by Sale [Member]</t>
  </si>
  <si>
    <t>67.00%</t>
  </si>
  <si>
    <t>Segment and Geographic Information (Details) $ in Thousands</t>
  </si>
  <si>
    <t>Dec. 31, 2018USD ($)manufacturing_sitebusiness_group</t>
  </si>
  <si>
    <t>Segment and geographic information</t>
  </si>
  <si>
    <t>Sales Revenue, Goods, Net</t>
  </si>
  <si>
    <t>Number of business groups | business_group</t>
  </si>
  <si>
    <t>Segment Reporting Information, Profit (Loss) [Abstract]</t>
  </si>
  <si>
    <t>Depreciation and amortization expense</t>
  </si>
  <si>
    <t>North and South America (“Americas”)</t>
  </si>
  <si>
    <t>Europe, Middle East, Africa (“EMEA”)</t>
  </si>
  <si>
    <t>Japan and Korea (“JPKO”)</t>
  </si>
  <si>
    <t>Asia and Pacific Rim (“APAC”)</t>
  </si>
  <si>
    <t>Operating Income (Loss) [Member]</t>
  </si>
  <si>
    <t>Corporate, Non-Segment [Member]</t>
  </si>
  <si>
    <t>Corporate, Non-Segment [Member] | Operating Income (Loss) [Member]</t>
  </si>
  <si>
    <t>Solid Capacitors</t>
  </si>
  <si>
    <t>Solid Capacitors | North and South America (“Americas”)</t>
  </si>
  <si>
    <t>Solid Capacitors | Europe, Middle East, Africa (“EMEA”)</t>
  </si>
  <si>
    <t>Solid Capacitors | Japan and Korea (“JPKO”)</t>
  </si>
  <si>
    <t>Solid Capacitors | Asia and Pacific Rim (“APAC”)</t>
  </si>
  <si>
    <t>Solid Capacitors | Operating Income (Loss) [Member]</t>
  </si>
  <si>
    <t>Film and Electrolytic [Member] | North and South America (“Americas”)</t>
  </si>
  <si>
    <t>Film and Electrolytic [Member] | Europe, Middle East, Africa (“EMEA”)</t>
  </si>
  <si>
    <t>Film and Electrolytic [Member] | Japan and Korea (“JPKO”)</t>
  </si>
  <si>
    <t>Film and Electrolytic [Member] | Asia and Pacific Rim (“APAC”)</t>
  </si>
  <si>
    <t>Film and Electrolytic [Member] | Operating Income (Loss) [Member]</t>
  </si>
  <si>
    <t>Electro-magnetic, Sensors &amp; Actuators [Member]</t>
  </si>
  <si>
    <t>Electro-magnetic, Sensors &amp; Actuators [Member] | North and South America (“Americas”)</t>
  </si>
  <si>
    <t>Electro-magnetic, Sensors &amp; Actuators [Member] | Europe, Middle East, Africa (“EMEA”)</t>
  </si>
  <si>
    <t>Electro-magnetic, Sensors &amp; Actuators [Member] | Japan and Korea (“JPKO”)</t>
  </si>
  <si>
    <t>Electro-magnetic, Sensors &amp; Actuators [Member] | Asia and Pacific Rim (“APAC”)</t>
  </si>
  <si>
    <t>Electro-magnetic, Sensors &amp; Actuators [Member] | Operating Income (Loss) [Member]</t>
  </si>
  <si>
    <t>OEM [Member]</t>
  </si>
  <si>
    <t>OEM [Member] | Solid Capacitors</t>
  </si>
  <si>
    <t>OEM [Member] | Film and Electrolytic [Member]</t>
  </si>
  <si>
    <t>OEM [Member] | Electro-magnetic, Sensors &amp; Actuators [Member]</t>
  </si>
  <si>
    <t>Distributor [Member]</t>
  </si>
  <si>
    <t>Distributor [Member] | Solid Capacitors</t>
  </si>
  <si>
    <t>Distributor [Member] | Film and Electrolytic [Member]</t>
  </si>
  <si>
    <t>Distributor [Member] | Electro-magnetic, Sensors &amp; Actuators [Member]</t>
  </si>
  <si>
    <t>EMS [Member]</t>
  </si>
  <si>
    <t>EMS [Member] | Solid Capacitors</t>
  </si>
  <si>
    <t>EMS [Member] | Film and Electrolytic [Member]</t>
  </si>
  <si>
    <t>EMS [Member] | Electro-magnetic, Sensors &amp; Actuators [Member]</t>
  </si>
  <si>
    <t>Tantalum [Member] | Solid Capacitors</t>
  </si>
  <si>
    <t>Ceramics [Member] | Solid Capacitors</t>
  </si>
  <si>
    <t>Defined Benefit Pension and Other Postretirement Benefit Plans (Details) $ in Thousands</t>
  </si>
  <si>
    <t>Defined Benefit Plan Disclosure</t>
  </si>
  <si>
    <t>Defined Benefit Plan, Number of Plans</t>
  </si>
  <si>
    <t>Pension</t>
  </si>
  <si>
    <t>Contribution by employer</t>
  </si>
  <si>
    <t>Net periodic benefit (income) costs</t>
  </si>
  <si>
    <t>Net service cost</t>
  </si>
  <si>
    <t>Interest cost</t>
  </si>
  <si>
    <t>Expected return on net assets</t>
  </si>
  <si>
    <t>Amortization:</t>
  </si>
  <si>
    <t>Defined Benefit Plan, Benefit Obligation, Actuarial Gain (Loss)</t>
  </si>
  <si>
    <t>Prior service cost</t>
  </si>
  <si>
    <t>Total net periodic benefit (income) costs</t>
  </si>
  <si>
    <t>Pension | Maximum</t>
  </si>
  <si>
    <t>Estimated employer contribution in current fiscal year</t>
  </si>
  <si>
    <t>Pension | Europe</t>
  </si>
  <si>
    <t>Pension | Singapore</t>
  </si>
  <si>
    <t>Pension | Mexico</t>
  </si>
  <si>
    <t>Pension | JAPAN</t>
  </si>
  <si>
    <t>Other Benefits</t>
  </si>
  <si>
    <t>Stock-based Compensation - Narrative (Details) - USD ($) $ in Millions</t>
  </si>
  <si>
    <t>Apr. 18, 2018</t>
  </si>
  <si>
    <t>Share-based Compensation Arrangement by Share-based Payment Award [Line Items]</t>
  </si>
  <si>
    <t>Number of shares authorized</t>
  </si>
  <si>
    <t>Stock options exercised</t>
  </si>
  <si>
    <t>Employee Stock Option [Member]</t>
  </si>
  <si>
    <t>Expiration period</t>
  </si>
  <si>
    <t>10 years</t>
  </si>
  <si>
    <t>Employee Stock Option [Member] | Minimum [Member]</t>
  </si>
  <si>
    <t>Vesting period</t>
  </si>
  <si>
    <t>Employee Stock Option [Member] | Maximum</t>
  </si>
  <si>
    <t>3 years</t>
  </si>
  <si>
    <t>Restricted Stock Units (RSUs) [Member] | Director [Member]</t>
  </si>
  <si>
    <t>Period of restriction for sale of shares</t>
  </si>
  <si>
    <t>90 days</t>
  </si>
  <si>
    <t>Restricted Stock Units (RSUs) [Member] | Chief Executive Officer [Member]</t>
  </si>
  <si>
    <t>Share-based Compensation Arrangement by Share-based Payment Award Accelerated Compensation Cost</t>
  </si>
  <si>
    <t>Share-based Compensation Arrangement by Share-based Payment Award, Equity Instruments Other than Options, Forfeited in Period</t>
  </si>
  <si>
    <t>Restricted Stock Units (RSUs) [Member] | Minimum [Member]</t>
  </si>
  <si>
    <t>Restricted Stock Units (RSUs) [Member] | Maximum</t>
  </si>
  <si>
    <t>4 years</t>
  </si>
  <si>
    <t>Restricted Stock [Member]</t>
  </si>
  <si>
    <t>Share-based Compensation Arrangement by Share-based Payment Award, Equity Instruments Other than Options, Vested in Period</t>
  </si>
  <si>
    <t>Restricted Stock [Member] | Chief Executive Officer [Member]</t>
  </si>
  <si>
    <t>Omnibus Equity Incentive Plan 2011 [Member]</t>
  </si>
  <si>
    <t>Prior Plans [Member]</t>
  </si>
  <si>
    <t>Long Term Incentive Plan [Member]</t>
  </si>
  <si>
    <t>Performance period</t>
  </si>
  <si>
    <t>P2Y</t>
  </si>
  <si>
    <t>Long Term Incentive Plan 2019 2020 [Member] | Restricted Stock Units (RSUs) [Member]</t>
  </si>
  <si>
    <t>Long Term Incentive Plan 2019 2020 [Member] | Restricted Stock Units (RSUs) [Member] | Chief Executive Officer [Member]</t>
  </si>
  <si>
    <t>Long Term Incentive Plan 2016 2017 [Member] | Restricted Stock Units, Performance-Based Award [Member]</t>
  </si>
  <si>
    <t>Long Term Incentive Plan 2016 2017 [Member] | Restricted Stock Units, Time-Based Award [Member]</t>
  </si>
  <si>
    <t>Long Term Incentive Plan 2016 2017 [Member] | Restricted Stock Units (RSUs) [Member]</t>
  </si>
  <si>
    <t>June 29, 2015 [Member] | Restricted Stock Units (RSUs) [Member] | Chief Executive Officer [Member]</t>
  </si>
  <si>
    <t>September 6, 2017 [Member] | Restricted Stock Units (RSUs) [Member] | Chief Executive Officer [Member]</t>
  </si>
  <si>
    <t>Stock-based Compensation - Schedule of Award Activity (Details) - $ / shares shares in Thousands</t>
  </si>
  <si>
    <t>May 18, 2018</t>
  </si>
  <si>
    <t>Restricted Stock Units (RSUs) [Member] | Long Term Incentive Plan 2019 2020 [Member]</t>
  </si>
  <si>
    <t>Share-based Compensation Arrangement by Share-based Payment Award, Award Vesting Period</t>
  </si>
  <si>
    <t>Shares</t>
  </si>
  <si>
    <t>Granted</t>
  </si>
  <si>
    <t>Weighted- average Fair Value on Grant Date</t>
  </si>
  <si>
    <t>Restricted Stock Units (RSUs) [Member] | Long Term Incentive Plan 2016 2017 [Member]</t>
  </si>
  <si>
    <t>Restricted Stock Units (RSUs) [Member] | Long Term Incentive Plan 2018 2019 [Member]</t>
  </si>
  <si>
    <t>Restricted Stock Units (RSUs) [Member] | Long Term Incentive Plan 2017 2018 [Member]</t>
  </si>
  <si>
    <t>Restricted Stock Units (RSUs) [Member] | May 18, 2019 | Long Term Incentive Plan 2019 2020 [Member]</t>
  </si>
  <si>
    <t>Restricted Stock Units (RSUs) [Member] | May 18, 2020 | Long Term Incentive Plan 2019 2020 [Member]</t>
  </si>
  <si>
    <t>Restricted Stock Units (RSUs) [Member] | May 18, 2021 | Long Term Incentive Plan 2019 2020 [Member]</t>
  </si>
  <si>
    <t>Restricted Stock Units, Performance-Based Award [Member] | Long Term Incentive Plan 2016 2017 [Member]</t>
  </si>
  <si>
    <t>Vested</t>
  </si>
  <si>
    <t>Restricted Stock Units, Performance-Based Award [Member] | Long Term Incentive Plan 2018 2019 [Member]</t>
  </si>
  <si>
    <t>Restricted Stock Units, Performance-Based Award [Member] | Long Term Incentive Plan 2017 2018 [Member]</t>
  </si>
  <si>
    <t>Restricted Stock Units, Time-Based Award [Member] | Long Term Incentive Plan 2016 2017 [Member]</t>
  </si>
  <si>
    <t>Restricted Stock Units, Time-Based Award [Member] | Long Term Incentive Plan 2018 2019 [Member]</t>
  </si>
  <si>
    <t>Restricted Stock Units, Time-Based Award [Member] | Long Term Incentive Plan 2017 2018 [Member]</t>
  </si>
  <si>
    <t>Restricted Stock</t>
  </si>
  <si>
    <t>Beginning balance</t>
  </si>
  <si>
    <t>Forfeited</t>
  </si>
  <si>
    <t>Ending balance</t>
  </si>
  <si>
    <t>Stock-based Compensation - Allocation of Stock-based Compensation Expense (Details) - USD ($) $ in Thousands</t>
  </si>
  <si>
    <t>Total</t>
  </si>
  <si>
    <t>Cost of sales | Long Term Incentive Plan [Member]</t>
  </si>
  <si>
    <t>Cost of sales | Employee Stock Option [Member]</t>
  </si>
  <si>
    <t>Cost of sales | Restricted Stock [Member]</t>
  </si>
  <si>
    <t>Selling, General and Administrative Expenses [Member] | Long Term Incentive Plan [Member]</t>
  </si>
  <si>
    <t>Selling, General and Administrative Expenses [Member] | Employee Stock Option [Member]</t>
  </si>
  <si>
    <t>Selling, General and Administrative Expenses [Member] | Restricted Stock [Member]</t>
  </si>
  <si>
    <t>Research and Development Expense [Member] | Long Term Incentive Plan [Member]</t>
  </si>
  <si>
    <t>Research and Development Expense [Member] | Employee Stock Option [Member]</t>
  </si>
  <si>
    <t>Research and Development Expense [Member] | Restricted Stock [Member]</t>
  </si>
  <si>
    <t>Income Taxes (Details) - USD ($)</t>
  </si>
  <si>
    <t>Income Tax Contingency [Line Items]</t>
  </si>
  <si>
    <t>Current Income Tax Expense (Benefit)</t>
  </si>
  <si>
    <t>Current State and Local Tax Expense (Benefit)</t>
  </si>
  <si>
    <t>Current Federal Tax Expense (Benefit)</t>
  </si>
  <si>
    <t>Effective Income Tax Rate Reconciliation, Change in Enacted Tax Rate, Amount</t>
  </si>
  <si>
    <t>Foreign Tax Authority [Member]</t>
  </si>
  <si>
    <t>Foreign Income Tax Expense (Benefit), Continuing Operations</t>
  </si>
  <si>
    <t>Tax Adjustments, Settlements, and Unusual Provisions</t>
  </si>
  <si>
    <t>State and Local Jurisdiction [Member]</t>
  </si>
  <si>
    <t>Reduction in Taxes [Member]</t>
  </si>
  <si>
    <t>BEAT Tax [Member]</t>
  </si>
  <si>
    <t>Basic and Diluted Net Income (Loss) Per Common Share (Details) - USD ($) $ / shares in Units, shares in Thousands, $ in Thousands</t>
  </si>
  <si>
    <t>Numerator:</t>
  </si>
  <si>
    <t>Assumed conversion of employee stock grants (in shares)</t>
  </si>
  <si>
    <t>Assumed conversion of warrants (in shares)</t>
  </si>
  <si>
    <t>Common stock equivalents that could potentially dilute net income per basic share in the future, but were not included in the computation of diluted earnings per share because the impact would have been antidilutive</t>
  </si>
  <si>
    <t>Common stock equivalents (in shares)</t>
  </si>
  <si>
    <t>Derivatives - Balance Sheet Classification and Fair Value of Derivative Instruments (Details) - USD ($) $ in Thousands</t>
  </si>
  <si>
    <t>Prepaid Expenses and Other Current Assets | Foreign Exchange Forward</t>
  </si>
  <si>
    <t>Derivative [Line Items]</t>
  </si>
  <si>
    <t>Derivative Asset</t>
  </si>
  <si>
    <t>Derivative Asset, Fair Value, Gross Liability</t>
  </si>
  <si>
    <t>Derivative Asset, Fair Value, Gross Asset</t>
  </si>
  <si>
    <t>Accrued Liabilities | Foreign Exchange Forward</t>
  </si>
  <si>
    <t>Derivative Liability, Fair Value, Gross Liability</t>
  </si>
  <si>
    <t>Derivative Liability, Fair Value, Gross Asset</t>
  </si>
  <si>
    <t>Fair Value Hedging | Other Noncurrent Assets | Currency Swap</t>
  </si>
  <si>
    <t>Net Investment Hedging | Other Noncurrent Liabilities | Currency Swap</t>
  </si>
  <si>
    <t>Derivatives - Gain (Loss) for Derivative Instruments Designated as Hedges (Details) - USD ($) $ in Thousands</t>
  </si>
  <si>
    <t>Currency Swap | Other income/expense, net | Fair Value Hedging</t>
  </si>
  <si>
    <t>Derivative Instruments, Gain (Loss) [Line Items]</t>
  </si>
  <si>
    <t>Gain (Loss) Recognized in AOCI</t>
  </si>
  <si>
    <t>Gain (Loss) Reclassified from AOCI to Income</t>
  </si>
  <si>
    <t>Gain (Loss) Recorded Directly to Income</t>
  </si>
  <si>
    <t>Currency Swap | Other income/expense, net | Net Investment Hedging</t>
  </si>
  <si>
    <t>Foreign Exchange Forward | Cost of sales | Cash Flow Hedging</t>
  </si>
  <si>
    <t>Derivatives - Narrative (Details) - USD ($) $ in Millions</t>
  </si>
  <si>
    <t>Nov. 07, 2018</t>
  </si>
  <si>
    <t>Mexico, Pesos</t>
  </si>
  <si>
    <t>Derivatives, Fair Value [Line Items]</t>
  </si>
  <si>
    <t>Derivative, Notional Amount</t>
  </si>
  <si>
    <t>Fair Value Hedging | Currency Swap One</t>
  </si>
  <si>
    <t>Derivative, Basis Spread on Variable Rate</t>
  </si>
  <si>
    <t>2.70%</t>
  </si>
  <si>
    <t>Fair Value Hedging | Currency Swap Two</t>
  </si>
  <si>
    <t>3.20%</t>
  </si>
  <si>
    <t>Fair Value Hedging | Japan, Yen | Currency Swap One</t>
  </si>
  <si>
    <t>Amortization</t>
  </si>
  <si>
    <t>Fair Value Hedging | Japan, Yen | Currency Swap Two</t>
  </si>
  <si>
    <t>2.30%</t>
  </si>
  <si>
    <t>Fair Value Hedging | Japan, Yen | Currency Swap</t>
  </si>
  <si>
    <t>Fair Value Hedging | United States of America, Dollars | Currency Swap</t>
  </si>
  <si>
    <t>Net Investment Hedging | Currency Swap</t>
  </si>
  <si>
    <t>6.30%</t>
  </si>
  <si>
    <t>Net Investment Hedging | Japan, Yen | Currency Swap Two</t>
  </si>
  <si>
    <t>Net Investment Hedging | Japan, Yen | Currency Swap</t>
  </si>
  <si>
    <t>2.60%</t>
  </si>
  <si>
    <t>Net Investment Hedging | United States of America, Dollars | Currency Swap</t>
  </si>
  <si>
    <t>Derivatives - Schedule of Fair Value and Cash Flow Hedges Included in Earnings (Details) - USD ($) $ in Thousands</t>
  </si>
  <si>
    <t>Cash Flow Hedge Gain (Loss) to be Reclassified within Twelve Months</t>
  </si>
  <si>
    <t>Other income/expense, net</t>
  </si>
  <si>
    <t>Change in Unrealized Gain (Loss) on Hedged Item in Fair Value Hedge</t>
  </si>
  <si>
    <t>Gain (Loss) on Fair Value Hedges Recognized in Earnings</t>
  </si>
  <si>
    <t>Foreign Currency Cash Flow Hedge Gain (Loss) Reclassified to Earnings, Net</t>
  </si>
  <si>
    <t>Concentrations of Risks (Details) $ in Thousands, € in Millions, ¥ in Millions, R$ in Millions, $ in Millions, $ in Millions, ₩ in Billions</t>
  </si>
  <si>
    <t>Nov. 30, 2018USD ($)</t>
  </si>
  <si>
    <t>Nov. 30, 2018KRW (₩)</t>
  </si>
  <si>
    <t>Jun. 27, 2018USD ($)</t>
  </si>
  <si>
    <t>Jun. 27, 2018CAD ($)</t>
  </si>
  <si>
    <t>Mar. 21, 2018EUR (€)</t>
  </si>
  <si>
    <t>Mar. 21, 2018USD ($)</t>
  </si>
  <si>
    <t>Jul. 26, 2016BRL (R$)</t>
  </si>
  <si>
    <t>May 02, 2016USD ($)installmentsuit</t>
  </si>
  <si>
    <t>Mar. 29, 2016USD ($)</t>
  </si>
  <si>
    <t>Mar. 29, 2016JPY (¥)</t>
  </si>
  <si>
    <t>Sep. 02, 2015USD ($)installment</t>
  </si>
  <si>
    <t>Jul. 31, 2013defendantsuit</t>
  </si>
  <si>
    <t>Concentration of Risk</t>
  </si>
  <si>
    <t>Accounts Payable, Trade, Current</t>
  </si>
  <si>
    <t>Revenue from Contract with Customer [Member] | Sales risk</t>
  </si>
  <si>
    <t>Concentration Risk, Customer</t>
  </si>
  <si>
    <t>Revenue from Contract with Customer [Member] | Sales risk | Minimum [Member]</t>
  </si>
  <si>
    <t>Concentration risk, percentage</t>
  </si>
  <si>
    <t>10.00%</t>
  </si>
  <si>
    <t>Revenue from Contract with Customer [Member] | Electronics distributor risk</t>
  </si>
  <si>
    <t>42.20%</t>
  </si>
  <si>
    <t>38.70%</t>
  </si>
  <si>
    <t>Accounts receivable | Sales risk</t>
  </si>
  <si>
    <t>Accounts receivable | Credit Concentration Risk [Member]</t>
  </si>
  <si>
    <t>Accounts receivable | Credit Concentration Risk [Member] | Maximum</t>
  </si>
  <si>
    <t>Sales Revenue, Goods, Net [Member] | Sales risk</t>
  </si>
  <si>
    <t>Sales Revenue, Goods, Net [Member] | Sales risk | Minimum [Member]</t>
  </si>
  <si>
    <t>Sales Revenue, Goods, Net [Member] | Electronics distributor risk</t>
  </si>
  <si>
    <t>43.40%</t>
  </si>
  <si>
    <t>38.90%</t>
  </si>
  <si>
    <t>Indemnification Agreement [Member] | Equity Method Investments [Member]</t>
  </si>
  <si>
    <t>Litigation Settlement, Amount Awarded to Other Party</t>
  </si>
  <si>
    <t>Japan, Yen | JAPAN</t>
  </si>
  <si>
    <t>Litigation Settlement, Amount Awarded to Other Party | ¥</t>
  </si>
  <si>
    <t>Taiwan, New Dollars | TAIWAN, PROVINCE OF CHINA</t>
  </si>
  <si>
    <t>Taiwan, New Dollars | TAIWAN, PROVINCE OF CHINA | Minimum [Member]</t>
  </si>
  <si>
    <t>United States of America, Dollars | TAIWAN, PROVINCE OF CHINA</t>
  </si>
  <si>
    <t>United States of America, Dollars | TAIWAN, PROVINCE OF CHINA | Minimum [Member]</t>
  </si>
  <si>
    <t>United States of America, Dollars | JAPAN</t>
  </si>
  <si>
    <t>United States of America, Dollars | BRAZIL | Settled Litigation [Member]</t>
  </si>
  <si>
    <t>Brazil, Brazil Real | BRAZIL | Settled Litigation [Member]</t>
  </si>
  <si>
    <t>Loss Contingency, Damages Paid, Value | R$</t>
  </si>
  <si>
    <t>R$ 0.6</t>
  </si>
  <si>
    <t>Loss Contingency Accrual</t>
  </si>
  <si>
    <t>TOKIN [Member] | United States of America, Dollars | CANADA | Settled Litigation [Member]</t>
  </si>
  <si>
    <t>TOKIN [Member] | Canada, Dollars | CANADA | Settled Litigation [Member]</t>
  </si>
  <si>
    <t>NEC TOKIN Corporation [Member] | Indemnification Agreement [Member] | Equity Method Investments [Member]</t>
  </si>
  <si>
    <t>NEC TOKIN Corporation [Member] | Preliminary Settlement [Member] | Indemnification Agreement [Member] | Equity Method Investments [Member]</t>
  </si>
  <si>
    <t>Unfavorable Regulatory Action [Member]</t>
  </si>
  <si>
    <t>Lithium Ion Batteries Antitrust Litigation [Member]</t>
  </si>
  <si>
    <t>Loss Contingency, Number of Defendants | defendant</t>
  </si>
  <si>
    <t>Lithium Ion Batteries Antitrust Litigation [Member] | TOKIN [Member]</t>
  </si>
  <si>
    <t>Battery Action Class Suit - Indirect Product Purchasers [Member]</t>
  </si>
  <si>
    <t>Battery Action Class Suit [Member]</t>
  </si>
  <si>
    <t>Competition Laws of the European Union [Member] | TOKIN [Member] | United States of America, Dollars</t>
  </si>
  <si>
    <t>Competition Laws of the European Union [Member] | TOKIN [Member] | Euro Member Countries, Euro</t>
  </si>
  <si>
    <t>Litigation Settlement, Amount Awarded to Other Party | €</t>
  </si>
  <si>
    <t>Competition Laws of the European Union [Member] | NEC TOKIN Corporation [Member] | United States of America, Dollars</t>
  </si>
  <si>
    <t>Competition Laws of the European Union [Member] | NEC TOKIN Corporation [Member] | Euro Member Countries, Euro</t>
  </si>
  <si>
    <t>Monopoly and Fair Trade Laws [Member] | TOKIN [Member] | United States of America, Dollars | KOREA, REPUBLIC OF</t>
  </si>
  <si>
    <t>Monopoly and Fair Trade Laws [Member] | TOKIN [Member] | Korea (South), Won | KOREA, REPUBLIC OF</t>
  </si>
  <si>
    <t>Litigation Settlement, Amount Awarded to Other Party | ₩</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000000000_);_(&quot;$ &quot;(#,##0.000000000000)" numFmtId="166"/>
    <numFmt formatCode="_(&quot;Other &quot;#,##0_);_(&quot;Other &quot;(#,##0)" numFmtId="167"/>
    <numFmt formatCode="_(&quot;$ &quot;#,##0.0_);_(&quot;$ &quot;(#,##0.0)" numFmtId="168"/>
    <numFmt formatCode="#,##0.0_);(#,##0.0)" numFmtId="169"/>
    <numFmt formatCode="_(&quot;¥ &quot;#,##0.0_);_(&quot;¥ &quot;(#,##0.0)" numFmtId="170"/>
    <numFmt formatCode="_(&quot;¥ &quot;#,##0_);_(&quot;¥ &quot;(#,##0)" numFmtId="171"/>
    <numFmt formatCode="_(&quot;€ &quot;#,##0_);_(&quot;€ &quot;(#,##0)" numFmtId="172"/>
    <numFmt formatCode="#,##0.000_);(#,##0.000)" numFmtId="173"/>
    <numFmt formatCode="_(&quot;€ &quot;#,##0.0_);_(&quot;€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7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7786812</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74</v>
      </c>
      <c r="D1" s="2" t="s">
        <v>1</v>
      </c>
    </row>
    <row r="2" spans="1:5">
      <c r="B2" s="2" t="s">
        <v>2</v>
      </c>
      <c r="C2" s="2" t="s">
        <v>75</v>
      </c>
      <c r="D2" s="2" t="s">
        <v>2</v>
      </c>
      <c r="E2" s="2" t="s">
        <v>75</v>
      </c>
    </row>
    <row r="3" spans="1:5">
      <c r="A3" s="3" t="s">
        <v>169</v>
      </c>
    </row>
    <row r="4" spans="1:5">
      <c r="A4" s="4" t="s">
        <v>83</v>
      </c>
      <c r="B4" s="7" t="n">
        <v>788</v>
      </c>
      <c r="C4" s="7" t="n">
        <v>-902</v>
      </c>
      <c r="D4" s="7" t="n">
        <v>1611</v>
      </c>
      <c r="E4" s="7" t="n">
        <v>-922</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34359</v>
      </c>
    </row>
    <row r="4" spans="1:4">
      <c r="A4" s="4" t="s">
        <v>28</v>
      </c>
      <c r="C4" s="5" t="n">
        <v>237493</v>
      </c>
      <c r="D4" s="7" t="n">
        <v>286846</v>
      </c>
    </row>
    <row r="5" spans="1:4">
      <c r="A5" s="4" t="s">
        <v>29</v>
      </c>
      <c r="B5" s="4" t="s">
        <v>30</v>
      </c>
      <c r="C5" s="5" t="n">
        <v>147848</v>
      </c>
      <c r="D5" s="5" t="n">
        <v>146561</v>
      </c>
    </row>
    <row r="6" spans="1:4">
      <c r="A6" s="4" t="s">
        <v>31</v>
      </c>
      <c r="C6" s="5" t="n">
        <v>233337</v>
      </c>
      <c r="D6" s="5" t="n">
        <v>204386</v>
      </c>
    </row>
    <row r="7" spans="1:4">
      <c r="A7" s="4" t="s">
        <v>32</v>
      </c>
      <c r="C7" s="5" t="n">
        <v>40294</v>
      </c>
      <c r="D7" s="5" t="n">
        <v>41160</v>
      </c>
    </row>
    <row r="8" spans="1:4">
      <c r="A8" s="4" t="s">
        <v>33</v>
      </c>
      <c r="B8" s="4" t="s">
        <v>30</v>
      </c>
      <c r="C8" s="5" t="n">
        <v>655838</v>
      </c>
      <c r="D8" s="5" t="n">
        <v>678953</v>
      </c>
    </row>
    <row r="9" spans="1:4">
      <c r="A9" s="3" t="s">
        <v>34</v>
      </c>
    </row>
    <row r="10" spans="1:4">
      <c r="A10" s="4" t="s">
        <v>35</v>
      </c>
      <c r="C10" s="5" t="n">
        <v>438265</v>
      </c>
      <c r="D10" s="5" t="n">
        <v>405316</v>
      </c>
    </row>
    <row r="11" spans="1:4">
      <c r="A11" s="4" t="s">
        <v>36</v>
      </c>
      <c r="C11" s="5" t="n">
        <v>40294</v>
      </c>
      <c r="D11" s="5" t="n">
        <v>40294</v>
      </c>
    </row>
    <row r="12" spans="1:4">
      <c r="A12" s="4" t="s">
        <v>37</v>
      </c>
      <c r="C12" s="5" t="n">
        <v>55170</v>
      </c>
      <c r="D12" s="5" t="n">
        <v>59907</v>
      </c>
    </row>
    <row r="13" spans="1:4">
      <c r="A13" s="4" t="s">
        <v>38</v>
      </c>
      <c r="C13" s="5" t="n">
        <v>12861</v>
      </c>
      <c r="D13" s="5" t="n">
        <v>12016</v>
      </c>
    </row>
    <row r="14" spans="1:4">
      <c r="A14" s="4" t="s">
        <v>38</v>
      </c>
      <c r="C14" s="5" t="n">
        <v>11722</v>
      </c>
      <c r="D14" s="5" t="n">
        <v>13837</v>
      </c>
    </row>
    <row r="15" spans="1:4">
      <c r="A15" s="4" t="s">
        <v>39</v>
      </c>
      <c r="B15" s="4" t="s">
        <v>30</v>
      </c>
      <c r="C15" s="5" t="n">
        <v>17107</v>
      </c>
      <c r="D15" s="5" t="n">
        <v>12600</v>
      </c>
    </row>
    <row r="16" spans="1:4">
      <c r="A16" s="4" t="s">
        <v>40</v>
      </c>
      <c r="B16" s="4" t="s">
        <v>30</v>
      </c>
      <c r="C16" s="5" t="n">
        <v>1231257</v>
      </c>
      <c r="D16" s="5" t="n">
        <v>1222923</v>
      </c>
    </row>
    <row r="17" spans="1:4">
      <c r="A17" s="3" t="s">
        <v>41</v>
      </c>
    </row>
    <row r="18" spans="1:4">
      <c r="A18" s="4" t="s">
        <v>42</v>
      </c>
      <c r="C18" s="5" t="n">
        <v>28416</v>
      </c>
      <c r="D18" s="5" t="n">
        <v>20540</v>
      </c>
    </row>
    <row r="19" spans="1:4">
      <c r="A19" s="4" t="s">
        <v>43</v>
      </c>
      <c r="C19" s="5" t="n">
        <v>144418</v>
      </c>
      <c r="D19" s="5" t="n">
        <v>139989</v>
      </c>
    </row>
    <row r="20" spans="1:4">
      <c r="A20" s="4" t="s">
        <v>44</v>
      </c>
      <c r="B20" s="4" t="s">
        <v>30</v>
      </c>
      <c r="C20" s="5" t="n">
        <v>98279</v>
      </c>
      <c r="D20" s="5" t="n">
        <v>125119</v>
      </c>
    </row>
    <row r="21" spans="1:4">
      <c r="A21" s="4" t="s">
        <v>45</v>
      </c>
      <c r="C21" s="5" t="n">
        <v>3684</v>
      </c>
      <c r="D21" s="5" t="n">
        <v>2010</v>
      </c>
    </row>
    <row r="22" spans="1:4">
      <c r="A22" s="4" t="s">
        <v>46</v>
      </c>
      <c r="B22" s="4" t="s">
        <v>30</v>
      </c>
      <c r="C22" s="5" t="n">
        <v>274797</v>
      </c>
      <c r="D22" s="5" t="n">
        <v>287658</v>
      </c>
    </row>
    <row r="23" spans="1:4">
      <c r="A23" s="3" t="s">
        <v>47</v>
      </c>
    </row>
    <row r="24" spans="1:4">
      <c r="A24" s="4" t="s">
        <v>48</v>
      </c>
      <c r="C24" s="5" t="n">
        <v>277260</v>
      </c>
      <c r="D24" s="5" t="n">
        <v>304083</v>
      </c>
    </row>
    <row r="25" spans="1:4">
      <c r="A25" s="4" t="s">
        <v>49</v>
      </c>
      <c r="B25" s="4" t="s">
        <v>30</v>
      </c>
      <c r="C25" s="5" t="n">
        <v>125856</v>
      </c>
      <c r="D25" s="5" t="n">
        <v>152249</v>
      </c>
    </row>
    <row r="26" spans="1:4">
      <c r="A26" s="4" t="s">
        <v>50</v>
      </c>
      <c r="B26" s="4" t="s">
        <v>30</v>
      </c>
      <c r="C26" s="5" t="n">
        <v>14911</v>
      </c>
      <c r="D26" s="5" t="n">
        <v>15058</v>
      </c>
    </row>
    <row r="27" spans="1:4">
      <c r="A27" s="4" t="s">
        <v>51</v>
      </c>
      <c r="B27" s="4" t="s">
        <v>30</v>
      </c>
      <c r="C27" s="5" t="n">
        <v>692824</v>
      </c>
      <c r="D27" s="5" t="n">
        <v>759048</v>
      </c>
    </row>
    <row r="28" spans="1:4">
      <c r="A28" s="3" t="s">
        <v>52</v>
      </c>
    </row>
    <row r="29" spans="1:4">
      <c r="A29" s="4" t="s">
        <v>53</v>
      </c>
      <c r="C29" s="5" t="n">
        <v>0</v>
      </c>
      <c r="D29" s="5" t="n">
        <v>0</v>
      </c>
    </row>
    <row r="30" spans="1:4">
      <c r="A30" s="4" t="s">
        <v>54</v>
      </c>
      <c r="C30" s="5" t="n">
        <v>578</v>
      </c>
      <c r="D30" s="5" t="n">
        <v>566</v>
      </c>
    </row>
    <row r="31" spans="1:4">
      <c r="A31" s="4" t="s">
        <v>55</v>
      </c>
      <c r="C31" s="5" t="n">
        <v>462882</v>
      </c>
      <c r="D31" s="5" t="n">
        <v>462737</v>
      </c>
    </row>
    <row r="32" spans="1:4">
      <c r="A32" s="4" t="s">
        <v>56</v>
      </c>
      <c r="B32" s="4" t="s">
        <v>30</v>
      </c>
      <c r="C32" s="5" t="n">
        <v>113664</v>
      </c>
      <c r="D32" s="5" t="n">
        <v>3370</v>
      </c>
    </row>
    <row r="33" spans="1:4">
      <c r="A33" s="4" t="s">
        <v>57</v>
      </c>
      <c r="B33" s="4" t="s">
        <v>30</v>
      </c>
      <c r="C33" s="5" t="n">
        <v>-38691</v>
      </c>
      <c r="D33" s="5" t="n">
        <v>-2798</v>
      </c>
    </row>
    <row r="34" spans="1:4">
      <c r="A34" s="4" t="s">
        <v>58</v>
      </c>
      <c r="B34" s="4" t="s">
        <v>30</v>
      </c>
      <c r="C34" s="5" t="n">
        <v>538433</v>
      </c>
      <c r="D34" s="5" t="n">
        <v>463875</v>
      </c>
    </row>
    <row r="35" spans="1:4">
      <c r="A35" s="4" t="s">
        <v>59</v>
      </c>
      <c r="B35" s="4" t="s">
        <v>30</v>
      </c>
      <c r="C35" s="7" t="n">
        <v>1231257</v>
      </c>
      <c r="D35" s="7" t="n">
        <v>1222923</v>
      </c>
    </row>
    <row r="36" spans="1:4"/>
    <row r="37" spans="1:4">
      <c r="A37" s="4" t="s">
        <v>30</v>
      </c>
      <c r="B37" s="4" t="s">
        <v>6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s>
  <sheetData>
    <row r="1" spans="1:4">
      <c r="A1" s="1" t="s">
        <v>61</v>
      </c>
      <c r="C1" s="2" t="s">
        <v>2</v>
      </c>
      <c r="D1" s="2" t="s">
        <v>25</v>
      </c>
    </row>
    <row r="2" spans="1:4">
      <c r="A2" s="3" t="s">
        <v>62</v>
      </c>
    </row>
    <row r="3" spans="1:4">
      <c r="A3" s="4" t="s">
        <v>44</v>
      </c>
      <c r="B3" s="4" t="s">
        <v>30</v>
      </c>
      <c r="C3" s="7" t="n">
        <v>98279</v>
      </c>
      <c r="D3" s="7" t="n">
        <v>125119</v>
      </c>
    </row>
    <row r="4" spans="1:4">
      <c r="A4" s="3" t="s">
        <v>63</v>
      </c>
    </row>
    <row r="5" spans="1:4">
      <c r="A5" s="4" t="s">
        <v>64</v>
      </c>
      <c r="C5" s="7" t="n">
        <v>867313</v>
      </c>
      <c r="D5" s="7" t="n">
        <v>866614</v>
      </c>
    </row>
    <row r="6" spans="1:4">
      <c r="A6" s="3" t="s">
        <v>65</v>
      </c>
    </row>
    <row r="7" spans="1:4">
      <c r="A7" s="4" t="s">
        <v>66</v>
      </c>
      <c r="C7" s="8" t="n">
        <v>0.01</v>
      </c>
      <c r="D7" s="8" t="n">
        <v>0.01</v>
      </c>
    </row>
    <row r="8" spans="1:4">
      <c r="A8" s="4" t="s">
        <v>67</v>
      </c>
      <c r="C8" s="5" t="n">
        <v>10000000</v>
      </c>
      <c r="D8" s="5" t="n">
        <v>10000000</v>
      </c>
    </row>
    <row r="9" spans="1:4">
      <c r="A9" s="4" t="s">
        <v>68</v>
      </c>
      <c r="C9" s="5" t="n">
        <v>0</v>
      </c>
      <c r="D9" s="5" t="n">
        <v>0</v>
      </c>
    </row>
    <row r="10" spans="1:4">
      <c r="A10" s="3" t="s">
        <v>69</v>
      </c>
    </row>
    <row r="11" spans="1:4">
      <c r="A11" s="4" t="s">
        <v>70</v>
      </c>
      <c r="C11" s="9" t="n">
        <v>0.009996718205</v>
      </c>
      <c r="D11" s="9" t="n">
        <v>0.009992761427000001</v>
      </c>
    </row>
    <row r="12" spans="1:4">
      <c r="A12" s="4" t="s">
        <v>71</v>
      </c>
      <c r="C12" s="5" t="n">
        <v>175000000</v>
      </c>
      <c r="D12" s="5" t="n">
        <v>175000000</v>
      </c>
    </row>
    <row r="13" spans="1:4">
      <c r="A13" s="4" t="s">
        <v>72</v>
      </c>
      <c r="C13" s="5" t="n">
        <v>57818975</v>
      </c>
      <c r="D13" s="5" t="n">
        <v>56641000</v>
      </c>
    </row>
    <row r="14" spans="1:4"/>
    <row r="15" spans="1:4">
      <c r="A15" s="4" t="s">
        <v>30</v>
      </c>
      <c r="B15" s="4" t="s">
        <v>60</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74</v>
      </c>
      <c r="D1" s="2" t="s">
        <v>1</v>
      </c>
    </row>
    <row r="2" spans="1:6">
      <c r="B2" s="2" t="s">
        <v>2</v>
      </c>
      <c r="C2" s="2" t="s">
        <v>75</v>
      </c>
      <c r="D2" s="2" t="s">
        <v>2</v>
      </c>
      <c r="E2" s="2" t="s">
        <v>75</v>
      </c>
      <c r="F2" s="2" t="s">
        <v>25</v>
      </c>
    </row>
    <row r="3" spans="1:6">
      <c r="A3" s="3" t="s">
        <v>155</v>
      </c>
    </row>
    <row r="4" spans="1:6">
      <c r="A4" s="4" t="s">
        <v>276</v>
      </c>
      <c r="D4" s="4" t="s">
        <v>277</v>
      </c>
    </row>
    <row r="5" spans="1:6">
      <c r="A5" s="4" t="s">
        <v>278</v>
      </c>
      <c r="B5" s="12" t="n">
        <v>0.1</v>
      </c>
      <c r="C5" s="12" t="n">
        <v>0.1</v>
      </c>
      <c r="D5" s="12" t="n">
        <v>0.2</v>
      </c>
      <c r="E5" s="12" t="n">
        <v>0.2</v>
      </c>
    </row>
    <row r="6" spans="1:6">
      <c r="A6" s="4" t="s">
        <v>279</v>
      </c>
      <c r="B6" s="13" t="n">
        <v>1.7</v>
      </c>
      <c r="D6" s="13" t="n">
        <v>1.7</v>
      </c>
      <c r="F6" s="12" t="n">
        <v>2.2</v>
      </c>
    </row>
    <row r="7" spans="1:6">
      <c r="A7" s="4" t="s">
        <v>280</v>
      </c>
      <c r="B7" s="12" t="n">
        <v>0.2</v>
      </c>
      <c r="C7" s="12" t="n">
        <v>0.2</v>
      </c>
      <c r="D7" s="12" t="n">
        <v>0.6</v>
      </c>
      <c r="E7" s="12" t="n">
        <v>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55</v>
      </c>
    </row>
    <row r="3" spans="1:3">
      <c r="A3" s="4" t="s">
        <v>282</v>
      </c>
      <c r="B3" s="7" t="n">
        <v>256</v>
      </c>
      <c r="C3" s="7" t="n">
        <v>256</v>
      </c>
    </row>
    <row r="4" spans="1:3">
      <c r="A4" s="4" t="s">
        <v>283</v>
      </c>
      <c r="B4" s="5" t="n">
        <v>320</v>
      </c>
      <c r="C4" s="5" t="n">
        <v>513</v>
      </c>
    </row>
    <row r="5" spans="1:3">
      <c r="A5" s="4" t="s">
        <v>284</v>
      </c>
      <c r="B5" s="7" t="n">
        <v>576</v>
      </c>
      <c r="C5" s="7" t="n">
        <v>7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4</v>
      </c>
      <c r="D1" s="2" t="s">
        <v>1</v>
      </c>
    </row>
    <row r="2" spans="1:6">
      <c r="B2" s="2" t="s">
        <v>2</v>
      </c>
      <c r="C2" s="2" t="s">
        <v>75</v>
      </c>
      <c r="D2" s="2" t="s">
        <v>2</v>
      </c>
      <c r="E2" s="2" t="s">
        <v>75</v>
      </c>
      <c r="F2" s="2" t="s">
        <v>25</v>
      </c>
    </row>
    <row r="3" spans="1:6">
      <c r="A3" s="3" t="s">
        <v>155</v>
      </c>
    </row>
    <row r="4" spans="1:6">
      <c r="A4" s="4" t="s">
        <v>278</v>
      </c>
      <c r="B4" s="12" t="n">
        <v>0.1</v>
      </c>
      <c r="C4" s="12" t="n">
        <v>0.1</v>
      </c>
      <c r="D4" s="12" t="n">
        <v>0.2</v>
      </c>
      <c r="E4" s="12" t="n">
        <v>0.2</v>
      </c>
    </row>
    <row r="5" spans="1:6">
      <c r="A5" s="4" t="s">
        <v>279</v>
      </c>
      <c r="B5" s="13" t="n">
        <v>1.7</v>
      </c>
      <c r="D5" s="13" t="n">
        <v>1.7</v>
      </c>
      <c r="F5" s="12" t="n">
        <v>2.2</v>
      </c>
    </row>
    <row r="6" spans="1:6">
      <c r="A6" s="4" t="s">
        <v>280</v>
      </c>
      <c r="B6" s="12" t="n">
        <v>0.2</v>
      </c>
      <c r="C6" s="12" t="n">
        <v>0.2</v>
      </c>
      <c r="D6" s="12" t="n">
        <v>0.6</v>
      </c>
      <c r="E6" s="12" t="n">
        <v>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63701</v>
      </c>
      <c r="C3" s="7" t="n">
        <v>83891</v>
      </c>
    </row>
    <row r="4" spans="1:3">
      <c r="A4" s="4" t="s">
        <v>289</v>
      </c>
      <c r="B4" s="5" t="n">
        <v>-305676</v>
      </c>
      <c r="C4" s="5" t="n">
        <v>-324623</v>
      </c>
    </row>
    <row r="5" spans="1:3">
      <c r="A5" s="4" t="s">
        <v>290</v>
      </c>
      <c r="B5" s="5" t="n">
        <v>35400</v>
      </c>
      <c r="C5" s="5" t="n">
        <v>33900</v>
      </c>
    </row>
    <row r="6" spans="1:3">
      <c r="A6" s="4" t="s">
        <v>291</v>
      </c>
    </row>
    <row r="7" spans="1:3">
      <c r="A7" s="3" t="s">
        <v>287</v>
      </c>
    </row>
    <row r="8" spans="1:3">
      <c r="A8" s="4" t="s">
        <v>292</v>
      </c>
      <c r="B8" s="5" t="n">
        <v>-315905</v>
      </c>
      <c r="C8" s="5" t="n">
        <v>-343125</v>
      </c>
    </row>
    <row r="9" spans="1:3">
      <c r="A9" s="4" t="s">
        <v>293</v>
      </c>
    </row>
    <row r="10" spans="1:3">
      <c r="A10" s="3" t="s">
        <v>287</v>
      </c>
    </row>
    <row r="11" spans="1:3">
      <c r="A11" s="4" t="s">
        <v>294</v>
      </c>
      <c r="B11" s="5" t="n">
        <v>0</v>
      </c>
      <c r="C11" s="5" t="n">
        <v>0</v>
      </c>
    </row>
    <row r="12" spans="1:3">
      <c r="A12" s="4" t="s">
        <v>295</v>
      </c>
      <c r="B12" s="5" t="n">
        <v>0</v>
      </c>
      <c r="C12" s="5" t="n">
        <v>0</v>
      </c>
    </row>
    <row r="13" spans="1:3">
      <c r="A13" s="4" t="s">
        <v>292</v>
      </c>
      <c r="B13" s="5" t="n">
        <v>0</v>
      </c>
      <c r="C13" s="5" t="n">
        <v>0</v>
      </c>
    </row>
    <row r="14" spans="1:3">
      <c r="A14" s="4" t="s">
        <v>296</v>
      </c>
    </row>
    <row r="15" spans="1:3">
      <c r="A15" s="3" t="s">
        <v>287</v>
      </c>
    </row>
    <row r="16" spans="1:3">
      <c r="A16" s="4" t="s">
        <v>294</v>
      </c>
      <c r="B16" s="5" t="n">
        <v>4951</v>
      </c>
    </row>
    <row r="17" spans="1:3">
      <c r="A17" s="4" t="s">
        <v>295</v>
      </c>
      <c r="B17" s="5" t="n">
        <v>-4273</v>
      </c>
      <c r="C17" s="5" t="n">
        <v>0</v>
      </c>
    </row>
    <row r="18" spans="1:3">
      <c r="A18" s="4" t="s">
        <v>292</v>
      </c>
      <c r="B18" s="5" t="n">
        <v>-315905</v>
      </c>
      <c r="C18" s="5" t="n">
        <v>-343125</v>
      </c>
    </row>
    <row r="19" spans="1:3">
      <c r="A19" s="4" t="s">
        <v>297</v>
      </c>
    </row>
    <row r="20" spans="1:3">
      <c r="A20" s="3" t="s">
        <v>287</v>
      </c>
    </row>
    <row r="21" spans="1:3">
      <c r="A21" s="4" t="s">
        <v>294</v>
      </c>
      <c r="B21" s="5" t="n">
        <v>0</v>
      </c>
      <c r="C21" s="5" t="n">
        <v>0</v>
      </c>
    </row>
    <row r="22" spans="1:3">
      <c r="A22" s="4" t="s">
        <v>295</v>
      </c>
      <c r="B22" s="5" t="n">
        <v>0</v>
      </c>
      <c r="C22" s="5" t="n">
        <v>0</v>
      </c>
    </row>
    <row r="23" spans="1:3">
      <c r="A23" s="4" t="s">
        <v>292</v>
      </c>
      <c r="B23" s="5" t="n">
        <v>0</v>
      </c>
      <c r="C23" s="5" t="n">
        <v>0</v>
      </c>
    </row>
    <row r="24" spans="1:3">
      <c r="A24" s="4" t="s">
        <v>298</v>
      </c>
    </row>
    <row r="25" spans="1:3">
      <c r="A25" s="3" t="s">
        <v>287</v>
      </c>
    </row>
    <row r="26" spans="1:3">
      <c r="A26" s="4" t="s">
        <v>299</v>
      </c>
      <c r="B26" s="5" t="n">
        <v>63701</v>
      </c>
      <c r="C26" s="5" t="n">
        <v>83891</v>
      </c>
    </row>
    <row r="27" spans="1:3">
      <c r="A27" s="4" t="s">
        <v>300</v>
      </c>
    </row>
    <row r="28" spans="1:3">
      <c r="A28" s="3" t="s">
        <v>287</v>
      </c>
    </row>
    <row r="29" spans="1:3">
      <c r="A29" s="4" t="s">
        <v>299</v>
      </c>
      <c r="B29" s="5" t="n">
        <v>63701</v>
      </c>
      <c r="C29" s="5" t="n">
        <v>83891</v>
      </c>
    </row>
    <row r="30" spans="1:3">
      <c r="A30" s="4" t="s">
        <v>301</v>
      </c>
    </row>
    <row r="31" spans="1:3">
      <c r="A31" s="3" t="s">
        <v>287</v>
      </c>
    </row>
    <row r="32" spans="1:3">
      <c r="A32" s="4" t="s">
        <v>299</v>
      </c>
      <c r="B32" s="5" t="n">
        <v>0</v>
      </c>
      <c r="C32" s="5" t="n">
        <v>0</v>
      </c>
    </row>
    <row r="33" spans="1:3">
      <c r="A33" s="4" t="s">
        <v>302</v>
      </c>
    </row>
    <row r="34" spans="1:3">
      <c r="A34" s="3" t="s">
        <v>287</v>
      </c>
    </row>
    <row r="35" spans="1:3">
      <c r="A35" s="4" t="s">
        <v>299</v>
      </c>
      <c r="B35" s="7" t="n">
        <v>0</v>
      </c>
      <c r="C3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55</v>
      </c>
    </row>
    <row r="3" spans="1:3">
      <c r="A3" s="4" t="s">
        <v>304</v>
      </c>
      <c r="B3" s="7" t="n">
        <v>95023</v>
      </c>
      <c r="C3" s="7" t="n">
        <v>88408</v>
      </c>
    </row>
    <row r="4" spans="1:3">
      <c r="A4" s="4" t="s">
        <v>305</v>
      </c>
      <c r="B4" s="5" t="n">
        <v>68464</v>
      </c>
      <c r="C4" s="5" t="n">
        <v>65417</v>
      </c>
    </row>
    <row r="5" spans="1:3">
      <c r="A5" s="4" t="s">
        <v>306</v>
      </c>
      <c r="B5" s="5" t="n">
        <v>86556</v>
      </c>
      <c r="C5" s="5" t="n">
        <v>66907</v>
      </c>
    </row>
    <row r="6" spans="1:3">
      <c r="A6" s="4" t="s">
        <v>307</v>
      </c>
      <c r="B6" s="5" t="n">
        <v>250043</v>
      </c>
      <c r="C6" s="5" t="n">
        <v>220732</v>
      </c>
    </row>
    <row r="7" spans="1:3">
      <c r="A7" s="4" t="s">
        <v>308</v>
      </c>
      <c r="B7" s="5" t="n">
        <v>-16706</v>
      </c>
      <c r="C7" s="5" t="n">
        <v>-16346</v>
      </c>
    </row>
    <row r="8" spans="1:3">
      <c r="A8" s="4" t="s">
        <v>31</v>
      </c>
      <c r="B8" s="7" t="n">
        <v>233337</v>
      </c>
      <c r="C8" s="7" t="n">
        <v>2043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B4" s="4" t="s">
        <v>30</v>
      </c>
      <c r="C4" s="7" t="n">
        <v>350175</v>
      </c>
      <c r="D4" s="7" t="n">
        <v>306576</v>
      </c>
      <c r="E4" s="7" t="n">
        <v>1027024</v>
      </c>
      <c r="F4" s="7" t="n">
        <v>882090</v>
      </c>
    </row>
    <row r="5" spans="1:6">
      <c r="A5" s="3" t="s">
        <v>78</v>
      </c>
    </row>
    <row r="6" spans="1:6">
      <c r="A6" s="4" t="s">
        <v>79</v>
      </c>
      <c r="B6" s="4" t="s">
        <v>30</v>
      </c>
      <c r="C6" s="5" t="n">
        <v>226425</v>
      </c>
      <c r="D6" s="5" t="n">
        <v>214288</v>
      </c>
      <c r="E6" s="5" t="n">
        <v>694888</v>
      </c>
      <c r="F6" s="5" t="n">
        <v>630781</v>
      </c>
    </row>
    <row r="7" spans="1:6">
      <c r="A7" s="4" t="s">
        <v>80</v>
      </c>
      <c r="C7" s="5" t="n">
        <v>48271</v>
      </c>
      <c r="D7" s="5" t="n">
        <v>47751</v>
      </c>
      <c r="E7" s="5" t="n">
        <v>149071</v>
      </c>
      <c r="F7" s="5" t="n">
        <v>125799</v>
      </c>
    </row>
    <row r="8" spans="1:6">
      <c r="A8" s="4" t="s">
        <v>81</v>
      </c>
      <c r="C8" s="5" t="n">
        <v>11357</v>
      </c>
      <c r="D8" s="5" t="n">
        <v>9907</v>
      </c>
      <c r="E8" s="5" t="n">
        <v>33040</v>
      </c>
      <c r="F8" s="5" t="n">
        <v>28690</v>
      </c>
    </row>
    <row r="9" spans="1:6">
      <c r="A9" s="4" t="s">
        <v>82</v>
      </c>
      <c r="C9" s="5" t="n">
        <v>1718</v>
      </c>
      <c r="D9" s="5" t="n">
        <v>3530</v>
      </c>
      <c r="E9" s="5" t="n">
        <v>1622</v>
      </c>
      <c r="F9" s="5" t="n">
        <v>6536</v>
      </c>
    </row>
    <row r="10" spans="1:6">
      <c r="A10" s="4" t="s">
        <v>83</v>
      </c>
      <c r="C10" s="5" t="n">
        <v>788</v>
      </c>
      <c r="D10" s="5" t="n">
        <v>-902</v>
      </c>
      <c r="E10" s="5" t="n">
        <v>1611</v>
      </c>
      <c r="F10" s="5" t="n">
        <v>-922</v>
      </c>
    </row>
    <row r="11" spans="1:6">
      <c r="A11" s="4" t="s">
        <v>84</v>
      </c>
      <c r="B11" s="4" t="s">
        <v>30</v>
      </c>
      <c r="C11" s="5" t="n">
        <v>288559</v>
      </c>
      <c r="D11" s="5" t="n">
        <v>274574</v>
      </c>
      <c r="E11" s="5" t="n">
        <v>880232</v>
      </c>
      <c r="F11" s="5" t="n">
        <v>790884</v>
      </c>
    </row>
    <row r="12" spans="1:6">
      <c r="A12" s="4" t="s">
        <v>85</v>
      </c>
      <c r="B12" s="4" t="s">
        <v>30</v>
      </c>
      <c r="C12" s="5" t="n">
        <v>61616</v>
      </c>
      <c r="D12" s="5" t="n">
        <v>32002</v>
      </c>
      <c r="E12" s="5" t="n">
        <v>146792</v>
      </c>
      <c r="F12" s="5" t="n">
        <v>91206</v>
      </c>
    </row>
    <row r="13" spans="1:6">
      <c r="A13" s="3" t="s">
        <v>86</v>
      </c>
    </row>
    <row r="14" spans="1:6">
      <c r="A14" s="4" t="s">
        <v>87</v>
      </c>
      <c r="C14" s="5" t="n">
        <v>-572</v>
      </c>
      <c r="D14" s="5" t="n">
        <v>-252</v>
      </c>
      <c r="E14" s="5" t="n">
        <v>-1325</v>
      </c>
      <c r="F14" s="5" t="n">
        <v>-413</v>
      </c>
    </row>
    <row r="15" spans="1:6">
      <c r="A15" s="4" t="s">
        <v>88</v>
      </c>
      <c r="C15" s="5" t="n">
        <v>4480</v>
      </c>
      <c r="D15" s="5" t="n">
        <v>7407</v>
      </c>
      <c r="E15" s="5" t="n">
        <v>18803</v>
      </c>
      <c r="F15" s="5" t="n">
        <v>25732</v>
      </c>
    </row>
    <row r="16" spans="1:6">
      <c r="A16" s="4" t="s">
        <v>89</v>
      </c>
      <c r="C16" s="5" t="n">
        <v>0</v>
      </c>
      <c r="D16" s="5" t="n">
        <v>-310</v>
      </c>
      <c r="E16" s="5" t="n">
        <v>0</v>
      </c>
      <c r="F16" s="5" t="n">
        <v>-137183</v>
      </c>
    </row>
    <row r="17" spans="1:6">
      <c r="A17" s="4" t="s">
        <v>90</v>
      </c>
      <c r="C17" s="5" t="n">
        <v>14006</v>
      </c>
      <c r="D17" s="5" t="n">
        <v>4769</v>
      </c>
      <c r="E17" s="5" t="n">
        <v>6646</v>
      </c>
      <c r="F17" s="5" t="n">
        <v>21061</v>
      </c>
    </row>
    <row r="18" spans="1:6">
      <c r="A18" s="4" t="s">
        <v>91</v>
      </c>
      <c r="B18" s="4" t="s">
        <v>30</v>
      </c>
      <c r="C18" s="5" t="n">
        <v>43702</v>
      </c>
      <c r="D18" s="5" t="n">
        <v>20388</v>
      </c>
      <c r="E18" s="5" t="n">
        <v>122668</v>
      </c>
      <c r="F18" s="5" t="n">
        <v>182009</v>
      </c>
    </row>
    <row r="19" spans="1:6">
      <c r="A19" s="4" t="s">
        <v>92</v>
      </c>
      <c r="B19" s="4" t="s">
        <v>30</v>
      </c>
      <c r="C19" s="5" t="n">
        <v>2600</v>
      </c>
      <c r="D19" s="5" t="n">
        <v>2037</v>
      </c>
      <c r="E19" s="5" t="n">
        <v>9200</v>
      </c>
      <c r="F19" s="5" t="n">
        <v>6041</v>
      </c>
    </row>
    <row r="20" spans="1:6">
      <c r="A20" s="4" t="s">
        <v>93</v>
      </c>
      <c r="B20" s="4" t="s">
        <v>30</v>
      </c>
      <c r="C20" s="5" t="n">
        <v>41102</v>
      </c>
      <c r="D20" s="5" t="n">
        <v>18351</v>
      </c>
      <c r="E20" s="5" t="n">
        <v>113468</v>
      </c>
      <c r="F20" s="5" t="n">
        <v>175968</v>
      </c>
    </row>
    <row r="21" spans="1:6">
      <c r="A21" s="4" t="s">
        <v>94</v>
      </c>
      <c r="C21" s="5" t="n">
        <v>-296</v>
      </c>
      <c r="D21" s="5" t="n">
        <v>238</v>
      </c>
      <c r="E21" s="5" t="n">
        <v>-301</v>
      </c>
      <c r="F21" s="5" t="n">
        <v>75879</v>
      </c>
    </row>
    <row r="22" spans="1:6">
      <c r="A22" s="4" t="s">
        <v>95</v>
      </c>
      <c r="B22" s="4" t="s">
        <v>96</v>
      </c>
      <c r="C22" s="7" t="n">
        <v>40806</v>
      </c>
      <c r="D22" s="7" t="n">
        <v>18589</v>
      </c>
      <c r="E22" s="7" t="n">
        <v>113167</v>
      </c>
      <c r="F22" s="7" t="n">
        <v>251847</v>
      </c>
    </row>
    <row r="23" spans="1:6">
      <c r="A23" s="3" t="s">
        <v>97</v>
      </c>
    </row>
    <row r="24" spans="1:6">
      <c r="A24" s="4" t="s">
        <v>98</v>
      </c>
      <c r="C24" s="8" t="n">
        <v>0.7</v>
      </c>
      <c r="D24" s="8" t="n">
        <v>0.33</v>
      </c>
      <c r="E24" s="8" t="n">
        <v>1.96</v>
      </c>
      <c r="F24" s="8" t="n">
        <v>4.91</v>
      </c>
    </row>
    <row r="25" spans="1:6">
      <c r="A25" s="4" t="s">
        <v>99</v>
      </c>
      <c r="C25" s="10" t="n">
        <v>0.6899999999999999</v>
      </c>
      <c r="D25" s="10" t="n">
        <v>0.32</v>
      </c>
      <c r="E25" s="10" t="n">
        <v>1.91</v>
      </c>
      <c r="F25" s="10" t="n">
        <v>4.31</v>
      </c>
    </row>
    <row r="26" spans="1:6">
      <c r="A26" s="4" t="s">
        <v>100</v>
      </c>
      <c r="C26" s="8" t="n">
        <v>0.05</v>
      </c>
      <c r="D26" s="7" t="n">
        <v>0</v>
      </c>
      <c r="E26" s="8" t="n">
        <v>0.05</v>
      </c>
      <c r="F26" s="7" t="n">
        <v>0</v>
      </c>
    </row>
    <row r="27" spans="1:6">
      <c r="A27" s="3" t="s">
        <v>101</v>
      </c>
    </row>
    <row r="28" spans="1:6">
      <c r="A28" s="4" t="s">
        <v>102</v>
      </c>
      <c r="C28" s="5" t="n">
        <v>58010</v>
      </c>
      <c r="D28" s="5" t="n">
        <v>56778</v>
      </c>
      <c r="E28" s="5" t="n">
        <v>57717</v>
      </c>
      <c r="F28" s="5" t="n">
        <v>51340</v>
      </c>
    </row>
    <row r="29" spans="1:6">
      <c r="A29" s="4" t="s">
        <v>103</v>
      </c>
      <c r="C29" s="5" t="n">
        <v>59111</v>
      </c>
      <c r="D29" s="5" t="n">
        <v>58937</v>
      </c>
      <c r="E29" s="5" t="n">
        <v>59116</v>
      </c>
      <c r="F29" s="5" t="n">
        <v>58431</v>
      </c>
    </row>
    <row r="30" spans="1:6"/>
    <row r="31" spans="1:6">
      <c r="A31" s="4" t="s">
        <v>30</v>
      </c>
      <c r="B31" s="4" t="s">
        <v>104</v>
      </c>
    </row>
    <row r="32" spans="1:6">
      <c r="A32" s="4" t="s">
        <v>105</v>
      </c>
      <c r="B32" s="4" t="s">
        <v>104</v>
      </c>
    </row>
  </sheetData>
  <mergeCells count="6">
    <mergeCell ref="A1:B2"/>
    <mergeCell ref="C1:D1"/>
    <mergeCell ref="E1:F1"/>
    <mergeCell ref="A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C1" s="2" t="s">
        <v>2</v>
      </c>
      <c r="D1" s="2" t="s">
        <v>25</v>
      </c>
    </row>
    <row r="2" spans="1:4">
      <c r="A2" s="3" t="s">
        <v>310</v>
      </c>
    </row>
    <row r="3" spans="1:4">
      <c r="A3" s="4" t="s">
        <v>311</v>
      </c>
      <c r="B3" s="4" t="s">
        <v>30</v>
      </c>
      <c r="C3" s="7" t="n">
        <v>147848</v>
      </c>
      <c r="D3" s="7" t="n">
        <v>146561</v>
      </c>
    </row>
    <row r="4" spans="1:4">
      <c r="A4" s="4" t="s">
        <v>33</v>
      </c>
      <c r="B4" s="4" t="s">
        <v>30</v>
      </c>
      <c r="C4" s="5" t="n">
        <v>655838</v>
      </c>
      <c r="D4" s="5" t="n">
        <v>678953</v>
      </c>
    </row>
    <row r="5" spans="1:4">
      <c r="A5" s="4" t="s">
        <v>39</v>
      </c>
      <c r="B5" s="4" t="s">
        <v>30</v>
      </c>
      <c r="C5" s="5" t="n">
        <v>17107</v>
      </c>
      <c r="D5" s="5" t="n">
        <v>12600</v>
      </c>
    </row>
    <row r="6" spans="1:4">
      <c r="A6" s="4" t="s">
        <v>40</v>
      </c>
      <c r="B6" s="4" t="s">
        <v>30</v>
      </c>
      <c r="C6" s="5" t="n">
        <v>1231257</v>
      </c>
      <c r="D6" s="5" t="n">
        <v>1222923</v>
      </c>
    </row>
    <row r="7" spans="1:4">
      <c r="A7" s="3" t="s">
        <v>312</v>
      </c>
    </row>
    <row r="8" spans="1:4">
      <c r="A8" s="4" t="s">
        <v>44</v>
      </c>
      <c r="B8" s="4" t="s">
        <v>30</v>
      </c>
      <c r="C8" s="5" t="n">
        <v>98279</v>
      </c>
      <c r="D8" s="5" t="n">
        <v>125119</v>
      </c>
    </row>
    <row r="9" spans="1:4">
      <c r="A9" s="4" t="s">
        <v>46</v>
      </c>
      <c r="B9" s="4" t="s">
        <v>30</v>
      </c>
      <c r="C9" s="5" t="n">
        <v>274797</v>
      </c>
      <c r="D9" s="5" t="n">
        <v>287658</v>
      </c>
    </row>
    <row r="10" spans="1:4">
      <c r="A10" s="4" t="s">
        <v>50</v>
      </c>
      <c r="B10" s="4" t="s">
        <v>30</v>
      </c>
      <c r="C10" s="5" t="n">
        <v>14911</v>
      </c>
      <c r="D10" s="5" t="n">
        <v>15058</v>
      </c>
    </row>
    <row r="11" spans="1:4">
      <c r="A11" s="4" t="s">
        <v>49</v>
      </c>
      <c r="B11" s="4" t="s">
        <v>30</v>
      </c>
      <c r="C11" s="5" t="n">
        <v>125856</v>
      </c>
      <c r="D11" s="5" t="n">
        <v>152249</v>
      </c>
    </row>
    <row r="12" spans="1:4">
      <c r="A12" s="4" t="s">
        <v>313</v>
      </c>
      <c r="B12" s="4" t="s">
        <v>30</v>
      </c>
      <c r="C12" s="5" t="n">
        <v>692824</v>
      </c>
      <c r="D12" s="5" t="n">
        <v>759048</v>
      </c>
    </row>
    <row r="13" spans="1:4">
      <c r="A13" s="4" t="s">
        <v>56</v>
      </c>
      <c r="B13" s="4" t="s">
        <v>30</v>
      </c>
      <c r="C13" s="5" t="n">
        <v>113664</v>
      </c>
      <c r="D13" s="5" t="n">
        <v>3370</v>
      </c>
    </row>
    <row r="14" spans="1:4">
      <c r="A14" s="4" t="s">
        <v>57</v>
      </c>
      <c r="B14" s="4" t="s">
        <v>30</v>
      </c>
      <c r="C14" s="5" t="n">
        <v>-38691</v>
      </c>
      <c r="D14" s="5" t="n">
        <v>-2798</v>
      </c>
    </row>
    <row r="15" spans="1:4">
      <c r="A15" s="4" t="s">
        <v>58</v>
      </c>
      <c r="B15" s="4" t="s">
        <v>30</v>
      </c>
      <c r="C15" s="5" t="n">
        <v>538433</v>
      </c>
      <c r="D15" s="5" t="n">
        <v>463875</v>
      </c>
    </row>
    <row r="16" spans="1:4">
      <c r="A16" s="4" t="s">
        <v>59</v>
      </c>
      <c r="B16" s="4" t="s">
        <v>30</v>
      </c>
      <c r="C16" s="7" t="n">
        <v>1231257</v>
      </c>
      <c r="D16" s="5" t="n">
        <v>1222923</v>
      </c>
    </row>
    <row r="17" spans="1:4">
      <c r="A17" s="4" t="s">
        <v>314</v>
      </c>
    </row>
    <row r="18" spans="1:4">
      <c r="A18" s="3" t="s">
        <v>310</v>
      </c>
    </row>
    <row r="19" spans="1:4">
      <c r="A19" s="4" t="s">
        <v>311</v>
      </c>
      <c r="D19" s="5" t="n">
        <v>144076</v>
      </c>
    </row>
    <row r="20" spans="1:4">
      <c r="A20" s="4" t="s">
        <v>33</v>
      </c>
      <c r="D20" s="5" t="n">
        <v>676468</v>
      </c>
    </row>
    <row r="21" spans="1:4">
      <c r="A21" s="4" t="s">
        <v>39</v>
      </c>
      <c r="D21" s="5" t="n">
        <v>10431</v>
      </c>
    </row>
    <row r="22" spans="1:4">
      <c r="A22" s="4" t="s">
        <v>40</v>
      </c>
      <c r="D22" s="5" t="n">
        <v>1218269</v>
      </c>
    </row>
    <row r="23" spans="1:4">
      <c r="A23" s="3" t="s">
        <v>312</v>
      </c>
    </row>
    <row r="24" spans="1:4">
      <c r="A24" s="4" t="s">
        <v>44</v>
      </c>
      <c r="D24" s="5" t="n">
        <v>122377</v>
      </c>
    </row>
    <row r="25" spans="1:4">
      <c r="A25" s="4" t="s">
        <v>46</v>
      </c>
      <c r="D25" s="5" t="n">
        <v>284916</v>
      </c>
    </row>
    <row r="26" spans="1:4">
      <c r="A26" s="4" t="s">
        <v>315</v>
      </c>
      <c r="D26" s="5" t="n">
        <v>14571</v>
      </c>
    </row>
    <row r="27" spans="1:4">
      <c r="A27" s="4" t="s">
        <v>49</v>
      </c>
      <c r="D27" s="5" t="n">
        <v>151736</v>
      </c>
    </row>
    <row r="28" spans="1:4">
      <c r="A28" s="4" t="s">
        <v>313</v>
      </c>
      <c r="D28" s="5" t="n">
        <v>755306</v>
      </c>
    </row>
    <row r="29" spans="1:4">
      <c r="A29" s="4" t="s">
        <v>56</v>
      </c>
      <c r="D29" s="5" t="n">
        <v>2675</v>
      </c>
    </row>
    <row r="30" spans="1:4">
      <c r="A30" s="4" t="s">
        <v>57</v>
      </c>
      <c r="D30" s="5" t="n">
        <v>-3015</v>
      </c>
    </row>
    <row r="31" spans="1:4">
      <c r="A31" s="4" t="s">
        <v>58</v>
      </c>
      <c r="D31" s="5" t="n">
        <v>462963</v>
      </c>
    </row>
    <row r="32" spans="1:4">
      <c r="A32" s="4" t="s">
        <v>59</v>
      </c>
      <c r="D32" s="5" t="n">
        <v>1218269</v>
      </c>
    </row>
    <row r="33" spans="1:4">
      <c r="A33" s="4" t="s">
        <v>316</v>
      </c>
    </row>
    <row r="34" spans="1:4">
      <c r="A34" s="3" t="s">
        <v>310</v>
      </c>
    </row>
    <row r="35" spans="1:4">
      <c r="A35" s="4" t="s">
        <v>311</v>
      </c>
      <c r="D35" s="5" t="n">
        <v>2485</v>
      </c>
    </row>
    <row r="36" spans="1:4">
      <c r="A36" s="4" t="s">
        <v>33</v>
      </c>
      <c r="D36" s="5" t="n">
        <v>2485</v>
      </c>
    </row>
    <row r="37" spans="1:4">
      <c r="A37" s="4" t="s">
        <v>39</v>
      </c>
      <c r="D37" s="5" t="n">
        <v>2169</v>
      </c>
    </row>
    <row r="38" spans="1:4">
      <c r="A38" s="4" t="s">
        <v>40</v>
      </c>
      <c r="D38" s="5" t="n">
        <v>4654</v>
      </c>
    </row>
    <row r="39" spans="1:4">
      <c r="A39" s="3" t="s">
        <v>312</v>
      </c>
    </row>
    <row r="40" spans="1:4">
      <c r="A40" s="4" t="s">
        <v>44</v>
      </c>
      <c r="D40" s="5" t="n">
        <v>2742</v>
      </c>
    </row>
    <row r="41" spans="1:4">
      <c r="A41" s="4" t="s">
        <v>46</v>
      </c>
      <c r="D41" s="5" t="n">
        <v>2742</v>
      </c>
    </row>
    <row r="42" spans="1:4">
      <c r="A42" s="4" t="s">
        <v>315</v>
      </c>
      <c r="D42" s="5" t="n">
        <v>487</v>
      </c>
    </row>
    <row r="43" spans="1:4">
      <c r="A43" s="4" t="s">
        <v>49</v>
      </c>
      <c r="D43" s="5" t="n">
        <v>513</v>
      </c>
    </row>
    <row r="44" spans="1:4">
      <c r="A44" s="4" t="s">
        <v>313</v>
      </c>
      <c r="D44" s="5" t="n">
        <v>3742</v>
      </c>
    </row>
    <row r="45" spans="1:4">
      <c r="A45" s="4" t="s">
        <v>56</v>
      </c>
      <c r="D45" s="5" t="n">
        <v>695</v>
      </c>
    </row>
    <row r="46" spans="1:4">
      <c r="A46" s="4" t="s">
        <v>57</v>
      </c>
      <c r="D46" s="5" t="n">
        <v>217</v>
      </c>
    </row>
    <row r="47" spans="1:4">
      <c r="A47" s="4" t="s">
        <v>58</v>
      </c>
      <c r="D47" s="5" t="n">
        <v>912</v>
      </c>
    </row>
    <row r="48" spans="1:4">
      <c r="A48" s="4" t="s">
        <v>59</v>
      </c>
      <c r="D48" s="7" t="n">
        <v>4654</v>
      </c>
    </row>
    <row r="49" spans="1:4"/>
    <row r="50" spans="1:4">
      <c r="A50" s="4" t="s">
        <v>30</v>
      </c>
      <c r="B50" s="4" t="s">
        <v>60</v>
      </c>
    </row>
  </sheetData>
  <mergeCells count="3">
    <mergeCell ref="A1:B1"/>
    <mergeCell ref="A49:C49"/>
    <mergeCell ref="B50:C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74</v>
      </c>
      <c r="E1" s="2" t="s">
        <v>1</v>
      </c>
    </row>
    <row r="2" spans="1:6">
      <c r="C2" s="2" t="s">
        <v>2</v>
      </c>
      <c r="D2" s="2" t="s">
        <v>75</v>
      </c>
      <c r="E2" s="2" t="s">
        <v>2</v>
      </c>
      <c r="F2" s="2" t="s">
        <v>75</v>
      </c>
    </row>
    <row r="3" spans="1:6">
      <c r="A3" s="3" t="s">
        <v>318</v>
      </c>
    </row>
    <row r="4" spans="1:6">
      <c r="A4" s="4" t="s">
        <v>77</v>
      </c>
      <c r="B4" s="4" t="s">
        <v>30</v>
      </c>
      <c r="C4" s="7" t="n">
        <v>350175</v>
      </c>
      <c r="D4" s="7" t="n">
        <v>306576</v>
      </c>
      <c r="E4" s="7" t="n">
        <v>1027024</v>
      </c>
      <c r="F4" s="7" t="n">
        <v>882090</v>
      </c>
    </row>
    <row r="5" spans="1:6">
      <c r="A5" s="3" t="s">
        <v>78</v>
      </c>
    </row>
    <row r="6" spans="1:6">
      <c r="A6" s="4" t="s">
        <v>79</v>
      </c>
      <c r="B6" s="4" t="s">
        <v>30</v>
      </c>
      <c r="C6" s="5" t="n">
        <v>226425</v>
      </c>
      <c r="D6" s="5" t="n">
        <v>214288</v>
      </c>
      <c r="E6" s="5" t="n">
        <v>694888</v>
      </c>
      <c r="F6" s="5" t="n">
        <v>630781</v>
      </c>
    </row>
    <row r="7" spans="1:6">
      <c r="A7" s="4" t="s">
        <v>81</v>
      </c>
      <c r="C7" s="5" t="n">
        <v>11357</v>
      </c>
      <c r="D7" s="5" t="n">
        <v>9907</v>
      </c>
      <c r="E7" s="5" t="n">
        <v>33040</v>
      </c>
      <c r="F7" s="5" t="n">
        <v>28690</v>
      </c>
    </row>
    <row r="8" spans="1:6">
      <c r="A8" s="4" t="s">
        <v>319</v>
      </c>
      <c r="B8" s="4" t="s">
        <v>30</v>
      </c>
      <c r="C8" s="5" t="n">
        <v>61616</v>
      </c>
      <c r="D8" s="5" t="n">
        <v>32002</v>
      </c>
      <c r="E8" s="5" t="n">
        <v>146792</v>
      </c>
      <c r="F8" s="5" t="n">
        <v>91206</v>
      </c>
    </row>
    <row r="9" spans="1:6">
      <c r="A9" s="4" t="s">
        <v>320</v>
      </c>
      <c r="B9" s="4" t="s">
        <v>30</v>
      </c>
      <c r="C9" s="5" t="n">
        <v>2600</v>
      </c>
      <c r="D9" s="5" t="n">
        <v>2037</v>
      </c>
      <c r="E9" s="5" t="n">
        <v>9200</v>
      </c>
      <c r="F9" s="5" t="n">
        <v>6041</v>
      </c>
    </row>
    <row r="10" spans="1:6">
      <c r="A10" s="4" t="s">
        <v>95</v>
      </c>
      <c r="B10" s="4" t="s">
        <v>96</v>
      </c>
      <c r="C10" s="7" t="n">
        <v>40806</v>
      </c>
      <c r="D10" s="7" t="n">
        <v>18589</v>
      </c>
      <c r="E10" s="7" t="n">
        <v>113167</v>
      </c>
      <c r="F10" s="7" t="n">
        <v>251847</v>
      </c>
    </row>
    <row r="11" spans="1:6">
      <c r="A11" s="4" t="s">
        <v>98</v>
      </c>
      <c r="C11" s="8" t="n">
        <v>0.7</v>
      </c>
      <c r="D11" s="8" t="n">
        <v>0.33</v>
      </c>
      <c r="E11" s="8" t="n">
        <v>1.96</v>
      </c>
      <c r="F11" s="8" t="n">
        <v>4.91</v>
      </c>
    </row>
    <row r="12" spans="1:6">
      <c r="A12" s="4" t="s">
        <v>321</v>
      </c>
      <c r="C12" s="8" t="n">
        <v>0.6899999999999999</v>
      </c>
      <c r="D12" s="8" t="n">
        <v>0.32</v>
      </c>
      <c r="E12" s="8" t="n">
        <v>1.91</v>
      </c>
      <c r="F12" s="8" t="n">
        <v>4.31</v>
      </c>
    </row>
    <row r="13" spans="1:6">
      <c r="A13" s="4" t="s">
        <v>314</v>
      </c>
    </row>
    <row r="14" spans="1:6">
      <c r="A14" s="3" t="s">
        <v>318</v>
      </c>
    </row>
    <row r="15" spans="1:6">
      <c r="A15" s="4" t="s">
        <v>77</v>
      </c>
      <c r="D15" s="7" t="n">
        <v>306408</v>
      </c>
      <c r="F15" s="7" t="n">
        <v>881879</v>
      </c>
    </row>
    <row r="16" spans="1:6">
      <c r="A16" s="3" t="s">
        <v>78</v>
      </c>
    </row>
    <row r="17" spans="1:6">
      <c r="A17" s="4" t="s">
        <v>79</v>
      </c>
      <c r="D17" s="5" t="n">
        <v>213947</v>
      </c>
      <c r="F17" s="5" t="n">
        <v>629905</v>
      </c>
    </row>
    <row r="18" spans="1:6">
      <c r="A18" s="4" t="s">
        <v>81</v>
      </c>
      <c r="D18" s="5" t="n">
        <v>10005</v>
      </c>
      <c r="F18" s="5" t="n">
        <v>29057</v>
      </c>
    </row>
    <row r="19" spans="1:6">
      <c r="A19" s="4" t="s">
        <v>319</v>
      </c>
      <c r="D19" s="5" t="n">
        <v>32077</v>
      </c>
      <c r="F19" s="5" t="n">
        <v>91504</v>
      </c>
    </row>
    <row r="20" spans="1:6">
      <c r="A20" s="4" t="s">
        <v>320</v>
      </c>
      <c r="D20" s="5" t="n">
        <v>2060</v>
      </c>
      <c r="F20" s="5" t="n">
        <v>6090</v>
      </c>
    </row>
    <row r="21" spans="1:6">
      <c r="A21" s="4" t="s">
        <v>95</v>
      </c>
      <c r="D21" s="5" t="n">
        <v>18641</v>
      </c>
      <c r="F21" s="5" t="n">
        <v>252096</v>
      </c>
    </row>
    <row r="22" spans="1:6">
      <c r="A22" s="4" t="s">
        <v>316</v>
      </c>
    </row>
    <row r="23" spans="1:6">
      <c r="A23" s="3" t="s">
        <v>318</v>
      </c>
    </row>
    <row r="24" spans="1:6">
      <c r="A24" s="4" t="s">
        <v>77</v>
      </c>
      <c r="D24" s="5" t="n">
        <v>168</v>
      </c>
      <c r="F24" s="5" t="n">
        <v>211</v>
      </c>
    </row>
    <row r="25" spans="1:6">
      <c r="A25" s="3" t="s">
        <v>78</v>
      </c>
    </row>
    <row r="26" spans="1:6">
      <c r="A26" s="4" t="s">
        <v>79</v>
      </c>
      <c r="D26" s="5" t="n">
        <v>341</v>
      </c>
      <c r="F26" s="5" t="n">
        <v>876</v>
      </c>
    </row>
    <row r="27" spans="1:6">
      <c r="A27" s="4" t="s">
        <v>81</v>
      </c>
      <c r="D27" s="5" t="n">
        <v>-98</v>
      </c>
      <c r="F27" s="5" t="n">
        <v>-367</v>
      </c>
    </row>
    <row r="28" spans="1:6">
      <c r="A28" s="4" t="s">
        <v>319</v>
      </c>
      <c r="D28" s="5" t="n">
        <v>-75</v>
      </c>
      <c r="F28" s="5" t="n">
        <v>-298</v>
      </c>
    </row>
    <row r="29" spans="1:6">
      <c r="A29" s="4" t="s">
        <v>320</v>
      </c>
      <c r="D29" s="5" t="n">
        <v>-23</v>
      </c>
      <c r="F29" s="5" t="n">
        <v>-49</v>
      </c>
    </row>
    <row r="30" spans="1:6">
      <c r="A30" s="4" t="s">
        <v>95</v>
      </c>
      <c r="D30" s="7" t="n">
        <v>-52</v>
      </c>
      <c r="F30" s="7" t="n">
        <v>-249</v>
      </c>
    </row>
    <row r="31" spans="1:6"/>
    <row r="32" spans="1:6">
      <c r="A32" s="4" t="s">
        <v>30</v>
      </c>
      <c r="B32" s="4" t="s">
        <v>104</v>
      </c>
    </row>
    <row r="33" spans="1:6">
      <c r="A33" s="4" t="s">
        <v>105</v>
      </c>
      <c r="B33" s="4" t="s">
        <v>104</v>
      </c>
    </row>
  </sheetData>
  <mergeCells count="6">
    <mergeCell ref="A1:B2"/>
    <mergeCell ref="C1:D1"/>
    <mergeCell ref="E1:F1"/>
    <mergeCell ref="A31:E31"/>
    <mergeCell ref="B32:E32"/>
    <mergeCell ref="B33:E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2</v>
      </c>
      <c r="C1" s="2" t="s">
        <v>74</v>
      </c>
      <c r="E1" s="2" t="s">
        <v>1</v>
      </c>
    </row>
    <row r="2" spans="1:6">
      <c r="C2" s="2" t="s">
        <v>2</v>
      </c>
      <c r="D2" s="2" t="s">
        <v>75</v>
      </c>
      <c r="E2" s="2" t="s">
        <v>2</v>
      </c>
      <c r="F2" s="2" t="s">
        <v>75</v>
      </c>
    </row>
    <row r="3" spans="1:6">
      <c r="A3" s="3" t="s">
        <v>318</v>
      </c>
    </row>
    <row r="4" spans="1:6">
      <c r="A4" s="4" t="s">
        <v>95</v>
      </c>
      <c r="B4" s="4" t="s">
        <v>96</v>
      </c>
      <c r="C4" s="7" t="n">
        <v>40806</v>
      </c>
      <c r="D4" s="7" t="n">
        <v>18589</v>
      </c>
      <c r="E4" s="7" t="n">
        <v>113167</v>
      </c>
      <c r="F4" s="7" t="n">
        <v>251847</v>
      </c>
    </row>
    <row r="5" spans="1:6">
      <c r="A5" s="4" t="s">
        <v>109</v>
      </c>
      <c r="B5" s="4" t="s">
        <v>105</v>
      </c>
      <c r="C5" s="5" t="n">
        <v>-5152</v>
      </c>
      <c r="D5" s="5" t="n">
        <v>6516</v>
      </c>
      <c r="E5" s="5" t="n">
        <v>-32504</v>
      </c>
      <c r="F5" s="5" t="n">
        <v>20481</v>
      </c>
    </row>
    <row r="6" spans="1:6">
      <c r="A6" s="4" t="s">
        <v>115</v>
      </c>
      <c r="B6" s="4" t="s">
        <v>105</v>
      </c>
      <c r="C6" s="5" t="n">
        <v>-9483</v>
      </c>
      <c r="D6" s="5" t="n">
        <v>1281</v>
      </c>
      <c r="E6" s="5" t="n">
        <v>-35893</v>
      </c>
      <c r="F6" s="5" t="n">
        <v>19095</v>
      </c>
    </row>
    <row r="7" spans="1:6">
      <c r="A7" s="4" t="s">
        <v>116</v>
      </c>
      <c r="B7" s="4" t="s">
        <v>105</v>
      </c>
      <c r="C7" s="7" t="n">
        <v>31323</v>
      </c>
      <c r="D7" s="5" t="n">
        <v>19870</v>
      </c>
      <c r="E7" s="7" t="n">
        <v>77274</v>
      </c>
      <c r="F7" s="5" t="n">
        <v>270942</v>
      </c>
    </row>
    <row r="8" spans="1:6">
      <c r="A8" s="4" t="s">
        <v>314</v>
      </c>
    </row>
    <row r="9" spans="1:6">
      <c r="A9" s="3" t="s">
        <v>318</v>
      </c>
    </row>
    <row r="10" spans="1:6">
      <c r="A10" s="4" t="s">
        <v>95</v>
      </c>
      <c r="D10" s="5" t="n">
        <v>18641</v>
      </c>
      <c r="F10" s="5" t="n">
        <v>252096</v>
      </c>
    </row>
    <row r="11" spans="1:6">
      <c r="A11" s="4" t="s">
        <v>109</v>
      </c>
      <c r="D11" s="5" t="n">
        <v>6503</v>
      </c>
      <c r="F11" s="5" t="n">
        <v>20301</v>
      </c>
    </row>
    <row r="12" spans="1:6">
      <c r="A12" s="4" t="s">
        <v>115</v>
      </c>
      <c r="D12" s="5" t="n">
        <v>1268</v>
      </c>
      <c r="F12" s="5" t="n">
        <v>18915</v>
      </c>
    </row>
    <row r="13" spans="1:6">
      <c r="A13" s="4" t="s">
        <v>116</v>
      </c>
      <c r="D13" s="5" t="n">
        <v>19909</v>
      </c>
      <c r="F13" s="5" t="n">
        <v>271011</v>
      </c>
    </row>
    <row r="14" spans="1:6">
      <c r="A14" s="4" t="s">
        <v>316</v>
      </c>
    </row>
    <row r="15" spans="1:6">
      <c r="A15" s="3" t="s">
        <v>318</v>
      </c>
    </row>
    <row r="16" spans="1:6">
      <c r="A16" s="4" t="s">
        <v>95</v>
      </c>
      <c r="D16" s="5" t="n">
        <v>-52</v>
      </c>
      <c r="F16" s="5" t="n">
        <v>-249</v>
      </c>
    </row>
    <row r="17" spans="1:6">
      <c r="A17" s="4" t="s">
        <v>109</v>
      </c>
      <c r="D17" s="5" t="n">
        <v>13</v>
      </c>
      <c r="F17" s="5" t="n">
        <v>180</v>
      </c>
    </row>
    <row r="18" spans="1:6">
      <c r="A18" s="4" t="s">
        <v>115</v>
      </c>
      <c r="D18" s="5" t="n">
        <v>13</v>
      </c>
      <c r="F18" s="5" t="n">
        <v>180</v>
      </c>
    </row>
    <row r="19" spans="1:6">
      <c r="A19" s="4" t="s">
        <v>116</v>
      </c>
      <c r="D19" s="7" t="n">
        <v>-39</v>
      </c>
      <c r="F19" s="7" t="n">
        <v>-69</v>
      </c>
    </row>
    <row r="20" spans="1:6"/>
    <row r="21" spans="1:6">
      <c r="A21" s="4" t="s">
        <v>30</v>
      </c>
      <c r="B21" s="4" t="s">
        <v>104</v>
      </c>
    </row>
    <row r="22" spans="1:6">
      <c r="A22" s="4" t="s">
        <v>105</v>
      </c>
      <c r="B22" s="4" t="s">
        <v>104</v>
      </c>
    </row>
  </sheetData>
  <mergeCells count="6">
    <mergeCell ref="A1:B2"/>
    <mergeCell ref="C1:D1"/>
    <mergeCell ref="E1:F1"/>
    <mergeCell ref="A20:E20"/>
    <mergeCell ref="B21:E21"/>
    <mergeCell ref="B22:E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23</v>
      </c>
      <c r="C1" s="2" t="s">
        <v>74</v>
      </c>
      <c r="E1" s="2" t="s">
        <v>1</v>
      </c>
    </row>
    <row r="2" spans="1:8">
      <c r="C2" s="2" t="s">
        <v>2</v>
      </c>
      <c r="D2" s="2" t="s">
        <v>75</v>
      </c>
      <c r="E2" s="2" t="s">
        <v>2</v>
      </c>
      <c r="G2" s="2" t="s">
        <v>75</v>
      </c>
    </row>
    <row r="3" spans="1:8">
      <c r="A3" s="3" t="s">
        <v>318</v>
      </c>
    </row>
    <row r="4" spans="1:8">
      <c r="A4" s="4" t="s">
        <v>95</v>
      </c>
      <c r="B4" s="4" t="s">
        <v>96</v>
      </c>
      <c r="C4" s="7" t="n">
        <v>40806</v>
      </c>
      <c r="D4" s="7" t="n">
        <v>18589</v>
      </c>
      <c r="E4" s="7" t="n">
        <v>113167</v>
      </c>
      <c r="G4" s="7" t="n">
        <v>251847</v>
      </c>
    </row>
    <row r="5" spans="1:8">
      <c r="A5" s="4" t="s">
        <v>324</v>
      </c>
      <c r="C5" s="7" t="n">
        <v>12763</v>
      </c>
      <c r="D5" s="5" t="n">
        <v>11353</v>
      </c>
      <c r="E5" s="5" t="n">
        <v>38405</v>
      </c>
      <c r="F5" s="4" t="s">
        <v>122</v>
      </c>
      <c r="G5" s="5" t="n">
        <v>37366</v>
      </c>
      <c r="H5" s="4" t="s">
        <v>122</v>
      </c>
    </row>
    <row r="6" spans="1:8">
      <c r="A6" s="4" t="s">
        <v>325</v>
      </c>
      <c r="B6" s="4" t="s">
        <v>122</v>
      </c>
      <c r="E6" s="5" t="n">
        <v>1395</v>
      </c>
      <c r="G6" s="5" t="n">
        <v>-3792</v>
      </c>
    </row>
    <row r="7" spans="1:8">
      <c r="A7" s="4" t="s">
        <v>326</v>
      </c>
      <c r="B7" s="4" t="s">
        <v>122</v>
      </c>
      <c r="E7" s="5" t="n">
        <v>-42130</v>
      </c>
      <c r="G7" s="5" t="n">
        <v>25820</v>
      </c>
    </row>
    <row r="8" spans="1:8">
      <c r="A8" s="4" t="s">
        <v>327</v>
      </c>
      <c r="B8" s="4" t="s">
        <v>122</v>
      </c>
      <c r="E8" s="5" t="n">
        <v>-61485</v>
      </c>
      <c r="G8" s="5" t="n">
        <v>-26258</v>
      </c>
    </row>
    <row r="9" spans="1:8">
      <c r="A9" s="4" t="s">
        <v>328</v>
      </c>
      <c r="E9" s="5" t="n">
        <v>472</v>
      </c>
      <c r="G9" s="5" t="n">
        <v>582</v>
      </c>
    </row>
    <row r="10" spans="1:8">
      <c r="A10" s="4" t="s">
        <v>329</v>
      </c>
      <c r="B10" s="4" t="s">
        <v>122</v>
      </c>
      <c r="E10" s="5" t="n">
        <v>82727</v>
      </c>
      <c r="G10" s="5" t="n">
        <v>82783</v>
      </c>
    </row>
    <row r="11" spans="1:8">
      <c r="A11" s="4" t="s">
        <v>330</v>
      </c>
      <c r="B11" s="4" t="s">
        <v>122</v>
      </c>
      <c r="E11" s="7" t="n">
        <v>-7236</v>
      </c>
      <c r="G11" s="5" t="n">
        <v>3017</v>
      </c>
    </row>
    <row r="12" spans="1:8">
      <c r="A12" s="4" t="s">
        <v>314</v>
      </c>
    </row>
    <row r="13" spans="1:8">
      <c r="A13" s="3" t="s">
        <v>318</v>
      </c>
    </row>
    <row r="14" spans="1:8">
      <c r="A14" s="4" t="s">
        <v>95</v>
      </c>
      <c r="D14" s="5" t="n">
        <v>18641</v>
      </c>
      <c r="G14" s="5" t="n">
        <v>252096</v>
      </c>
    </row>
    <row r="15" spans="1:8">
      <c r="A15" s="4" t="s">
        <v>324</v>
      </c>
      <c r="G15" s="5" t="n">
        <v>36694</v>
      </c>
    </row>
    <row r="16" spans="1:8">
      <c r="A16" s="4" t="s">
        <v>325</v>
      </c>
      <c r="G16" s="5" t="n">
        <v>-3792</v>
      </c>
    </row>
    <row r="17" spans="1:8">
      <c r="A17" s="4" t="s">
        <v>326</v>
      </c>
      <c r="G17" s="5" t="n">
        <v>26296</v>
      </c>
    </row>
    <row r="18" spans="1:8">
      <c r="A18" s="4" t="s">
        <v>327</v>
      </c>
      <c r="G18" s="5" t="n">
        <v>-26316</v>
      </c>
    </row>
    <row r="19" spans="1:8">
      <c r="A19" s="4" t="s">
        <v>328</v>
      </c>
      <c r="G19" s="5" t="n">
        <v>499</v>
      </c>
    </row>
    <row r="20" spans="1:8">
      <c r="A20" s="4" t="s">
        <v>329</v>
      </c>
      <c r="G20" s="5" t="n">
        <v>82695</v>
      </c>
    </row>
    <row r="21" spans="1:8">
      <c r="A21" s="4" t="s">
        <v>330</v>
      </c>
      <c r="G21" s="5" t="n">
        <v>3105</v>
      </c>
    </row>
    <row r="22" spans="1:8">
      <c r="A22" s="4" t="s">
        <v>316</v>
      </c>
    </row>
    <row r="23" spans="1:8">
      <c r="A23" s="3" t="s">
        <v>318</v>
      </c>
    </row>
    <row r="24" spans="1:8">
      <c r="A24" s="4" t="s">
        <v>95</v>
      </c>
      <c r="D24" s="7" t="n">
        <v>-52</v>
      </c>
      <c r="G24" s="5" t="n">
        <v>-249</v>
      </c>
    </row>
    <row r="25" spans="1:8">
      <c r="A25" s="4" t="s">
        <v>324</v>
      </c>
      <c r="G25" s="5" t="n">
        <v>672</v>
      </c>
    </row>
    <row r="26" spans="1:8">
      <c r="A26" s="4" t="s">
        <v>325</v>
      </c>
      <c r="G26" s="5" t="n">
        <v>0</v>
      </c>
    </row>
    <row r="27" spans="1:8">
      <c r="A27" s="4" t="s">
        <v>326</v>
      </c>
      <c r="G27" s="5" t="n">
        <v>-476</v>
      </c>
    </row>
    <row r="28" spans="1:8">
      <c r="A28" s="4" t="s">
        <v>327</v>
      </c>
      <c r="G28" s="5" t="n">
        <v>58</v>
      </c>
    </row>
    <row r="29" spans="1:8">
      <c r="A29" s="4" t="s">
        <v>328</v>
      </c>
      <c r="G29" s="5" t="n">
        <v>83</v>
      </c>
    </row>
    <row r="30" spans="1:8">
      <c r="A30" s="4" t="s">
        <v>329</v>
      </c>
      <c r="G30" s="5" t="n">
        <v>88</v>
      </c>
    </row>
    <row r="31" spans="1:8">
      <c r="A31" s="4" t="s">
        <v>330</v>
      </c>
      <c r="G31" s="7" t="n">
        <v>-88</v>
      </c>
    </row>
    <row r="32" spans="1:8"/>
    <row r="33" spans="1:8">
      <c r="A33" s="4" t="s">
        <v>30</v>
      </c>
      <c r="B33" s="4" t="s">
        <v>104</v>
      </c>
    </row>
    <row r="34" spans="1:8">
      <c r="A34" s="4" t="s">
        <v>105</v>
      </c>
      <c r="B34" s="4" t="s">
        <v>104</v>
      </c>
    </row>
    <row r="35" spans="1:8">
      <c r="A35" s="4" t="s">
        <v>122</v>
      </c>
      <c r="B35" s="4" t="s">
        <v>153</v>
      </c>
    </row>
  </sheetData>
  <mergeCells count="9">
    <mergeCell ref="A1:B2"/>
    <mergeCell ref="C1:D1"/>
    <mergeCell ref="E1:H1"/>
    <mergeCell ref="E2:F2"/>
    <mergeCell ref="G2:H2"/>
    <mergeCell ref="A32:G32"/>
    <mergeCell ref="B33:G33"/>
    <mergeCell ref="B34:G34"/>
    <mergeCell ref="B35:G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9"/>
    <col customWidth="1" max="5" min="5" width="25"/>
    <col customWidth="1" max="6" min="6" width="39"/>
    <col customWidth="1" max="7" min="7" width="25"/>
    <col customWidth="1" max="8" min="8" width="25"/>
    <col customWidth="1" max="9" min="9" width="18"/>
    <col customWidth="1" max="10" min="10" width="21"/>
    <col customWidth="1" max="11" min="11" width="21"/>
    <col customWidth="1" max="12" min="12" width="18"/>
  </cols>
  <sheetData>
    <row r="1" spans="1:12">
      <c r="A1" s="1" t="s">
        <v>331</v>
      </c>
      <c r="B1" s="2" t="s">
        <v>332</v>
      </c>
      <c r="C1" s="2" t="s">
        <v>333</v>
      </c>
      <c r="D1" s="2" t="s">
        <v>334</v>
      </c>
      <c r="E1" s="2" t="s">
        <v>335</v>
      </c>
      <c r="F1" s="2" t="s">
        <v>334</v>
      </c>
      <c r="G1" s="2" t="s">
        <v>335</v>
      </c>
      <c r="H1" s="2" t="s">
        <v>336</v>
      </c>
      <c r="I1" s="2" t="s">
        <v>337</v>
      </c>
      <c r="J1" s="2" t="s">
        <v>338</v>
      </c>
      <c r="K1" s="2" t="s">
        <v>339</v>
      </c>
      <c r="L1" s="2" t="s">
        <v>340</v>
      </c>
    </row>
    <row r="2" spans="1:12">
      <c r="A2" s="3" t="s">
        <v>341</v>
      </c>
    </row>
    <row r="3" spans="1:12">
      <c r="A3" s="4" t="s">
        <v>342</v>
      </c>
      <c r="B3" s="4" t="s">
        <v>343</v>
      </c>
      <c r="C3" s="4" t="s">
        <v>343</v>
      </c>
      <c r="E3" s="4" t="s">
        <v>344</v>
      </c>
      <c r="G3" s="4" t="s">
        <v>344</v>
      </c>
      <c r="H3" s="4" t="s">
        <v>344</v>
      </c>
      <c r="I3" s="4" t="s">
        <v>345</v>
      </c>
      <c r="L3" s="4" t="s">
        <v>346</v>
      </c>
    </row>
    <row r="4" spans="1:12">
      <c r="A4" s="4" t="s">
        <v>94</v>
      </c>
      <c r="D4" s="7" t="n">
        <v>-296</v>
      </c>
      <c r="E4" s="7" t="n">
        <v>238</v>
      </c>
      <c r="F4" s="7" t="n">
        <v>-301</v>
      </c>
      <c r="G4" s="7" t="n">
        <v>75879</v>
      </c>
    </row>
    <row r="5" spans="1:12">
      <c r="A5" s="4" t="s">
        <v>89</v>
      </c>
      <c r="D5" s="7" t="n">
        <v>0</v>
      </c>
      <c r="E5" s="5" t="n">
        <v>-310</v>
      </c>
      <c r="F5" s="7" t="n">
        <v>0</v>
      </c>
      <c r="G5" s="5" t="n">
        <v>-137183</v>
      </c>
    </row>
    <row r="6" spans="1:12">
      <c r="A6" s="4" t="s">
        <v>347</v>
      </c>
      <c r="E6" s="5" t="n">
        <v>0</v>
      </c>
      <c r="G6" s="5" t="n">
        <v>0</v>
      </c>
      <c r="H6" s="14" t="n">
        <v>0.3</v>
      </c>
    </row>
    <row r="7" spans="1:12">
      <c r="A7" s="4" t="s">
        <v>348</v>
      </c>
    </row>
    <row r="8" spans="1:12">
      <c r="A8" s="3" t="s">
        <v>341</v>
      </c>
    </row>
    <row r="9" spans="1:12">
      <c r="A9" s="4" t="s">
        <v>349</v>
      </c>
      <c r="B9" s="4" t="s">
        <v>350</v>
      </c>
      <c r="C9" s="4" t="s">
        <v>350</v>
      </c>
    </row>
    <row r="10" spans="1:12">
      <c r="A10" s="4" t="s">
        <v>351</v>
      </c>
      <c r="B10" s="4" t="s">
        <v>352</v>
      </c>
      <c r="C10" s="4" t="s">
        <v>352</v>
      </c>
    </row>
    <row r="11" spans="1:12">
      <c r="A11" s="4" t="s">
        <v>353</v>
      </c>
      <c r="B11" s="7" t="n">
        <v>148600</v>
      </c>
      <c r="C11" s="14" t="n">
        <v>16.2</v>
      </c>
    </row>
    <row r="12" spans="1:12">
      <c r="A12" s="4" t="s">
        <v>354</v>
      </c>
    </row>
    <row r="13" spans="1:12">
      <c r="A13" s="3" t="s">
        <v>341</v>
      </c>
    </row>
    <row r="14" spans="1:12">
      <c r="A14" s="4" t="s">
        <v>355</v>
      </c>
      <c r="D14" s="5" t="n">
        <v>6</v>
      </c>
      <c r="F14" s="5" t="n">
        <v>6</v>
      </c>
    </row>
    <row r="15" spans="1:12">
      <c r="A15" s="4" t="s">
        <v>356</v>
      </c>
      <c r="E15" s="7" t="n">
        <v>10100</v>
      </c>
      <c r="G15" s="7" t="n">
        <v>10100</v>
      </c>
      <c r="H15" s="14" t="n">
        <v>1.1</v>
      </c>
      <c r="J15" s="7" t="n">
        <v>431000</v>
      </c>
      <c r="K15" s="14" t="n">
        <v>48.2</v>
      </c>
    </row>
    <row r="16" spans="1:12">
      <c r="A16" s="4" t="s">
        <v>357</v>
      </c>
    </row>
    <row r="17" spans="1:12">
      <c r="A17" s="3" t="s">
        <v>341</v>
      </c>
    </row>
    <row r="18" spans="1:12">
      <c r="A18" s="4" t="s">
        <v>349</v>
      </c>
      <c r="D18" s="4" t="s">
        <v>358</v>
      </c>
      <c r="F18" s="4" t="s">
        <v>358</v>
      </c>
    </row>
    <row r="19" spans="1:12">
      <c r="A19" s="4" t="s">
        <v>359</v>
      </c>
    </row>
    <row r="20" spans="1:12">
      <c r="A20" s="3" t="s">
        <v>341</v>
      </c>
    </row>
    <row r="21" spans="1:12">
      <c r="A21" s="4" t="s">
        <v>353</v>
      </c>
      <c r="B21" s="5" t="n">
        <v>93600</v>
      </c>
      <c r="C21" s="13" t="n">
        <v>10.2</v>
      </c>
    </row>
    <row r="22" spans="1:12">
      <c r="A22" s="4" t="s">
        <v>360</v>
      </c>
    </row>
    <row r="23" spans="1:12">
      <c r="A23" s="3" t="s">
        <v>341</v>
      </c>
    </row>
    <row r="24" spans="1:12">
      <c r="A24" s="4" t="s">
        <v>353</v>
      </c>
      <c r="B24" s="7" t="n">
        <v>55000</v>
      </c>
      <c r="C24" s="15"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1"/>
    <col customWidth="1" max="19" min="19" width="20"/>
  </cols>
  <sheetData>
    <row r="1" spans="1:19">
      <c r="A1" s="1" t="s">
        <v>361</v>
      </c>
      <c r="B1" s="2" t="s">
        <v>362</v>
      </c>
      <c r="C1" s="2" t="s">
        <v>363</v>
      </c>
      <c r="D1" s="2" t="s">
        <v>364</v>
      </c>
      <c r="E1" s="2" t="s">
        <v>365</v>
      </c>
      <c r="F1" s="2" t="s">
        <v>366</v>
      </c>
      <c r="G1" s="2" t="s">
        <v>367</v>
      </c>
      <c r="H1" s="2" t="s">
        <v>368</v>
      </c>
      <c r="I1" s="2" t="s">
        <v>369</v>
      </c>
      <c r="J1" s="2" t="s">
        <v>335</v>
      </c>
      <c r="K1" s="2" t="s">
        <v>369</v>
      </c>
      <c r="L1" s="2" t="s">
        <v>335</v>
      </c>
      <c r="M1" s="2" t="s">
        <v>370</v>
      </c>
      <c r="N1" s="2" t="s">
        <v>371</v>
      </c>
      <c r="O1" s="2" t="s">
        <v>372</v>
      </c>
      <c r="P1" s="2" t="s">
        <v>373</v>
      </c>
      <c r="Q1" s="2" t="s">
        <v>374</v>
      </c>
      <c r="R1" s="2" t="s">
        <v>375</v>
      </c>
      <c r="S1" s="2" t="s">
        <v>376</v>
      </c>
    </row>
    <row r="2" spans="1:19">
      <c r="A2" s="3" t="s">
        <v>161</v>
      </c>
    </row>
    <row r="3" spans="1:19">
      <c r="A3" s="4" t="s">
        <v>377</v>
      </c>
      <c r="K3" s="7" t="n">
        <v>-15988</v>
      </c>
      <c r="L3" s="7" t="n">
        <v>-486</v>
      </c>
    </row>
    <row r="4" spans="1:19">
      <c r="A4" s="4" t="s">
        <v>378</v>
      </c>
      <c r="I4" s="7" t="n">
        <v>305676</v>
      </c>
      <c r="K4" s="5" t="n">
        <v>305676</v>
      </c>
      <c r="P4" s="7" t="n">
        <v>324623</v>
      </c>
    </row>
    <row r="5" spans="1:19">
      <c r="A5" s="3" t="s">
        <v>379</v>
      </c>
    </row>
    <row r="6" spans="1:19">
      <c r="A6" s="4" t="s">
        <v>380</v>
      </c>
      <c r="I6" s="5" t="n">
        <v>0</v>
      </c>
      <c r="K6" s="5" t="n">
        <v>0</v>
      </c>
    </row>
    <row r="7" spans="1:19">
      <c r="A7" s="4" t="s">
        <v>381</v>
      </c>
      <c r="I7" s="5" t="n">
        <v>-28416</v>
      </c>
      <c r="K7" s="5" t="n">
        <v>-28416</v>
      </c>
      <c r="P7" s="5" t="n">
        <v>-20540</v>
      </c>
    </row>
    <row r="8" spans="1:19">
      <c r="A8" s="4" t="s">
        <v>382</v>
      </c>
      <c r="I8" s="5" t="n">
        <v>277260</v>
      </c>
      <c r="K8" s="5" t="n">
        <v>277260</v>
      </c>
      <c r="P8" s="5" t="n">
        <v>304083</v>
      </c>
    </row>
    <row r="9" spans="1:19">
      <c r="A9" s="3" t="s">
        <v>88</v>
      </c>
    </row>
    <row r="10" spans="1:19">
      <c r="A10" s="4" t="s">
        <v>383</v>
      </c>
      <c r="I10" s="5" t="n">
        <v>4034</v>
      </c>
      <c r="J10" s="7" t="n">
        <v>6680</v>
      </c>
      <c r="K10" s="5" t="n">
        <v>17775</v>
      </c>
      <c r="L10" s="5" t="n">
        <v>23762</v>
      </c>
    </row>
    <row r="11" spans="1:19">
      <c r="A11" s="4" t="s">
        <v>384</v>
      </c>
      <c r="I11" s="5" t="n">
        <v>-41</v>
      </c>
      <c r="J11" s="5" t="n">
        <v>-41</v>
      </c>
      <c r="K11" s="5" t="n">
        <v>-161</v>
      </c>
      <c r="L11" s="5" t="n">
        <v>-80</v>
      </c>
    </row>
    <row r="12" spans="1:19">
      <c r="A12" s="4" t="s">
        <v>385</v>
      </c>
      <c r="I12" s="5" t="n">
        <v>53</v>
      </c>
      <c r="J12" s="5" t="n">
        <v>98</v>
      </c>
      <c r="K12" s="5" t="n">
        <v>262</v>
      </c>
      <c r="L12" s="5" t="n">
        <v>410</v>
      </c>
    </row>
    <row r="13" spans="1:19">
      <c r="A13" s="4" t="s">
        <v>386</v>
      </c>
      <c r="I13" s="5" t="n">
        <v>383</v>
      </c>
      <c r="J13" s="5" t="n">
        <v>570</v>
      </c>
      <c r="K13" s="5" t="n">
        <v>780</v>
      </c>
      <c r="L13" s="5" t="n">
        <v>1326</v>
      </c>
    </row>
    <row r="14" spans="1:19">
      <c r="A14" s="4" t="s">
        <v>387</v>
      </c>
      <c r="I14" s="5" t="n">
        <v>14</v>
      </c>
      <c r="J14" s="5" t="n">
        <v>28</v>
      </c>
      <c r="K14" s="5" t="n">
        <v>43</v>
      </c>
      <c r="L14" s="5" t="n">
        <v>84</v>
      </c>
    </row>
    <row r="15" spans="1:19">
      <c r="A15" s="4" t="s">
        <v>388</v>
      </c>
      <c r="I15" s="5" t="n">
        <v>37</v>
      </c>
      <c r="J15" s="5" t="n">
        <v>72</v>
      </c>
      <c r="K15" s="5" t="n">
        <v>104</v>
      </c>
      <c r="L15" s="5" t="n">
        <v>230</v>
      </c>
    </row>
    <row r="16" spans="1:19">
      <c r="A16" s="4" t="s">
        <v>389</v>
      </c>
      <c r="I16" s="5" t="n">
        <v>4480</v>
      </c>
      <c r="J16" s="5" t="n">
        <v>7407</v>
      </c>
      <c r="K16" s="5" t="n">
        <v>18803</v>
      </c>
      <c r="L16" s="5" t="n">
        <v>25732</v>
      </c>
    </row>
    <row r="17" spans="1:19">
      <c r="A17" s="3" t="s">
        <v>390</v>
      </c>
    </row>
    <row r="18" spans="1:19">
      <c r="A18" s="4" t="s">
        <v>119</v>
      </c>
      <c r="I18" s="5" t="n">
        <v>3134</v>
      </c>
      <c r="J18" s="7" t="n">
        <v>0</v>
      </c>
      <c r="K18" s="5" t="n">
        <v>3134</v>
      </c>
      <c r="L18" s="7" t="n">
        <v>0</v>
      </c>
    </row>
    <row r="19" spans="1:19">
      <c r="A19" s="4" t="s">
        <v>391</v>
      </c>
      <c r="E19" s="16" t="n">
        <v>300</v>
      </c>
      <c r="F19" s="7" t="n">
        <v>300</v>
      </c>
    </row>
    <row r="20" spans="1:19">
      <c r="A20" s="4" t="s">
        <v>392</v>
      </c>
    </row>
    <row r="21" spans="1:19">
      <c r="A21" s="3" t="s">
        <v>161</v>
      </c>
    </row>
    <row r="22" spans="1:19">
      <c r="A22" s="4" t="s">
        <v>378</v>
      </c>
      <c r="I22" s="5" t="n">
        <v>291152</v>
      </c>
      <c r="K22" s="5" t="n">
        <v>291152</v>
      </c>
      <c r="P22" s="5" t="n">
        <v>0</v>
      </c>
    </row>
    <row r="23" spans="1:19">
      <c r="A23" s="4" t="s">
        <v>393</v>
      </c>
      <c r="I23" s="5" t="n">
        <v>-9100</v>
      </c>
      <c r="K23" s="5" t="n">
        <v>-9100</v>
      </c>
    </row>
    <row r="24" spans="1:19">
      <c r="A24" s="3" t="s">
        <v>390</v>
      </c>
    </row>
    <row r="25" spans="1:19">
      <c r="A25" s="4" t="s">
        <v>394</v>
      </c>
      <c r="I25" s="5" t="n">
        <v>1000</v>
      </c>
      <c r="K25" s="5" t="n">
        <v>1000</v>
      </c>
    </row>
    <row r="26" spans="1:19">
      <c r="A26" s="4" t="s">
        <v>395</v>
      </c>
    </row>
    <row r="27" spans="1:19">
      <c r="A27" s="3" t="s">
        <v>161</v>
      </c>
    </row>
    <row r="28" spans="1:19">
      <c r="A28" s="4" t="s">
        <v>378</v>
      </c>
      <c r="I28" s="5" t="n">
        <v>8870</v>
      </c>
      <c r="K28" s="5" t="n">
        <v>8870</v>
      </c>
      <c r="P28" s="5" t="n">
        <v>0</v>
      </c>
    </row>
    <row r="29" spans="1:19">
      <c r="A29" s="4" t="s">
        <v>393</v>
      </c>
      <c r="I29" s="5" t="n">
        <v>-600</v>
      </c>
      <c r="K29" s="5" t="n">
        <v>-600</v>
      </c>
    </row>
    <row r="30" spans="1:19">
      <c r="A30" s="3" t="s">
        <v>390</v>
      </c>
    </row>
    <row r="31" spans="1:19">
      <c r="A31" s="4" t="s">
        <v>396</v>
      </c>
      <c r="B31" s="7" t="n">
        <v>9500</v>
      </c>
    </row>
    <row r="32" spans="1:19">
      <c r="A32" s="4" t="s">
        <v>397</v>
      </c>
    </row>
    <row r="33" spans="1:19">
      <c r="A33" s="3" t="s">
        <v>161</v>
      </c>
    </row>
    <row r="34" spans="1:19">
      <c r="A34" s="4" t="s">
        <v>398</v>
      </c>
      <c r="I34" s="5" t="n">
        <v>66000</v>
      </c>
      <c r="K34" s="5" t="n">
        <v>66000</v>
      </c>
    </row>
    <row r="35" spans="1:19">
      <c r="A35" s="4" t="s">
        <v>399</v>
      </c>
    </row>
    <row r="36" spans="1:19">
      <c r="A36" s="3" t="s">
        <v>161</v>
      </c>
    </row>
    <row r="37" spans="1:19">
      <c r="A37" s="4" t="s">
        <v>377</v>
      </c>
      <c r="K37" s="5" t="n">
        <v>16000</v>
      </c>
    </row>
    <row r="38" spans="1:19">
      <c r="A38" s="4" t="s">
        <v>378</v>
      </c>
      <c r="I38" s="5" t="n">
        <v>0</v>
      </c>
      <c r="K38" s="5" t="n">
        <v>0</v>
      </c>
      <c r="O38" s="7" t="n">
        <v>323400</v>
      </c>
      <c r="P38" s="5" t="n">
        <v>318782</v>
      </c>
    </row>
    <row r="39" spans="1:19">
      <c r="A39" s="4" t="s">
        <v>393</v>
      </c>
      <c r="P39" s="5" t="n">
        <v>-13300</v>
      </c>
    </row>
    <row r="40" spans="1:19">
      <c r="A40" s="3" t="s">
        <v>390</v>
      </c>
    </row>
    <row r="41" spans="1:19">
      <c r="A41" s="4" t="s">
        <v>394</v>
      </c>
      <c r="P41" s="5" t="n">
        <v>200</v>
      </c>
    </row>
    <row r="42" spans="1:19">
      <c r="A42" s="4" t="s">
        <v>400</v>
      </c>
    </row>
    <row r="43" spans="1:19">
      <c r="A43" s="3" t="s">
        <v>401</v>
      </c>
    </row>
    <row r="44" spans="1:19">
      <c r="A44" s="4" t="s">
        <v>402</v>
      </c>
      <c r="S44" s="7" t="n">
        <v>75000</v>
      </c>
    </row>
    <row r="45" spans="1:19">
      <c r="A45" s="4" t="s">
        <v>403</v>
      </c>
      <c r="I45" s="5" t="n">
        <v>62400</v>
      </c>
      <c r="K45" s="5" t="n">
        <v>62400</v>
      </c>
    </row>
    <row r="46" spans="1:19">
      <c r="A46" s="4" t="s">
        <v>404</v>
      </c>
    </row>
    <row r="47" spans="1:19">
      <c r="A47" s="3" t="s">
        <v>161</v>
      </c>
    </row>
    <row r="48" spans="1:19">
      <c r="A48" s="4" t="s">
        <v>378</v>
      </c>
      <c r="I48" s="5" t="n">
        <v>5654</v>
      </c>
      <c r="K48" s="5" t="n">
        <v>5654</v>
      </c>
      <c r="P48" s="5" t="n">
        <v>5841</v>
      </c>
    </row>
    <row r="49" spans="1:19">
      <c r="A49" s="3" t="s">
        <v>390</v>
      </c>
    </row>
    <row r="50" spans="1:19">
      <c r="A50" s="4" t="s">
        <v>396</v>
      </c>
      <c r="G50" s="16" t="n">
        <v>2200</v>
      </c>
      <c r="H50" s="7" t="n">
        <v>2500</v>
      </c>
    </row>
    <row r="51" spans="1:19">
      <c r="A51" s="4" t="s">
        <v>405</v>
      </c>
      <c r="I51" s="5" t="n">
        <v>-400</v>
      </c>
      <c r="K51" s="5" t="n">
        <v>-400</v>
      </c>
      <c r="P51" s="7" t="n">
        <v>-500</v>
      </c>
      <c r="Q51" s="16" t="n">
        <v>-600</v>
      </c>
      <c r="R51" s="7" t="n">
        <v>-700</v>
      </c>
    </row>
    <row r="52" spans="1:19">
      <c r="A52" s="4" t="s">
        <v>406</v>
      </c>
    </row>
    <row r="53" spans="1:19">
      <c r="A53" s="3" t="s">
        <v>390</v>
      </c>
    </row>
    <row r="54" spans="1:19">
      <c r="A54" s="4" t="s">
        <v>407</v>
      </c>
      <c r="M54" s="4" t="s">
        <v>408</v>
      </c>
      <c r="N54" s="4" t="s">
        <v>408</v>
      </c>
    </row>
    <row r="55" spans="1:19">
      <c r="A55" s="4" t="s">
        <v>409</v>
      </c>
    </row>
    <row r="56" spans="1:19">
      <c r="A56" s="3" t="s">
        <v>161</v>
      </c>
    </row>
    <row r="57" spans="1:19">
      <c r="A57" s="4" t="s">
        <v>410</v>
      </c>
      <c r="J57" s="4" t="s">
        <v>411</v>
      </c>
      <c r="L57" s="4" t="s">
        <v>411</v>
      </c>
    </row>
    <row r="58" spans="1:19">
      <c r="A58" s="3" t="s">
        <v>390</v>
      </c>
    </row>
    <row r="59" spans="1:19">
      <c r="A59" s="4" t="s">
        <v>396</v>
      </c>
      <c r="C59" s="7" t="n">
        <v>3200</v>
      </c>
      <c r="D59" s="15" t="n">
        <v>350</v>
      </c>
    </row>
    <row r="60" spans="1:19">
      <c r="A60" s="4" t="s">
        <v>412</v>
      </c>
    </row>
    <row r="61" spans="1:19">
      <c r="A61" s="3" t="s">
        <v>390</v>
      </c>
    </row>
    <row r="62" spans="1:19">
      <c r="A62" s="4" t="s">
        <v>413</v>
      </c>
      <c r="M62" s="16" t="n">
        <v>200</v>
      </c>
      <c r="N62" s="7" t="n">
        <v>200</v>
      </c>
    </row>
    <row r="63" spans="1:19">
      <c r="A63" s="4" t="s">
        <v>414</v>
      </c>
    </row>
    <row r="64" spans="1:19">
      <c r="A64" s="3" t="s">
        <v>390</v>
      </c>
    </row>
    <row r="65" spans="1:19">
      <c r="A65" s="4" t="s">
        <v>413</v>
      </c>
      <c r="M65" s="16" t="n">
        <v>210</v>
      </c>
      <c r="N65" s="7" t="n">
        <v>248</v>
      </c>
    </row>
    <row r="66" spans="1:19">
      <c r="A66" s="4" t="s">
        <v>415</v>
      </c>
    </row>
    <row r="67" spans="1:19">
      <c r="A67" s="3" t="s">
        <v>390</v>
      </c>
    </row>
    <row r="68" spans="1:19">
      <c r="A68" s="4" t="s">
        <v>119</v>
      </c>
      <c r="I68" s="7" t="n">
        <v>3100</v>
      </c>
      <c r="K68" s="7" t="n">
        <v>3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6</v>
      </c>
      <c r="B1" s="2" t="s">
        <v>369</v>
      </c>
      <c r="C1" s="2" t="s">
        <v>369</v>
      </c>
      <c r="D1" s="2" t="s">
        <v>417</v>
      </c>
      <c r="E1" s="2" t="s">
        <v>418</v>
      </c>
      <c r="F1" s="2" t="s">
        <v>372</v>
      </c>
      <c r="G1" s="2" t="s">
        <v>419</v>
      </c>
      <c r="H1" s="2" t="s">
        <v>373</v>
      </c>
    </row>
    <row r="2" spans="1:8">
      <c r="A2" s="3" t="s">
        <v>420</v>
      </c>
    </row>
    <row r="3" spans="1:8">
      <c r="A3" s="4" t="s">
        <v>378</v>
      </c>
      <c r="B3" s="7" t="n">
        <v>305676</v>
      </c>
      <c r="C3" s="7" t="n">
        <v>305676</v>
      </c>
      <c r="H3" s="7" t="n">
        <v>324623</v>
      </c>
    </row>
    <row r="4" spans="1:8">
      <c r="A4" s="4" t="s">
        <v>141</v>
      </c>
      <c r="C4" s="5" t="n">
        <v>293348</v>
      </c>
      <c r="E4" s="7" t="n">
        <v>334978</v>
      </c>
    </row>
    <row r="5" spans="1:8">
      <c r="A5" s="4" t="s">
        <v>399</v>
      </c>
    </row>
    <row r="6" spans="1:8">
      <c r="A6" s="3" t="s">
        <v>420</v>
      </c>
    </row>
    <row r="7" spans="1:8">
      <c r="A7" s="4" t="s">
        <v>378</v>
      </c>
      <c r="B7" s="5" t="n">
        <v>0</v>
      </c>
      <c r="C7" s="5" t="n">
        <v>0</v>
      </c>
      <c r="F7" s="7" t="n">
        <v>323400</v>
      </c>
      <c r="H7" s="5" t="n">
        <v>318782</v>
      </c>
    </row>
    <row r="8" spans="1:8">
      <c r="A8" s="4" t="s">
        <v>421</v>
      </c>
      <c r="F8" s="4" t="s">
        <v>422</v>
      </c>
      <c r="G8" s="4" t="s">
        <v>422</v>
      </c>
    </row>
    <row r="9" spans="1:8">
      <c r="A9" s="4" t="s">
        <v>423</v>
      </c>
      <c r="H9" s="5" t="n">
        <v>200</v>
      </c>
    </row>
    <row r="10" spans="1:8">
      <c r="A10" s="4" t="s">
        <v>392</v>
      </c>
    </row>
    <row r="11" spans="1:8">
      <c r="A11" s="3" t="s">
        <v>420</v>
      </c>
    </row>
    <row r="12" spans="1:8">
      <c r="A12" s="4" t="s">
        <v>378</v>
      </c>
      <c r="B12" s="5" t="n">
        <v>291152</v>
      </c>
      <c r="C12" s="5" t="n">
        <v>291152</v>
      </c>
      <c r="H12" s="7" t="n">
        <v>0</v>
      </c>
    </row>
    <row r="13" spans="1:8">
      <c r="A13" s="4" t="s">
        <v>423</v>
      </c>
      <c r="B13" s="7" t="n">
        <v>1000</v>
      </c>
      <c r="C13" s="5" t="n">
        <v>1000</v>
      </c>
    </row>
    <row r="14" spans="1:8">
      <c r="A14" s="4" t="s">
        <v>424</v>
      </c>
    </row>
    <row r="15" spans="1:8">
      <c r="A15" s="3" t="s">
        <v>420</v>
      </c>
    </row>
    <row r="16" spans="1:8">
      <c r="A16" s="4" t="s">
        <v>425</v>
      </c>
      <c r="F16" s="4" t="s">
        <v>426</v>
      </c>
      <c r="G16" s="4" t="s">
        <v>426</v>
      </c>
    </row>
    <row r="17" spans="1:8">
      <c r="A17" s="4" t="s">
        <v>427</v>
      </c>
    </row>
    <row r="18" spans="1:8">
      <c r="A18" s="3" t="s">
        <v>420</v>
      </c>
    </row>
    <row r="19" spans="1:8">
      <c r="A19" s="4" t="s">
        <v>425</v>
      </c>
      <c r="F19" s="4" t="s">
        <v>428</v>
      </c>
      <c r="G19" s="4" t="s">
        <v>428</v>
      </c>
    </row>
    <row r="20" spans="1:8">
      <c r="A20" s="4" t="s">
        <v>429</v>
      </c>
    </row>
    <row r="21" spans="1:8">
      <c r="A21" s="3" t="s">
        <v>420</v>
      </c>
    </row>
    <row r="22" spans="1:8">
      <c r="A22" s="4" t="s">
        <v>430</v>
      </c>
      <c r="G22" s="15" t="n">
        <v>33000</v>
      </c>
    </row>
    <row r="23" spans="1:8">
      <c r="A23" s="4" t="s">
        <v>431</v>
      </c>
      <c r="D23" s="15" t="n">
        <v>32100</v>
      </c>
    </row>
    <row r="24" spans="1:8">
      <c r="A24" s="4" t="s">
        <v>432</v>
      </c>
    </row>
    <row r="25" spans="1:8">
      <c r="A25" s="3" t="s">
        <v>420</v>
      </c>
    </row>
    <row r="26" spans="1:8">
      <c r="A26" s="4" t="s">
        <v>430</v>
      </c>
      <c r="G26" s="5" t="n">
        <v>16500</v>
      </c>
    </row>
    <row r="27" spans="1:8">
      <c r="A27" s="4" t="s">
        <v>433</v>
      </c>
      <c r="D27" s="5" t="n">
        <v>1400</v>
      </c>
    </row>
    <row r="28" spans="1:8">
      <c r="A28" s="4" t="s">
        <v>434</v>
      </c>
    </row>
    <row r="29" spans="1:8">
      <c r="A29" s="3" t="s">
        <v>420</v>
      </c>
    </row>
    <row r="30" spans="1:8">
      <c r="A30" s="4" t="s">
        <v>430</v>
      </c>
      <c r="G30" s="15" t="n">
        <v>16500</v>
      </c>
    </row>
    <row r="31" spans="1:8">
      <c r="A31" s="4" t="s">
        <v>435</v>
      </c>
    </row>
    <row r="32" spans="1:8">
      <c r="A32" s="3" t="s">
        <v>420</v>
      </c>
    </row>
    <row r="33" spans="1:8">
      <c r="A33" s="4" t="s">
        <v>141</v>
      </c>
      <c r="C33" s="7" t="n">
        <v>283900</v>
      </c>
    </row>
    <row r="34" spans="1:8">
      <c r="A34" s="4" t="s">
        <v>436</v>
      </c>
    </row>
    <row r="35" spans="1:8">
      <c r="A35" s="3" t="s">
        <v>420</v>
      </c>
    </row>
    <row r="36" spans="1:8">
      <c r="A36" s="4" t="s">
        <v>378</v>
      </c>
      <c r="F36" s="7" t="n">
        <v>146000</v>
      </c>
    </row>
    <row r="37" spans="1:8">
      <c r="A37" s="4" t="s">
        <v>433</v>
      </c>
      <c r="D37" s="14" t="n">
        <v>12.5</v>
      </c>
    </row>
    <row r="38" spans="1:8">
      <c r="A38" s="4" t="s">
        <v>437</v>
      </c>
    </row>
    <row r="39" spans="1:8">
      <c r="A39" s="3" t="s">
        <v>420</v>
      </c>
    </row>
    <row r="40" spans="1:8">
      <c r="A40" s="4" t="s">
        <v>378</v>
      </c>
      <c r="F40" s="7" t="n">
        <v>146000</v>
      </c>
    </row>
    <row r="41" spans="1:8">
      <c r="A41" s="4" t="s">
        <v>438</v>
      </c>
    </row>
    <row r="42" spans="1:8">
      <c r="A42" s="3" t="s">
        <v>420</v>
      </c>
    </row>
    <row r="43" spans="1:8">
      <c r="A43" s="4" t="s">
        <v>439</v>
      </c>
      <c r="B43" s="4" t="s">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441</v>
      </c>
      <c r="B1" s="2" t="s">
        <v>74</v>
      </c>
      <c r="D1" s="2" t="s">
        <v>1</v>
      </c>
      <c r="F1" s="2" t="s">
        <v>442</v>
      </c>
    </row>
    <row r="2" spans="1:6">
      <c r="B2" s="2" t="s">
        <v>2</v>
      </c>
      <c r="C2" s="2" t="s">
        <v>75</v>
      </c>
      <c r="D2" s="2" t="s">
        <v>2</v>
      </c>
      <c r="E2" s="2" t="s">
        <v>75</v>
      </c>
      <c r="F2" s="2" t="s">
        <v>25</v>
      </c>
    </row>
    <row r="3" spans="1:6">
      <c r="A3" s="3" t="s">
        <v>443</v>
      </c>
    </row>
    <row r="4" spans="1:6">
      <c r="A4" s="4" t="s">
        <v>444</v>
      </c>
      <c r="B4" s="7" t="n">
        <v>-25223</v>
      </c>
      <c r="D4" s="7" t="n">
        <v>-25223</v>
      </c>
      <c r="F4" s="7" t="n">
        <v>-22598</v>
      </c>
    </row>
    <row r="5" spans="1:6">
      <c r="A5" s="4" t="s">
        <v>445</v>
      </c>
      <c r="B5" s="5" t="n">
        <v>55170</v>
      </c>
      <c r="D5" s="5" t="n">
        <v>55170</v>
      </c>
      <c r="F5" s="5" t="n">
        <v>59907</v>
      </c>
    </row>
    <row r="6" spans="1:6">
      <c r="A6" s="4" t="s">
        <v>446</v>
      </c>
      <c r="B6" s="5" t="n">
        <v>39957</v>
      </c>
      <c r="D6" s="5" t="n">
        <v>39957</v>
      </c>
      <c r="F6" s="5" t="n">
        <v>44433</v>
      </c>
    </row>
    <row r="7" spans="1:6">
      <c r="A7" s="4" t="s">
        <v>447</v>
      </c>
      <c r="B7" s="5" t="n">
        <v>65180</v>
      </c>
      <c r="D7" s="5" t="n">
        <v>65180</v>
      </c>
      <c r="F7" s="5" t="n">
        <v>67031</v>
      </c>
    </row>
    <row r="8" spans="1:6">
      <c r="A8" s="4" t="s">
        <v>448</v>
      </c>
      <c r="B8" s="5" t="n">
        <v>80393</v>
      </c>
      <c r="D8" s="5" t="n">
        <v>80393</v>
      </c>
      <c r="F8" s="5" t="n">
        <v>82505</v>
      </c>
    </row>
    <row r="9" spans="1:6">
      <c r="A9" s="4" t="s">
        <v>449</v>
      </c>
      <c r="B9" s="5" t="n">
        <v>15213</v>
      </c>
      <c r="D9" s="5" t="n">
        <v>15213</v>
      </c>
      <c r="F9" s="5" t="n">
        <v>15474</v>
      </c>
    </row>
    <row r="10" spans="1:6">
      <c r="A10" s="4" t="s">
        <v>450</v>
      </c>
      <c r="B10" s="5" t="n">
        <v>55170</v>
      </c>
      <c r="D10" s="5" t="n">
        <v>55170</v>
      </c>
      <c r="F10" s="5" t="n">
        <v>59907</v>
      </c>
    </row>
    <row r="11" spans="1:6">
      <c r="A11" s="4" t="s">
        <v>36</v>
      </c>
      <c r="B11" s="5" t="n">
        <v>40294</v>
      </c>
      <c r="D11" s="5" t="n">
        <v>40294</v>
      </c>
      <c r="F11" s="7" t="n">
        <v>40294</v>
      </c>
    </row>
    <row r="12" spans="1:6">
      <c r="A12" s="4" t="s">
        <v>451</v>
      </c>
      <c r="B12" s="5" t="n">
        <v>1100</v>
      </c>
      <c r="C12" s="7" t="n">
        <v>1100</v>
      </c>
      <c r="D12" s="5" t="n">
        <v>3400</v>
      </c>
      <c r="E12" s="7" t="n">
        <v>3400</v>
      </c>
    </row>
    <row r="13" spans="1:6">
      <c r="A13" s="4" t="s">
        <v>452</v>
      </c>
      <c r="B13" s="5" t="n">
        <v>4500</v>
      </c>
      <c r="D13" s="5" t="n">
        <v>4500</v>
      </c>
    </row>
    <row r="14" spans="1:6">
      <c r="A14" s="4" t="s">
        <v>453</v>
      </c>
      <c r="B14" s="5" t="n">
        <v>17500</v>
      </c>
      <c r="D14" s="7" t="n">
        <v>17500</v>
      </c>
    </row>
    <row r="15" spans="1:6">
      <c r="A15" s="4" t="s">
        <v>454</v>
      </c>
    </row>
    <row r="16" spans="1:6">
      <c r="A16" s="3" t="s">
        <v>443</v>
      </c>
    </row>
    <row r="17" spans="1:6">
      <c r="A17" s="4" t="s">
        <v>455</v>
      </c>
      <c r="D17" s="4" t="s">
        <v>456</v>
      </c>
      <c r="F17" s="4" t="s">
        <v>456</v>
      </c>
    </row>
    <row r="18" spans="1:6">
      <c r="A18" s="4" t="s">
        <v>457</v>
      </c>
    </row>
    <row r="19" spans="1:6">
      <c r="A19" s="3" t="s">
        <v>443</v>
      </c>
    </row>
    <row r="20" spans="1:6">
      <c r="A20" s="4" t="s">
        <v>444</v>
      </c>
      <c r="B20" s="5" t="n">
        <v>-11691</v>
      </c>
      <c r="D20" s="7" t="n">
        <v>-11691</v>
      </c>
      <c r="F20" s="7" t="n">
        <v>-10625</v>
      </c>
    </row>
    <row r="21" spans="1:6">
      <c r="A21" s="4" t="s">
        <v>446</v>
      </c>
      <c r="B21" s="5" t="n">
        <v>14971</v>
      </c>
      <c r="D21" s="5" t="n">
        <v>14971</v>
      </c>
      <c r="F21" s="5" t="n">
        <v>16037</v>
      </c>
    </row>
    <row r="22" spans="1:6">
      <c r="A22" s="4" t="s">
        <v>458</v>
      </c>
      <c r="B22" s="5" t="n">
        <v>26662</v>
      </c>
      <c r="D22" s="5" t="n">
        <v>26662</v>
      </c>
      <c r="F22" s="5" t="n">
        <v>26662</v>
      </c>
    </row>
    <row r="23" spans="1:6">
      <c r="A23" s="4" t="s">
        <v>451</v>
      </c>
      <c r="B23" s="5" t="n">
        <v>400</v>
      </c>
      <c r="C23" s="5" t="n">
        <v>400</v>
      </c>
      <c r="D23" s="5" t="n">
        <v>1100</v>
      </c>
      <c r="E23" s="5" t="n">
        <v>1100</v>
      </c>
    </row>
    <row r="24" spans="1:6">
      <c r="A24" s="4" t="s">
        <v>453</v>
      </c>
      <c r="B24" s="5" t="n">
        <v>7900</v>
      </c>
      <c r="D24" s="5" t="n">
        <v>7900</v>
      </c>
    </row>
    <row r="25" spans="1:6">
      <c r="A25" s="4" t="s">
        <v>459</v>
      </c>
      <c r="B25" s="5" t="n">
        <v>1400</v>
      </c>
      <c r="D25" s="5" t="n">
        <v>1400</v>
      </c>
    </row>
    <row r="26" spans="1:6">
      <c r="A26" s="4" t="s">
        <v>460</v>
      </c>
    </row>
    <row r="27" spans="1:6">
      <c r="A27" s="3" t="s">
        <v>443</v>
      </c>
    </row>
    <row r="28" spans="1:6">
      <c r="A28" s="4" t="s">
        <v>444</v>
      </c>
      <c r="B28" s="5" t="n">
        <v>-13310</v>
      </c>
      <c r="D28" s="5" t="n">
        <v>-13310</v>
      </c>
      <c r="F28" s="5" t="n">
        <v>-11735</v>
      </c>
    </row>
    <row r="29" spans="1:6">
      <c r="A29" s="4" t="s">
        <v>446</v>
      </c>
      <c r="B29" s="5" t="n">
        <v>24986</v>
      </c>
      <c r="D29" s="5" t="n">
        <v>24986</v>
      </c>
      <c r="F29" s="5" t="n">
        <v>28396</v>
      </c>
    </row>
    <row r="30" spans="1:6">
      <c r="A30" s="4" t="s">
        <v>461</v>
      </c>
      <c r="B30" s="5" t="n">
        <v>38296</v>
      </c>
      <c r="D30" s="5" t="n">
        <v>38296</v>
      </c>
      <c r="F30" s="7" t="n">
        <v>40131</v>
      </c>
    </row>
    <row r="31" spans="1:6">
      <c r="A31" s="4" t="s">
        <v>451</v>
      </c>
      <c r="B31" s="5" t="n">
        <v>700</v>
      </c>
      <c r="C31" s="7" t="n">
        <v>700</v>
      </c>
      <c r="D31" s="7" t="n">
        <v>2300</v>
      </c>
      <c r="E31" s="7" t="n">
        <v>2300</v>
      </c>
    </row>
    <row r="32" spans="1:6">
      <c r="A32" s="4" t="s">
        <v>455</v>
      </c>
      <c r="D32" s="4" t="s">
        <v>462</v>
      </c>
      <c r="F32" s="4" t="s">
        <v>462</v>
      </c>
    </row>
    <row r="33" spans="1:6">
      <c r="A33" s="4" t="s">
        <v>453</v>
      </c>
      <c r="B33" s="5" t="n">
        <v>9600</v>
      </c>
      <c r="D33" s="7" t="n">
        <v>9600</v>
      </c>
    </row>
    <row r="34" spans="1:6">
      <c r="A34" s="4" t="s">
        <v>459</v>
      </c>
      <c r="B34" s="5" t="n">
        <v>3100</v>
      </c>
      <c r="D34" s="5" t="n">
        <v>3100</v>
      </c>
    </row>
    <row r="35" spans="1:6">
      <c r="A35" s="4" t="s">
        <v>463</v>
      </c>
    </row>
    <row r="36" spans="1:6">
      <c r="A36" s="3" t="s">
        <v>443</v>
      </c>
    </row>
    <row r="37" spans="1:6">
      <c r="A37" s="4" t="s">
        <v>444</v>
      </c>
      <c r="B37" s="5" t="n">
        <v>-222</v>
      </c>
      <c r="D37" s="5" t="n">
        <v>-222</v>
      </c>
      <c r="F37" s="7" t="n">
        <v>-238</v>
      </c>
    </row>
    <row r="38" spans="1:6">
      <c r="A38" s="4" t="s">
        <v>446</v>
      </c>
      <c r="B38" s="5" t="n">
        <v>0</v>
      </c>
      <c r="D38" s="5" t="n">
        <v>0</v>
      </c>
      <c r="F38" s="5" t="n">
        <v>0</v>
      </c>
    </row>
    <row r="39" spans="1:6">
      <c r="A39" s="4" t="s">
        <v>464</v>
      </c>
      <c r="B39" s="5" t="n">
        <v>222</v>
      </c>
      <c r="D39" s="5" t="n">
        <v>222</v>
      </c>
      <c r="F39" s="5" t="n">
        <v>238</v>
      </c>
    </row>
    <row r="40" spans="1:6">
      <c r="A40" s="4" t="s">
        <v>465</v>
      </c>
    </row>
    <row r="41" spans="1:6">
      <c r="A41" s="3" t="s">
        <v>443</v>
      </c>
    </row>
    <row r="42" spans="1:6">
      <c r="A42" s="4" t="s">
        <v>450</v>
      </c>
      <c r="B42" s="7" t="n">
        <v>15213</v>
      </c>
      <c r="D42" s="7" t="n">
        <v>15213</v>
      </c>
      <c r="F42" s="7" t="n">
        <v>154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4</v>
      </c>
      <c r="D1" s="2" t="s">
        <v>1</v>
      </c>
    </row>
    <row r="2" spans="1:5">
      <c r="B2" s="2" t="s">
        <v>2</v>
      </c>
      <c r="C2" s="2" t="s">
        <v>75</v>
      </c>
      <c r="D2" s="2" t="s">
        <v>2</v>
      </c>
      <c r="E2" s="2" t="s">
        <v>75</v>
      </c>
    </row>
    <row r="3" spans="1:5">
      <c r="A3" s="3" t="s">
        <v>467</v>
      </c>
    </row>
    <row r="4" spans="1:5">
      <c r="A4" s="4" t="s">
        <v>468</v>
      </c>
      <c r="B4" s="7" t="n">
        <v>788</v>
      </c>
      <c r="C4" s="7" t="n">
        <v>-902</v>
      </c>
      <c r="D4" s="7" t="n">
        <v>1611</v>
      </c>
      <c r="E4" s="7" t="n">
        <v>-9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4</v>
      </c>
      <c r="D1" s="2" t="s">
        <v>1</v>
      </c>
    </row>
    <row r="2" spans="1:5">
      <c r="B2" s="2" t="s">
        <v>2</v>
      </c>
      <c r="C2" s="2" t="s">
        <v>75</v>
      </c>
      <c r="D2" s="2" t="s">
        <v>2</v>
      </c>
      <c r="E2" s="2" t="s">
        <v>75</v>
      </c>
    </row>
    <row r="3" spans="1:5">
      <c r="A3" s="3" t="s">
        <v>170</v>
      </c>
    </row>
    <row r="4" spans="1:5">
      <c r="A4" s="4" t="s">
        <v>82</v>
      </c>
      <c r="B4" s="7" t="n">
        <v>1718</v>
      </c>
      <c r="C4" s="7" t="n">
        <v>3530</v>
      </c>
      <c r="D4" s="7" t="n">
        <v>1622</v>
      </c>
      <c r="E4" s="7" t="n">
        <v>6536</v>
      </c>
    </row>
    <row r="5" spans="1:5">
      <c r="A5" s="3" t="s">
        <v>470</v>
      </c>
    </row>
    <row r="6" spans="1:5">
      <c r="A6" s="4" t="s">
        <v>471</v>
      </c>
      <c r="B6" s="5" t="n">
        <v>1718</v>
      </c>
      <c r="C6" s="5" t="n">
        <v>3530</v>
      </c>
      <c r="D6" s="7" t="n">
        <v>1622</v>
      </c>
      <c r="E6" s="5" t="n">
        <v>6536</v>
      </c>
    </row>
    <row r="7" spans="1:5">
      <c r="A7" s="4" t="s">
        <v>472</v>
      </c>
    </row>
    <row r="8" spans="1:5">
      <c r="A8" s="3" t="s">
        <v>170</v>
      </c>
    </row>
    <row r="9" spans="1:5">
      <c r="A9" s="4" t="s">
        <v>473</v>
      </c>
      <c r="C9" s="5" t="n">
        <v>2200</v>
      </c>
      <c r="E9" s="7" t="n">
        <v>2200</v>
      </c>
    </row>
    <row r="10" spans="1:5">
      <c r="A10" s="4" t="s">
        <v>474</v>
      </c>
    </row>
    <row r="11" spans="1:5">
      <c r="A11" s="3" t="s">
        <v>170</v>
      </c>
    </row>
    <row r="12" spans="1:5">
      <c r="A12" s="4" t="s">
        <v>475</v>
      </c>
      <c r="D12" s="5" t="n">
        <v>0</v>
      </c>
      <c r="E12" s="5" t="n">
        <v>0</v>
      </c>
    </row>
    <row r="13" spans="1:5">
      <c r="A13" s="4" t="s">
        <v>82</v>
      </c>
      <c r="B13" s="5" t="n">
        <v>961</v>
      </c>
      <c r="C13" s="5" t="n">
        <v>3278</v>
      </c>
      <c r="D13" s="7" t="n">
        <v>877</v>
      </c>
      <c r="E13" s="7" t="n">
        <v>4389</v>
      </c>
    </row>
    <row r="14" spans="1:5">
      <c r="A14" s="3" t="s">
        <v>470</v>
      </c>
    </row>
    <row r="15" spans="1:5">
      <c r="A15" s="4" t="s">
        <v>476</v>
      </c>
      <c r="B15" s="5" t="n">
        <v>2837</v>
      </c>
      <c r="C15" s="5" t="n">
        <v>1494</v>
      </c>
      <c r="D15" s="5" t="n">
        <v>9629</v>
      </c>
      <c r="E15" s="5" t="n">
        <v>999</v>
      </c>
    </row>
    <row r="16" spans="1:5">
      <c r="A16" s="4" t="s">
        <v>471</v>
      </c>
      <c r="B16" s="5" t="n">
        <v>961</v>
      </c>
      <c r="C16" s="5" t="n">
        <v>3278</v>
      </c>
      <c r="D16" s="5" t="n">
        <v>877</v>
      </c>
      <c r="E16" s="5" t="n">
        <v>4389</v>
      </c>
    </row>
    <row r="17" spans="1:5">
      <c r="A17" s="4" t="s">
        <v>477</v>
      </c>
      <c r="B17" s="5" t="n">
        <v>-1258</v>
      </c>
      <c r="C17" s="5" t="n">
        <v>-444</v>
      </c>
      <c r="D17" s="5" t="n">
        <v>-7702</v>
      </c>
      <c r="E17" s="5" t="n">
        <v>-1080</v>
      </c>
    </row>
    <row r="18" spans="1:5">
      <c r="A18" s="4" t="s">
        <v>478</v>
      </c>
      <c r="B18" s="5" t="n">
        <v>16</v>
      </c>
      <c r="C18" s="5" t="n">
        <v>49</v>
      </c>
      <c r="D18" s="5" t="n">
        <v>-248</v>
      </c>
      <c r="E18" s="5" t="n">
        <v>69</v>
      </c>
    </row>
    <row r="19" spans="1:5">
      <c r="A19" s="4" t="s">
        <v>479</v>
      </c>
      <c r="B19" s="5" t="n">
        <v>2556</v>
      </c>
      <c r="C19" s="5" t="n">
        <v>4377</v>
      </c>
      <c r="D19" s="5" t="n">
        <v>2556</v>
      </c>
      <c r="E19" s="5" t="n">
        <v>4377</v>
      </c>
    </row>
    <row r="20" spans="1:5">
      <c r="A20" s="4" t="s">
        <v>480</v>
      </c>
    </row>
    <row r="21" spans="1:5">
      <c r="A21" s="3" t="s">
        <v>170</v>
      </c>
    </row>
    <row r="22" spans="1:5">
      <c r="A22" s="4" t="s">
        <v>481</v>
      </c>
      <c r="B22" s="5" t="n">
        <v>0</v>
      </c>
    </row>
    <row r="23" spans="1:5">
      <c r="A23" s="4" t="s">
        <v>482</v>
      </c>
      <c r="B23" s="5" t="n">
        <v>2655</v>
      </c>
      <c r="D23" s="5" t="n">
        <v>2655</v>
      </c>
    </row>
    <row r="24" spans="1:5">
      <c r="A24" s="4" t="s">
        <v>483</v>
      </c>
      <c r="B24" s="5" t="n">
        <v>2655</v>
      </c>
      <c r="D24" s="5" t="n">
        <v>2655</v>
      </c>
    </row>
    <row r="25" spans="1:5">
      <c r="A25" s="4" t="s">
        <v>484</v>
      </c>
    </row>
    <row r="26" spans="1:5">
      <c r="A26" s="3" t="s">
        <v>170</v>
      </c>
    </row>
    <row r="27" spans="1:5">
      <c r="A27" s="4" t="s">
        <v>481</v>
      </c>
      <c r="B27" s="5" t="n">
        <v>0</v>
      </c>
    </row>
    <row r="28" spans="1:5">
      <c r="A28" s="4" t="s">
        <v>482</v>
      </c>
      <c r="B28" s="5" t="n">
        <v>0</v>
      </c>
      <c r="D28" s="5" t="n">
        <v>0</v>
      </c>
    </row>
    <row r="29" spans="1:5">
      <c r="A29" s="4" t="s">
        <v>483</v>
      </c>
      <c r="B29" s="5" t="n">
        <v>897</v>
      </c>
      <c r="D29" s="5" t="n">
        <v>897</v>
      </c>
    </row>
    <row r="30" spans="1:5">
      <c r="A30" s="4" t="s">
        <v>485</v>
      </c>
    </row>
    <row r="31" spans="1:5">
      <c r="A31" s="3" t="s">
        <v>170</v>
      </c>
    </row>
    <row r="32" spans="1:5">
      <c r="A32" s="4" t="s">
        <v>481</v>
      </c>
      <c r="B32" s="5" t="n">
        <v>0</v>
      </c>
    </row>
    <row r="33" spans="1:5">
      <c r="A33" s="4" t="s">
        <v>482</v>
      </c>
      <c r="B33" s="5" t="n">
        <v>0</v>
      </c>
      <c r="D33" s="5" t="n">
        <v>0</v>
      </c>
    </row>
    <row r="34" spans="1:5">
      <c r="A34" s="4" t="s">
        <v>483</v>
      </c>
      <c r="B34" s="5" t="n">
        <v>1200</v>
      </c>
      <c r="D34" s="5" t="n">
        <v>1200</v>
      </c>
    </row>
    <row r="35" spans="1:5">
      <c r="A35" s="4" t="s">
        <v>82</v>
      </c>
      <c r="B35" s="5" t="n">
        <v>300</v>
      </c>
      <c r="D35" s="5" t="n">
        <v>300</v>
      </c>
    </row>
    <row r="36" spans="1:5">
      <c r="A36" s="3" t="s">
        <v>470</v>
      </c>
    </row>
    <row r="37" spans="1:5">
      <c r="A37" s="4" t="s">
        <v>471</v>
      </c>
      <c r="B37" s="5" t="n">
        <v>300</v>
      </c>
      <c r="D37" s="5" t="n">
        <v>300</v>
      </c>
    </row>
    <row r="38" spans="1:5">
      <c r="A38" s="4" t="s">
        <v>486</v>
      </c>
    </row>
    <row r="39" spans="1:5">
      <c r="A39" s="3" t="s">
        <v>170</v>
      </c>
    </row>
    <row r="40" spans="1:5">
      <c r="A40" s="4" t="s">
        <v>82</v>
      </c>
      <c r="C40" s="5" t="n">
        <v>1000</v>
      </c>
      <c r="E40" s="5" t="n">
        <v>2100</v>
      </c>
    </row>
    <row r="41" spans="1:5">
      <c r="A41" s="3" t="s">
        <v>470</v>
      </c>
    </row>
    <row r="42" spans="1:5">
      <c r="A42" s="4" t="s">
        <v>471</v>
      </c>
      <c r="C42" s="5" t="n">
        <v>1000</v>
      </c>
      <c r="E42" s="7" t="n">
        <v>2100</v>
      </c>
    </row>
    <row r="43" spans="1:5">
      <c r="A43" s="4" t="s">
        <v>487</v>
      </c>
    </row>
    <row r="44" spans="1:5">
      <c r="A44" s="3" t="s">
        <v>470</v>
      </c>
    </row>
    <row r="45" spans="1:5">
      <c r="A45" s="4" t="s">
        <v>477</v>
      </c>
      <c r="B45" s="5" t="n">
        <v>-757</v>
      </c>
      <c r="D45" s="5" t="n">
        <v>-745</v>
      </c>
    </row>
    <row r="46" spans="1:5">
      <c r="A46" s="4" t="s">
        <v>488</v>
      </c>
    </row>
    <row r="47" spans="1:5">
      <c r="A47" s="3" t="s">
        <v>170</v>
      </c>
    </row>
    <row r="48" spans="1:5">
      <c r="A48" s="4" t="s">
        <v>481</v>
      </c>
      <c r="B48" s="5" t="n">
        <v>0</v>
      </c>
    </row>
    <row r="49" spans="1:5">
      <c r="A49" s="4" t="s">
        <v>482</v>
      </c>
      <c r="B49" s="5" t="n">
        <v>909</v>
      </c>
      <c r="D49" s="5" t="n">
        <v>909</v>
      </c>
    </row>
    <row r="50" spans="1:5">
      <c r="A50" s="4" t="s">
        <v>483</v>
      </c>
      <c r="B50" s="5" t="n">
        <v>909</v>
      </c>
      <c r="D50" s="5" t="n">
        <v>909</v>
      </c>
    </row>
    <row r="51" spans="1:5">
      <c r="A51" s="4" t="s">
        <v>489</v>
      </c>
    </row>
    <row r="52" spans="1:5">
      <c r="A52" s="3" t="s">
        <v>170</v>
      </c>
    </row>
    <row r="53" spans="1:5">
      <c r="A53" s="4" t="s">
        <v>481</v>
      </c>
      <c r="B53" s="5" t="n">
        <v>0</v>
      </c>
    </row>
    <row r="54" spans="1:5">
      <c r="A54" s="4" t="s">
        <v>482</v>
      </c>
      <c r="B54" s="5" t="n">
        <v>0</v>
      </c>
      <c r="D54" s="5" t="n">
        <v>0</v>
      </c>
    </row>
    <row r="55" spans="1:5">
      <c r="A55" s="4" t="s">
        <v>483</v>
      </c>
      <c r="B55" s="5" t="n">
        <v>2098</v>
      </c>
      <c r="D55" s="5" t="n">
        <v>2098</v>
      </c>
    </row>
    <row r="56" spans="1:5">
      <c r="A56" s="4" t="s">
        <v>490</v>
      </c>
    </row>
    <row r="57" spans="1:5">
      <c r="A57" s="3" t="s">
        <v>170</v>
      </c>
    </row>
    <row r="58" spans="1:5">
      <c r="A58" s="4" t="s">
        <v>481</v>
      </c>
      <c r="B58" s="5" t="n">
        <v>778</v>
      </c>
    </row>
    <row r="59" spans="1:5">
      <c r="A59" s="4" t="s">
        <v>482</v>
      </c>
      <c r="B59" s="5" t="n">
        <v>778</v>
      </c>
      <c r="D59" s="5" t="n">
        <v>778</v>
      </c>
    </row>
    <row r="60" spans="1:5">
      <c r="A60" s="4" t="s">
        <v>483</v>
      </c>
      <c r="B60" s="5" t="n">
        <v>2600</v>
      </c>
      <c r="D60" s="7" t="n">
        <v>2600</v>
      </c>
    </row>
    <row r="61" spans="1:5">
      <c r="A61" s="4" t="s">
        <v>491</v>
      </c>
    </row>
    <row r="62" spans="1:5">
      <c r="A62" s="3" t="s">
        <v>170</v>
      </c>
    </row>
    <row r="63" spans="1:5">
      <c r="A63" s="4" t="s">
        <v>475</v>
      </c>
      <c r="D63" s="5" t="n">
        <v>0</v>
      </c>
      <c r="E63" s="5" t="n">
        <v>314</v>
      </c>
    </row>
    <row r="64" spans="1:5">
      <c r="A64" s="4" t="s">
        <v>82</v>
      </c>
      <c r="B64" s="5" t="n">
        <v>757</v>
      </c>
      <c r="C64" s="5" t="n">
        <v>252</v>
      </c>
      <c r="D64" s="7" t="n">
        <v>745</v>
      </c>
      <c r="E64" s="7" t="n">
        <v>2147</v>
      </c>
    </row>
    <row r="65" spans="1:5">
      <c r="A65" s="3" t="s">
        <v>470</v>
      </c>
    </row>
    <row r="66" spans="1:5">
      <c r="A66" s="4" t="s">
        <v>476</v>
      </c>
      <c r="B66" s="5" t="n">
        <v>310</v>
      </c>
      <c r="C66" s="5" t="n">
        <v>312</v>
      </c>
      <c r="D66" s="5" t="n">
        <v>330</v>
      </c>
      <c r="E66" s="5" t="n">
        <v>406</v>
      </c>
    </row>
    <row r="67" spans="1:5">
      <c r="A67" s="4" t="s">
        <v>471</v>
      </c>
      <c r="B67" s="5" t="n">
        <v>757</v>
      </c>
      <c r="C67" s="5" t="n">
        <v>252</v>
      </c>
      <c r="D67" s="5" t="n">
        <v>745</v>
      </c>
      <c r="E67" s="5" t="n">
        <v>2147</v>
      </c>
    </row>
    <row r="68" spans="1:5">
      <c r="A68" s="4" t="s">
        <v>477</v>
      </c>
      <c r="C68" s="5" t="n">
        <v>-252</v>
      </c>
      <c r="E68" s="5" t="n">
        <v>-2553</v>
      </c>
    </row>
    <row r="69" spans="1:5">
      <c r="A69" s="4" t="s">
        <v>478</v>
      </c>
      <c r="B69" s="5" t="n">
        <v>9</v>
      </c>
      <c r="C69" s="5" t="n">
        <v>-1</v>
      </c>
      <c r="D69" s="5" t="n">
        <v>-11</v>
      </c>
      <c r="E69" s="5" t="n">
        <v>-3</v>
      </c>
    </row>
    <row r="70" spans="1:5">
      <c r="A70" s="4" t="s">
        <v>479</v>
      </c>
      <c r="B70" s="5" t="n">
        <v>319</v>
      </c>
      <c r="C70" s="5" t="n">
        <v>311</v>
      </c>
      <c r="D70" s="5" t="n">
        <v>319</v>
      </c>
      <c r="E70" s="5" t="n">
        <v>311</v>
      </c>
    </row>
    <row r="71" spans="1:5">
      <c r="A71" s="4" t="s">
        <v>492</v>
      </c>
    </row>
    <row r="72" spans="1:5">
      <c r="A72" s="3" t="s">
        <v>170</v>
      </c>
    </row>
    <row r="73" spans="1:5">
      <c r="A73" s="4" t="s">
        <v>82</v>
      </c>
      <c r="E73" s="5" t="n">
        <v>900</v>
      </c>
    </row>
    <row r="74" spans="1:5">
      <c r="A74" s="3" t="s">
        <v>470</v>
      </c>
    </row>
    <row r="75" spans="1:5">
      <c r="A75" s="4" t="s">
        <v>471</v>
      </c>
      <c r="E75" s="5" t="n">
        <v>900</v>
      </c>
    </row>
    <row r="76" spans="1:5">
      <c r="A76" s="4" t="s">
        <v>493</v>
      </c>
    </row>
    <row r="77" spans="1:5">
      <c r="A77" s="3" t="s">
        <v>170</v>
      </c>
    </row>
    <row r="78" spans="1:5">
      <c r="A78" s="4" t="s">
        <v>82</v>
      </c>
      <c r="C78" s="5" t="n">
        <v>100</v>
      </c>
      <c r="E78" s="5" t="n">
        <v>400</v>
      </c>
    </row>
    <row r="79" spans="1:5">
      <c r="A79" s="3" t="s">
        <v>470</v>
      </c>
    </row>
    <row r="80" spans="1:5">
      <c r="A80" s="4" t="s">
        <v>471</v>
      </c>
      <c r="C80" s="5" t="n">
        <v>100</v>
      </c>
      <c r="E80" s="5" t="n">
        <v>400</v>
      </c>
    </row>
    <row r="81" spans="1:5">
      <c r="A81" s="4" t="s">
        <v>494</v>
      </c>
    </row>
    <row r="82" spans="1:5">
      <c r="A82" s="3" t="s">
        <v>170</v>
      </c>
    </row>
    <row r="83" spans="1:5">
      <c r="A83" s="4" t="s">
        <v>82</v>
      </c>
      <c r="C83" s="5" t="n">
        <v>100</v>
      </c>
      <c r="E83" s="5" t="n">
        <v>800</v>
      </c>
    </row>
    <row r="84" spans="1:5">
      <c r="A84" s="3" t="s">
        <v>470</v>
      </c>
    </row>
    <row r="85" spans="1:5">
      <c r="A85" s="4" t="s">
        <v>471</v>
      </c>
      <c r="C85" s="5" t="n">
        <v>100</v>
      </c>
      <c r="E85" s="5" t="n">
        <v>800</v>
      </c>
    </row>
    <row r="86" spans="1:5">
      <c r="A86" s="4" t="s">
        <v>495</v>
      </c>
    </row>
    <row r="87" spans="1:5">
      <c r="A87" s="3" t="s">
        <v>170</v>
      </c>
    </row>
    <row r="88" spans="1:5">
      <c r="A88" s="4" t="s">
        <v>496</v>
      </c>
      <c r="E88" s="5" t="n">
        <v>100</v>
      </c>
    </row>
    <row r="89" spans="1:5">
      <c r="A89" s="4" t="s">
        <v>497</v>
      </c>
    </row>
    <row r="90" spans="1:5">
      <c r="A90" s="3" t="s">
        <v>170</v>
      </c>
    </row>
    <row r="91" spans="1:5">
      <c r="A91" s="4" t="s">
        <v>481</v>
      </c>
      <c r="B91" s="5" t="n">
        <v>696</v>
      </c>
    </row>
    <row r="92" spans="1:5">
      <c r="A92" s="4" t="s">
        <v>482</v>
      </c>
      <c r="B92" s="5" t="n">
        <v>5093</v>
      </c>
      <c r="D92" s="5" t="n">
        <v>5093</v>
      </c>
    </row>
    <row r="93" spans="1:5">
      <c r="A93" s="4" t="s">
        <v>483</v>
      </c>
      <c r="B93" s="5" t="n">
        <v>5293</v>
      </c>
      <c r="D93" s="5" t="n">
        <v>5293</v>
      </c>
    </row>
    <row r="94" spans="1:5">
      <c r="A94" s="4" t="s">
        <v>82</v>
      </c>
      <c r="B94" s="5" t="n">
        <v>700</v>
      </c>
      <c r="C94" s="5" t="n">
        <v>100</v>
      </c>
      <c r="D94" s="5" t="n">
        <v>700</v>
      </c>
      <c r="E94" s="5" t="n">
        <v>100</v>
      </c>
    </row>
    <row r="95" spans="1:5">
      <c r="A95" s="3" t="s">
        <v>470</v>
      </c>
    </row>
    <row r="96" spans="1:5">
      <c r="A96" s="4" t="s">
        <v>471</v>
      </c>
      <c r="B96" s="5" t="n">
        <v>700</v>
      </c>
      <c r="C96" s="7" t="n">
        <v>100</v>
      </c>
      <c r="D96" s="5" t="n">
        <v>700</v>
      </c>
      <c r="E96" s="7" t="n">
        <v>100</v>
      </c>
    </row>
    <row r="97" spans="1:5">
      <c r="A97" s="4" t="s">
        <v>498</v>
      </c>
    </row>
    <row r="98" spans="1:5">
      <c r="A98" s="3" t="s">
        <v>170</v>
      </c>
    </row>
    <row r="99" spans="1:5">
      <c r="A99" s="4" t="s">
        <v>482</v>
      </c>
      <c r="B99" s="5" t="n">
        <v>3800</v>
      </c>
      <c r="D99" s="5" t="n">
        <v>3800</v>
      </c>
    </row>
    <row r="100" spans="1:5">
      <c r="A100" s="4" t="s">
        <v>499</v>
      </c>
    </row>
    <row r="101" spans="1:5">
      <c r="A101" s="3" t="s">
        <v>170</v>
      </c>
    </row>
    <row r="102" spans="1:5">
      <c r="A102" s="4" t="s">
        <v>482</v>
      </c>
      <c r="B102" s="5" t="n">
        <v>100</v>
      </c>
      <c r="D102" s="5" t="n">
        <v>100</v>
      </c>
    </row>
    <row r="103" spans="1:5">
      <c r="A103" s="4" t="s">
        <v>500</v>
      </c>
    </row>
    <row r="104" spans="1:5">
      <c r="A104" s="3" t="s">
        <v>170</v>
      </c>
    </row>
    <row r="105" spans="1:5">
      <c r="A105" s="4" t="s">
        <v>481</v>
      </c>
      <c r="B105" s="5" t="n">
        <v>0</v>
      </c>
    </row>
    <row r="106" spans="1:5">
      <c r="A106" s="4" t="s">
        <v>482</v>
      </c>
      <c r="B106" s="5" t="n">
        <v>0</v>
      </c>
      <c r="D106" s="5" t="n">
        <v>0</v>
      </c>
    </row>
    <row r="107" spans="1:5">
      <c r="A107" s="4" t="s">
        <v>483</v>
      </c>
      <c r="B107" s="5" t="n">
        <v>0</v>
      </c>
      <c r="D107" s="5" t="n">
        <v>0</v>
      </c>
    </row>
    <row r="108" spans="1:5">
      <c r="A108" s="4" t="s">
        <v>501</v>
      </c>
    </row>
    <row r="109" spans="1:5">
      <c r="A109" s="3" t="s">
        <v>170</v>
      </c>
    </row>
    <row r="110" spans="1:5">
      <c r="A110" s="4" t="s">
        <v>482</v>
      </c>
      <c r="B110" s="7" t="n">
        <v>1200</v>
      </c>
      <c r="D110" s="7" t="n">
        <v>1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74</v>
      </c>
      <c r="E1" s="2" t="s">
        <v>1</v>
      </c>
    </row>
    <row r="2" spans="1:6">
      <c r="C2" s="2" t="s">
        <v>2</v>
      </c>
      <c r="D2" s="2" t="s">
        <v>75</v>
      </c>
      <c r="E2" s="2" t="s">
        <v>2</v>
      </c>
      <c r="F2" s="2" t="s">
        <v>75</v>
      </c>
    </row>
    <row r="3" spans="1:6">
      <c r="A3" s="3" t="s">
        <v>107</v>
      </c>
    </row>
    <row r="4" spans="1:6">
      <c r="A4" s="4" t="s">
        <v>95</v>
      </c>
      <c r="B4" s="4" t="s">
        <v>96</v>
      </c>
      <c r="C4" s="7" t="n">
        <v>40806</v>
      </c>
      <c r="D4" s="7" t="n">
        <v>18589</v>
      </c>
      <c r="E4" s="7" t="n">
        <v>113167</v>
      </c>
      <c r="F4" s="7" t="n">
        <v>251847</v>
      </c>
    </row>
    <row r="5" spans="1:6">
      <c r="A5" s="3" t="s">
        <v>108</v>
      </c>
    </row>
    <row r="6" spans="1:6">
      <c r="A6" s="4" t="s">
        <v>109</v>
      </c>
      <c r="B6" s="4" t="s">
        <v>105</v>
      </c>
      <c r="C6" s="5" t="n">
        <v>-5152</v>
      </c>
      <c r="D6" s="5" t="n">
        <v>6516</v>
      </c>
      <c r="E6" s="5" t="n">
        <v>-32504</v>
      </c>
      <c r="F6" s="5" t="n">
        <v>20481</v>
      </c>
    </row>
    <row r="7" spans="1:6">
      <c r="A7" s="4" t="s">
        <v>110</v>
      </c>
      <c r="C7" s="5" t="n">
        <v>139</v>
      </c>
      <c r="D7" s="5" t="n">
        <v>147</v>
      </c>
      <c r="E7" s="5" t="n">
        <v>426</v>
      </c>
      <c r="F7" s="5" t="n">
        <v>-6</v>
      </c>
    </row>
    <row r="8" spans="1:6">
      <c r="A8" s="4" t="s">
        <v>111</v>
      </c>
      <c r="C8" s="5" t="n">
        <v>-38</v>
      </c>
      <c r="D8" s="5" t="n">
        <v>-47</v>
      </c>
      <c r="E8" s="5" t="n">
        <v>-116</v>
      </c>
      <c r="F8" s="5" t="n">
        <v>-141</v>
      </c>
    </row>
    <row r="9" spans="1:6">
      <c r="A9" s="4" t="s">
        <v>112</v>
      </c>
      <c r="C9" s="5" t="n">
        <v>8</v>
      </c>
      <c r="D9" s="5" t="n">
        <v>-5</v>
      </c>
      <c r="E9" s="5" t="n">
        <v>-9</v>
      </c>
      <c r="F9" s="5" t="n">
        <v>5568</v>
      </c>
    </row>
    <row r="10" spans="1:6">
      <c r="A10" s="4" t="s">
        <v>113</v>
      </c>
      <c r="C10" s="5" t="n">
        <v>-2605</v>
      </c>
      <c r="D10" s="5" t="n">
        <v>-5330</v>
      </c>
      <c r="E10" s="5" t="n">
        <v>-1855</v>
      </c>
      <c r="F10" s="5" t="n">
        <v>-6807</v>
      </c>
    </row>
    <row r="11" spans="1:6">
      <c r="A11" s="4" t="s">
        <v>114</v>
      </c>
      <c r="C11" s="5" t="n">
        <v>-1835</v>
      </c>
      <c r="D11" s="5" t="n">
        <v>0</v>
      </c>
      <c r="E11" s="5" t="n">
        <v>-1835</v>
      </c>
      <c r="F11" s="5" t="n">
        <v>0</v>
      </c>
    </row>
    <row r="12" spans="1:6">
      <c r="A12" s="4" t="s">
        <v>115</v>
      </c>
      <c r="B12" s="4" t="s">
        <v>105</v>
      </c>
      <c r="C12" s="5" t="n">
        <v>-9483</v>
      </c>
      <c r="D12" s="5" t="n">
        <v>1281</v>
      </c>
      <c r="E12" s="5" t="n">
        <v>-35893</v>
      </c>
      <c r="F12" s="5" t="n">
        <v>19095</v>
      </c>
    </row>
    <row r="13" spans="1:6">
      <c r="A13" s="4" t="s">
        <v>116</v>
      </c>
      <c r="B13" s="4" t="s">
        <v>105</v>
      </c>
      <c r="C13" s="7" t="n">
        <v>31323</v>
      </c>
      <c r="D13" s="7" t="n">
        <v>19870</v>
      </c>
      <c r="E13" s="7" t="n">
        <v>77274</v>
      </c>
      <c r="F13" s="7" t="n">
        <v>270942</v>
      </c>
    </row>
    <row r="14" spans="1:6"/>
    <row r="15" spans="1:6">
      <c r="A15" s="4" t="s">
        <v>30</v>
      </c>
      <c r="B15" s="4" t="s">
        <v>104</v>
      </c>
    </row>
    <row r="16" spans="1:6">
      <c r="A16" s="4" t="s">
        <v>105</v>
      </c>
      <c r="B16" s="4" t="s">
        <v>104</v>
      </c>
    </row>
  </sheetData>
  <mergeCells count="6">
    <mergeCell ref="A1:B2"/>
    <mergeCell ref="C1:D1"/>
    <mergeCell ref="E1:F1"/>
    <mergeCell ref="A14:E14"/>
    <mergeCell ref="B15:E15"/>
    <mergeCell ref="B16:E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4</v>
      </c>
      <c r="D1" s="2" t="s">
        <v>1</v>
      </c>
    </row>
    <row r="2" spans="1:5">
      <c r="B2" s="2" t="s">
        <v>2</v>
      </c>
      <c r="C2" s="2" t="s">
        <v>75</v>
      </c>
      <c r="D2" s="2" t="s">
        <v>2</v>
      </c>
      <c r="E2" s="2" t="s">
        <v>75</v>
      </c>
    </row>
    <row r="3" spans="1:5">
      <c r="A3" s="4" t="s">
        <v>503</v>
      </c>
    </row>
    <row r="4" spans="1:5">
      <c r="A4" s="3" t="s">
        <v>504</v>
      </c>
    </row>
    <row r="5" spans="1:5">
      <c r="A5" s="4" t="s">
        <v>505</v>
      </c>
      <c r="B5" s="7" t="n">
        <v>-17637</v>
      </c>
      <c r="C5" s="7" t="n">
        <v>-11591</v>
      </c>
      <c r="D5" s="7" t="n">
        <v>9715</v>
      </c>
      <c r="E5" s="7" t="n">
        <v>-25556</v>
      </c>
    </row>
    <row r="6" spans="1:5">
      <c r="A6" s="4" t="s">
        <v>506</v>
      </c>
      <c r="B6" s="5" t="n">
        <v>-3543</v>
      </c>
      <c r="C6" s="5" t="n">
        <v>6516</v>
      </c>
      <c r="D6" s="5" t="n">
        <v>-30895</v>
      </c>
      <c r="E6" s="5" t="n">
        <v>20481</v>
      </c>
    </row>
    <row r="7" spans="1:5">
      <c r="A7" s="4" t="s">
        <v>507</v>
      </c>
      <c r="B7" s="5" t="n">
        <v>-1609</v>
      </c>
      <c r="C7" s="5" t="n">
        <v>0</v>
      </c>
      <c r="D7" s="5" t="n">
        <v>-1609</v>
      </c>
      <c r="E7" s="5" t="n">
        <v>0</v>
      </c>
    </row>
    <row r="8" spans="1:5">
      <c r="A8" s="4" t="s">
        <v>115</v>
      </c>
      <c r="B8" s="5" t="n">
        <v>-5152</v>
      </c>
      <c r="C8" s="5" t="n">
        <v>6516</v>
      </c>
      <c r="D8" s="5" t="n">
        <v>-32504</v>
      </c>
      <c r="E8" s="5" t="n">
        <v>20481</v>
      </c>
    </row>
    <row r="9" spans="1:5">
      <c r="A9" s="4" t="s">
        <v>508</v>
      </c>
      <c r="B9" s="5" t="n">
        <v>-22789</v>
      </c>
      <c r="C9" s="5" t="n">
        <v>-5075</v>
      </c>
      <c r="D9" s="5" t="n">
        <v>-22789</v>
      </c>
      <c r="E9" s="5" t="n">
        <v>-5075</v>
      </c>
    </row>
    <row r="10" spans="1:5">
      <c r="A10" s="4" t="s">
        <v>509</v>
      </c>
    </row>
    <row r="11" spans="1:5">
      <c r="A11" s="3" t="s">
        <v>504</v>
      </c>
    </row>
    <row r="12" spans="1:5">
      <c r="A12" s="4" t="s">
        <v>505</v>
      </c>
      <c r="B12" s="5" t="n">
        <v>801</v>
      </c>
      <c r="C12" s="5" t="n">
        <v>1040</v>
      </c>
      <c r="D12" s="5" t="n">
        <v>879</v>
      </c>
      <c r="E12" s="5" t="n">
        <v>1134</v>
      </c>
    </row>
    <row r="13" spans="1:5">
      <c r="A13" s="4" t="s">
        <v>507</v>
      </c>
      <c r="B13" s="5" t="n">
        <v>-38</v>
      </c>
      <c r="C13" s="5" t="n">
        <v>-47</v>
      </c>
      <c r="D13" s="5" t="n">
        <v>-116</v>
      </c>
      <c r="E13" s="5" t="n">
        <v>-141</v>
      </c>
    </row>
    <row r="14" spans="1:5">
      <c r="A14" s="4" t="s">
        <v>115</v>
      </c>
      <c r="B14" s="5" t="n">
        <v>-38</v>
      </c>
      <c r="C14" s="5" t="n">
        <v>-47</v>
      </c>
      <c r="D14" s="5" t="n">
        <v>-116</v>
      </c>
      <c r="E14" s="5" t="n">
        <v>-141</v>
      </c>
    </row>
    <row r="15" spans="1:5">
      <c r="A15" s="4" t="s">
        <v>508</v>
      </c>
      <c r="B15" s="5" t="n">
        <v>763</v>
      </c>
      <c r="C15" s="5" t="n">
        <v>993</v>
      </c>
      <c r="D15" s="5" t="n">
        <v>763</v>
      </c>
      <c r="E15" s="5" t="n">
        <v>993</v>
      </c>
    </row>
    <row r="16" spans="1:5">
      <c r="A16" s="4" t="s">
        <v>510</v>
      </c>
    </row>
    <row r="17" spans="1:5">
      <c r="A17" s="3" t="s">
        <v>504</v>
      </c>
    </row>
    <row r="18" spans="1:5">
      <c r="A18" s="4" t="s">
        <v>505</v>
      </c>
      <c r="B18" s="5" t="n">
        <v>-14544</v>
      </c>
      <c r="C18" s="5" t="n">
        <v>-15151</v>
      </c>
      <c r="D18" s="5" t="n">
        <v>-14831</v>
      </c>
      <c r="E18" s="5" t="n">
        <v>-14998</v>
      </c>
    </row>
    <row r="19" spans="1:5">
      <c r="A19" s="4" t="s">
        <v>506</v>
      </c>
      <c r="C19" s="5" t="n">
        <v>0</v>
      </c>
      <c r="E19" s="5" t="n">
        <v>0</v>
      </c>
    </row>
    <row r="20" spans="1:5">
      <c r="A20" s="4" t="s">
        <v>507</v>
      </c>
      <c r="B20" s="5" t="n">
        <v>139</v>
      </c>
      <c r="C20" s="5" t="n">
        <v>147</v>
      </c>
      <c r="D20" s="5" t="n">
        <v>426</v>
      </c>
      <c r="E20" s="5" t="n">
        <v>-6</v>
      </c>
    </row>
    <row r="21" spans="1:5">
      <c r="A21" s="4" t="s">
        <v>115</v>
      </c>
      <c r="B21" s="5" t="n">
        <v>139</v>
      </c>
      <c r="C21" s="5" t="n">
        <v>147</v>
      </c>
      <c r="D21" s="5" t="n">
        <v>426</v>
      </c>
      <c r="E21" s="5" t="n">
        <v>-6</v>
      </c>
    </row>
    <row r="22" spans="1:5">
      <c r="A22" s="4" t="s">
        <v>508</v>
      </c>
      <c r="B22" s="5" t="n">
        <v>-14405</v>
      </c>
      <c r="C22" s="5" t="n">
        <v>-15004</v>
      </c>
      <c r="D22" s="5" t="n">
        <v>-14405</v>
      </c>
      <c r="E22" s="5" t="n">
        <v>-15004</v>
      </c>
    </row>
    <row r="23" spans="1:5">
      <c r="A23" s="4" t="s">
        <v>511</v>
      </c>
      <c r="D23" s="5" t="n">
        <v>2200</v>
      </c>
      <c r="E23" s="5" t="n">
        <v>2200</v>
      </c>
    </row>
    <row r="24" spans="1:5">
      <c r="A24" s="4" t="s">
        <v>512</v>
      </c>
    </row>
    <row r="25" spans="1:5">
      <c r="A25" s="3" t="s">
        <v>504</v>
      </c>
    </row>
    <row r="26" spans="1:5">
      <c r="A26" s="4" t="s">
        <v>505</v>
      </c>
      <c r="B26" s="5" t="n">
        <v>268</v>
      </c>
      <c r="C26" s="5" t="n">
        <v>274</v>
      </c>
      <c r="D26" s="5" t="n">
        <v>285</v>
      </c>
      <c r="E26" s="5" t="n">
        <v>-5299</v>
      </c>
    </row>
    <row r="27" spans="1:5">
      <c r="A27" s="4" t="s">
        <v>506</v>
      </c>
      <c r="B27" s="5" t="n">
        <v>8</v>
      </c>
      <c r="C27" s="5" t="n">
        <v>-5</v>
      </c>
      <c r="D27" s="5" t="n">
        <v>-9</v>
      </c>
      <c r="E27" s="5" t="n">
        <v>5568</v>
      </c>
    </row>
    <row r="28" spans="1:5">
      <c r="A28" s="4" t="s">
        <v>115</v>
      </c>
      <c r="B28" s="5" t="n">
        <v>8</v>
      </c>
      <c r="C28" s="5" t="n">
        <v>-5</v>
      </c>
      <c r="D28" s="5" t="n">
        <v>-9</v>
      </c>
      <c r="E28" s="5" t="n">
        <v>5568</v>
      </c>
    </row>
    <row r="29" spans="1:5">
      <c r="A29" s="4" t="s">
        <v>508</v>
      </c>
      <c r="B29" s="5" t="n">
        <v>276</v>
      </c>
      <c r="C29" s="5" t="n">
        <v>269</v>
      </c>
      <c r="D29" s="5" t="n">
        <v>276</v>
      </c>
      <c r="E29" s="5" t="n">
        <v>269</v>
      </c>
    </row>
    <row r="30" spans="1:5">
      <c r="A30" s="4" t="s">
        <v>513</v>
      </c>
    </row>
    <row r="31" spans="1:5">
      <c r="A31" s="3" t="s">
        <v>504</v>
      </c>
    </row>
    <row r="32" spans="1:5">
      <c r="A32" s="4" t="s">
        <v>505</v>
      </c>
      <c r="B32" s="5" t="n">
        <v>1904</v>
      </c>
      <c r="C32" s="5" t="n">
        <v>1430</v>
      </c>
      <c r="D32" s="5" t="n">
        <v>1154</v>
      </c>
      <c r="E32" s="5" t="n">
        <v>2907</v>
      </c>
    </row>
    <row r="33" spans="1:5">
      <c r="A33" s="4" t="s">
        <v>506</v>
      </c>
      <c r="B33" s="5" t="n">
        <v>-2435</v>
      </c>
      <c r="C33" s="5" t="n">
        <v>-7130</v>
      </c>
      <c r="D33" s="5" t="n">
        <v>-2130</v>
      </c>
      <c r="E33" s="5" t="n">
        <v>-9711</v>
      </c>
    </row>
    <row r="34" spans="1:5">
      <c r="A34" s="4" t="s">
        <v>507</v>
      </c>
      <c r="B34" s="5" t="n">
        <v>-170</v>
      </c>
      <c r="C34" s="5" t="n">
        <v>1800</v>
      </c>
      <c r="D34" s="5" t="n">
        <v>275</v>
      </c>
      <c r="E34" s="5" t="n">
        <v>2904</v>
      </c>
    </row>
    <row r="35" spans="1:5">
      <c r="A35" s="4" t="s">
        <v>115</v>
      </c>
      <c r="B35" s="5" t="n">
        <v>-2605</v>
      </c>
      <c r="C35" s="5" t="n">
        <v>-5330</v>
      </c>
      <c r="D35" s="5" t="n">
        <v>-1855</v>
      </c>
      <c r="E35" s="5" t="n">
        <v>-6807</v>
      </c>
    </row>
    <row r="36" spans="1:5">
      <c r="A36" s="4" t="s">
        <v>508</v>
      </c>
      <c r="B36" s="5" t="n">
        <v>-701</v>
      </c>
      <c r="C36" s="5" t="n">
        <v>-3900</v>
      </c>
      <c r="D36" s="5" t="n">
        <v>-701</v>
      </c>
      <c r="E36" s="5" t="n">
        <v>-3900</v>
      </c>
    </row>
    <row r="37" spans="1:5">
      <c r="A37" s="4" t="s">
        <v>514</v>
      </c>
    </row>
    <row r="38" spans="1:5">
      <c r="A38" s="3" t="s">
        <v>504</v>
      </c>
    </row>
    <row r="39" spans="1:5">
      <c r="A39" s="4" t="s">
        <v>505</v>
      </c>
      <c r="B39" s="5" t="n">
        <v>0</v>
      </c>
      <c r="C39" s="5" t="n">
        <v>0</v>
      </c>
      <c r="D39" s="5" t="n">
        <v>0</v>
      </c>
      <c r="E39" s="5" t="n">
        <v>0</v>
      </c>
    </row>
    <row r="40" spans="1:5">
      <c r="A40" s="4" t="s">
        <v>506</v>
      </c>
      <c r="B40" s="5" t="n">
        <v>-3407</v>
      </c>
      <c r="C40" s="5" t="n">
        <v>0</v>
      </c>
      <c r="D40" s="5" t="n">
        <v>-3407</v>
      </c>
      <c r="E40" s="5" t="n">
        <v>0</v>
      </c>
    </row>
    <row r="41" spans="1:5">
      <c r="A41" s="4" t="s">
        <v>507</v>
      </c>
      <c r="B41" s="5" t="n">
        <v>1572</v>
      </c>
      <c r="C41" s="5" t="n">
        <v>0</v>
      </c>
      <c r="D41" s="5" t="n">
        <v>1572</v>
      </c>
      <c r="E41" s="5" t="n">
        <v>0</v>
      </c>
    </row>
    <row r="42" spans="1:5">
      <c r="A42" s="4" t="s">
        <v>115</v>
      </c>
      <c r="B42" s="5" t="n">
        <v>-1835</v>
      </c>
      <c r="C42" s="5" t="n">
        <v>0</v>
      </c>
      <c r="D42" s="5" t="n">
        <v>-1835</v>
      </c>
      <c r="E42" s="5" t="n">
        <v>0</v>
      </c>
    </row>
    <row r="43" spans="1:5">
      <c r="A43" s="4" t="s">
        <v>508</v>
      </c>
      <c r="B43" s="5" t="n">
        <v>-1835</v>
      </c>
      <c r="C43" s="5" t="n">
        <v>0</v>
      </c>
      <c r="D43" s="5" t="n">
        <v>-1835</v>
      </c>
      <c r="E43" s="5" t="n">
        <v>0</v>
      </c>
    </row>
    <row r="44" spans="1:5">
      <c r="A44" s="4" t="s">
        <v>515</v>
      </c>
    </row>
    <row r="45" spans="1:5">
      <c r="A45" s="3" t="s">
        <v>504</v>
      </c>
    </row>
    <row r="46" spans="1:5">
      <c r="A46" s="4" t="s">
        <v>505</v>
      </c>
      <c r="B46" s="5" t="n">
        <v>-29208</v>
      </c>
      <c r="C46" s="5" t="n">
        <v>-23998</v>
      </c>
      <c r="D46" s="5" t="n">
        <v>-2798</v>
      </c>
      <c r="E46" s="5" t="n">
        <v>-41812</v>
      </c>
    </row>
    <row r="47" spans="1:5">
      <c r="A47" s="4" t="s">
        <v>506</v>
      </c>
      <c r="B47" s="5" t="n">
        <v>-9377</v>
      </c>
      <c r="C47" s="5" t="n">
        <v>-619</v>
      </c>
      <c r="D47" s="5" t="n">
        <v>-36441</v>
      </c>
      <c r="E47" s="5" t="n">
        <v>16338</v>
      </c>
    </row>
    <row r="48" spans="1:5">
      <c r="A48" s="4" t="s">
        <v>507</v>
      </c>
      <c r="B48" s="5" t="n">
        <v>-106</v>
      </c>
      <c r="C48" s="5" t="n">
        <v>1900</v>
      </c>
      <c r="D48" s="5" t="n">
        <v>548</v>
      </c>
      <c r="E48" s="5" t="n">
        <v>2757</v>
      </c>
    </row>
    <row r="49" spans="1:5">
      <c r="A49" s="4" t="s">
        <v>115</v>
      </c>
      <c r="B49" s="5" t="n">
        <v>-9483</v>
      </c>
      <c r="C49" s="5" t="n">
        <v>1281</v>
      </c>
      <c r="D49" s="5" t="n">
        <v>-35893</v>
      </c>
      <c r="E49" s="5" t="n">
        <v>19095</v>
      </c>
    </row>
    <row r="50" spans="1:5">
      <c r="A50" s="4" t="s">
        <v>508</v>
      </c>
      <c r="B50" s="7" t="n">
        <v>-38691</v>
      </c>
      <c r="C50" s="7" t="n">
        <v>-22717</v>
      </c>
      <c r="D50" s="7" t="n">
        <v>-38691</v>
      </c>
      <c r="E50" s="7" t="n">
        <v>-227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6</v>
      </c>
      <c r="B1" s="2" t="s">
        <v>2</v>
      </c>
    </row>
    <row r="2" spans="1:2">
      <c r="A2" s="4" t="s">
        <v>517</v>
      </c>
    </row>
    <row r="3" spans="1:2">
      <c r="A3" s="3" t="s">
        <v>249</v>
      </c>
    </row>
    <row r="4" spans="1:2">
      <c r="A4" s="4" t="s">
        <v>349</v>
      </c>
      <c r="B4" s="4" t="s">
        <v>3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4</v>
      </c>
      <c r="D1" s="2" t="s">
        <v>1</v>
      </c>
    </row>
    <row r="2" spans="1:5">
      <c r="B2" s="2" t="s">
        <v>2</v>
      </c>
      <c r="C2" s="2" t="s">
        <v>75</v>
      </c>
      <c r="D2" s="2" t="s">
        <v>2</v>
      </c>
      <c r="E2" s="2" t="s">
        <v>75</v>
      </c>
    </row>
    <row r="3" spans="1:5">
      <c r="A3" s="3" t="s">
        <v>249</v>
      </c>
    </row>
    <row r="4" spans="1:5">
      <c r="A4" s="4" t="s">
        <v>519</v>
      </c>
      <c r="B4" s="7" t="n">
        <v>-296</v>
      </c>
      <c r="C4" s="7" t="n">
        <v>238</v>
      </c>
      <c r="D4" s="7" t="n">
        <v>-301</v>
      </c>
      <c r="E4" s="7" t="n">
        <v>758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s>
  <sheetData>
    <row r="1" spans="1:11">
      <c r="A1" s="1" t="s">
        <v>520</v>
      </c>
      <c r="B1" s="2" t="s">
        <v>521</v>
      </c>
      <c r="C1" s="2" t="s">
        <v>522</v>
      </c>
      <c r="D1" s="2" t="s">
        <v>523</v>
      </c>
      <c r="E1" s="2" t="s">
        <v>524</v>
      </c>
      <c r="F1" s="2" t="s">
        <v>525</v>
      </c>
      <c r="G1" s="2" t="s">
        <v>369</v>
      </c>
      <c r="H1" s="2" t="s">
        <v>418</v>
      </c>
      <c r="I1" s="2" t="s">
        <v>369</v>
      </c>
      <c r="J1" s="2" t="s">
        <v>418</v>
      </c>
      <c r="K1" s="2" t="s">
        <v>373</v>
      </c>
    </row>
    <row r="2" spans="1:11">
      <c r="A2" s="3" t="s">
        <v>526</v>
      </c>
    </row>
    <row r="3" spans="1:11">
      <c r="A3" s="4" t="s">
        <v>38</v>
      </c>
      <c r="G3" s="7" t="n">
        <v>12861</v>
      </c>
      <c r="I3" s="7" t="n">
        <v>12861</v>
      </c>
      <c r="K3" s="7" t="n">
        <v>12016</v>
      </c>
    </row>
    <row r="4" spans="1:11">
      <c r="A4" s="4" t="s">
        <v>527</v>
      </c>
    </row>
    <row r="5" spans="1:11">
      <c r="A5" s="3" t="s">
        <v>528</v>
      </c>
    </row>
    <row r="6" spans="1:11">
      <c r="A6" s="4" t="s">
        <v>529</v>
      </c>
      <c r="C6" s="5" t="n">
        <v>5</v>
      </c>
    </row>
    <row r="7" spans="1:11">
      <c r="A7" s="4" t="s">
        <v>530</v>
      </c>
    </row>
    <row r="8" spans="1:11">
      <c r="A8" s="3" t="s">
        <v>528</v>
      </c>
    </row>
    <row r="9" spans="1:11">
      <c r="A9" s="4" t="s">
        <v>531</v>
      </c>
      <c r="F9" s="4" t="s">
        <v>532</v>
      </c>
    </row>
    <row r="10" spans="1:11">
      <c r="A10" s="4" t="s">
        <v>529</v>
      </c>
      <c r="F10" s="5" t="n">
        <v>6</v>
      </c>
    </row>
    <row r="11" spans="1:11">
      <c r="A11" s="4" t="s">
        <v>533</v>
      </c>
    </row>
    <row r="12" spans="1:11">
      <c r="A12" s="3" t="s">
        <v>528</v>
      </c>
    </row>
    <row r="13" spans="1:11">
      <c r="A13" s="4" t="s">
        <v>534</v>
      </c>
      <c r="C13" s="5" t="n">
        <v>2</v>
      </c>
    </row>
    <row r="14" spans="1:11">
      <c r="A14" s="4" t="s">
        <v>535</v>
      </c>
    </row>
    <row r="15" spans="1:11">
      <c r="A15" s="3" t="s">
        <v>528</v>
      </c>
    </row>
    <row r="16" spans="1:11">
      <c r="A16" s="4" t="s">
        <v>536</v>
      </c>
      <c r="E16" s="7" t="n">
        <v>1200</v>
      </c>
    </row>
    <row r="17" spans="1:11">
      <c r="A17" s="4" t="s">
        <v>537</v>
      </c>
    </row>
    <row r="18" spans="1:11">
      <c r="A18" s="3" t="s">
        <v>528</v>
      </c>
    </row>
    <row r="19" spans="1:11">
      <c r="A19" s="4" t="s">
        <v>536</v>
      </c>
      <c r="E19" s="12" t="n">
        <v>609.1</v>
      </c>
    </row>
    <row r="20" spans="1:11">
      <c r="A20" s="4" t="s">
        <v>538</v>
      </c>
    </row>
    <row r="21" spans="1:11">
      <c r="A21" s="3" t="s">
        <v>528</v>
      </c>
    </row>
    <row r="22" spans="1:11">
      <c r="A22" s="4" t="s">
        <v>536</v>
      </c>
      <c r="D22" s="7" t="n">
        <v>39600</v>
      </c>
    </row>
    <row r="23" spans="1:11">
      <c r="A23" s="4" t="s">
        <v>539</v>
      </c>
    </row>
    <row r="24" spans="1:11">
      <c r="A24" s="3" t="s">
        <v>528</v>
      </c>
    </row>
    <row r="25" spans="1:11">
      <c r="A25" s="4" t="s">
        <v>536</v>
      </c>
      <c r="D25" s="7" t="n">
        <v>19800</v>
      </c>
    </row>
    <row r="26" spans="1:11">
      <c r="A26" s="4" t="s">
        <v>540</v>
      </c>
    </row>
    <row r="27" spans="1:11">
      <c r="A27" s="3" t="s">
        <v>528</v>
      </c>
    </row>
    <row r="28" spans="1:11">
      <c r="A28" s="4" t="s">
        <v>541</v>
      </c>
      <c r="B28" s="7" t="n">
        <v>200</v>
      </c>
    </row>
    <row r="29" spans="1:11">
      <c r="A29" s="4" t="s">
        <v>542</v>
      </c>
    </row>
    <row r="30" spans="1:11">
      <c r="A30" s="3" t="s">
        <v>528</v>
      </c>
    </row>
    <row r="31" spans="1:11">
      <c r="A31" s="4" t="s">
        <v>543</v>
      </c>
      <c r="G31" s="5" t="n">
        <v>12805</v>
      </c>
      <c r="H31" s="7" t="n">
        <v>12837</v>
      </c>
      <c r="I31" s="5" t="n">
        <v>37402</v>
      </c>
      <c r="J31" s="7" t="n">
        <v>38802</v>
      </c>
    </row>
    <row r="32" spans="1:11">
      <c r="A32" s="4" t="s">
        <v>544</v>
      </c>
      <c r="G32" s="7" t="n">
        <v>495</v>
      </c>
      <c r="H32" s="7" t="n">
        <v>278</v>
      </c>
      <c r="I32" s="7" t="n">
        <v>1266</v>
      </c>
      <c r="J32" s="7" t="n">
        <v>1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5</v>
      </c>
      <c r="B1" s="2" t="s">
        <v>1</v>
      </c>
    </row>
    <row r="2" spans="1:3">
      <c r="B2" s="2" t="s">
        <v>2</v>
      </c>
      <c r="C2" s="2" t="s">
        <v>25</v>
      </c>
    </row>
    <row r="3" spans="1:3">
      <c r="A3" s="3" t="s">
        <v>249</v>
      </c>
    </row>
    <row r="4" spans="1:3">
      <c r="A4" s="4" t="s">
        <v>176</v>
      </c>
      <c r="B4" s="7" t="n">
        <v>12861</v>
      </c>
      <c r="C4" s="7" t="n">
        <v>12016</v>
      </c>
    </row>
    <row r="5" spans="1:3">
      <c r="A5" s="4" t="s">
        <v>176</v>
      </c>
      <c r="B5" s="4" t="s">
        <v>251</v>
      </c>
    </row>
    <row r="6" spans="1:3">
      <c r="A6" s="4" t="s">
        <v>546</v>
      </c>
    </row>
    <row r="7" spans="1:3">
      <c r="A7" s="3" t="s">
        <v>249</v>
      </c>
    </row>
    <row r="8" spans="1:3">
      <c r="A8" s="4" t="s">
        <v>176</v>
      </c>
      <c r="B8" s="7" t="n">
        <v>8095</v>
      </c>
      <c r="C8" s="5" t="n">
        <v>8148</v>
      </c>
    </row>
    <row r="9" spans="1:3">
      <c r="A9" s="4" t="s">
        <v>542</v>
      </c>
    </row>
    <row r="10" spans="1:3">
      <c r="A10" s="3" t="s">
        <v>249</v>
      </c>
    </row>
    <row r="11" spans="1:3">
      <c r="A11" s="4" t="s">
        <v>176</v>
      </c>
      <c r="B11" s="5" t="n">
        <v>1110</v>
      </c>
      <c r="C11" s="5" t="n">
        <v>998</v>
      </c>
    </row>
    <row r="12" spans="1:3">
      <c r="A12" s="4" t="s">
        <v>547</v>
      </c>
    </row>
    <row r="13" spans="1:3">
      <c r="A13" s="3" t="s">
        <v>249</v>
      </c>
    </row>
    <row r="14" spans="1:3">
      <c r="A14" s="4" t="s">
        <v>176</v>
      </c>
      <c r="B14" s="5" t="n">
        <v>2938</v>
      </c>
      <c r="C14" s="5" t="n">
        <v>2870</v>
      </c>
    </row>
    <row r="15" spans="1:3">
      <c r="A15" s="4" t="s">
        <v>548</v>
      </c>
    </row>
    <row r="16" spans="1:3">
      <c r="A16" s="3" t="s">
        <v>249</v>
      </c>
    </row>
    <row r="17" spans="1:3">
      <c r="A17" s="4" t="s">
        <v>176</v>
      </c>
      <c r="B17" s="7" t="n">
        <v>718</v>
      </c>
      <c r="C17"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249</v>
      </c>
    </row>
    <row r="3" spans="1:3">
      <c r="A3" s="4" t="s">
        <v>38</v>
      </c>
      <c r="B3" s="7" t="n">
        <v>12861</v>
      </c>
      <c r="C3" s="7" t="n">
        <v>12016</v>
      </c>
    </row>
    <row r="4" spans="1:3">
      <c r="A4" s="4" t="s">
        <v>547</v>
      </c>
    </row>
    <row r="5" spans="1:3">
      <c r="A5" s="3" t="s">
        <v>249</v>
      </c>
    </row>
    <row r="6" spans="1:3">
      <c r="A6" s="4" t="s">
        <v>349</v>
      </c>
      <c r="B6" s="4" t="s">
        <v>550</v>
      </c>
    </row>
    <row r="7" spans="1:3">
      <c r="A7" s="4" t="s">
        <v>38</v>
      </c>
      <c r="B7" s="7" t="n">
        <v>2938</v>
      </c>
      <c r="C7" s="5" t="n">
        <v>2870</v>
      </c>
    </row>
    <row r="8" spans="1:3">
      <c r="A8" s="4" t="s">
        <v>546</v>
      </c>
    </row>
    <row r="9" spans="1:3">
      <c r="A9" s="3" t="s">
        <v>249</v>
      </c>
    </row>
    <row r="10" spans="1:3">
      <c r="A10" s="4" t="s">
        <v>349</v>
      </c>
      <c r="B10" s="4" t="s">
        <v>551</v>
      </c>
    </row>
    <row r="11" spans="1:3">
      <c r="A11" s="4" t="s">
        <v>38</v>
      </c>
      <c r="B11" s="7" t="n">
        <v>8095</v>
      </c>
      <c r="C11" s="5" t="n">
        <v>8148</v>
      </c>
    </row>
    <row r="12" spans="1:3">
      <c r="A12" s="4" t="s">
        <v>542</v>
      </c>
    </row>
    <row r="13" spans="1:3">
      <c r="A13" s="3" t="s">
        <v>249</v>
      </c>
    </row>
    <row r="14" spans="1:3">
      <c r="A14" s="4" t="s">
        <v>349</v>
      </c>
      <c r="B14" s="4" t="s">
        <v>552</v>
      </c>
    </row>
    <row r="15" spans="1:3">
      <c r="A15" s="4" t="s">
        <v>38</v>
      </c>
      <c r="B15" s="7" t="n">
        <v>1110</v>
      </c>
      <c r="C15" s="5" t="n">
        <v>998</v>
      </c>
    </row>
    <row r="16" spans="1:3">
      <c r="A16" s="4" t="s">
        <v>548</v>
      </c>
    </row>
    <row r="17" spans="1:3">
      <c r="A17" s="3" t="s">
        <v>249</v>
      </c>
    </row>
    <row r="18" spans="1:3">
      <c r="A18" s="4" t="s">
        <v>349</v>
      </c>
      <c r="B18" s="4" t="s">
        <v>553</v>
      </c>
    </row>
    <row r="19" spans="1:3">
      <c r="A19" s="4" t="s">
        <v>38</v>
      </c>
      <c r="B19" s="7" t="n">
        <v>718</v>
      </c>
      <c r="C19" s="7" t="n">
        <v>0</v>
      </c>
    </row>
    <row r="20" spans="1:3">
      <c r="A20" s="4" t="s">
        <v>554</v>
      </c>
    </row>
    <row r="21" spans="1:3">
      <c r="A21" s="3" t="s">
        <v>249</v>
      </c>
    </row>
    <row r="22" spans="1:3">
      <c r="A22" s="4" t="s">
        <v>349</v>
      </c>
      <c r="B22" s="4" t="s">
        <v>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53"/>
    <col customWidth="1" max="6" min="6" width="4"/>
    <col customWidth="1" max="7" min="7" width="21"/>
    <col customWidth="1" max="8" min="8" width="4"/>
  </cols>
  <sheetData>
    <row r="1" spans="1:8">
      <c r="A1" s="1" t="s">
        <v>556</v>
      </c>
      <c r="C1" s="2" t="s">
        <v>74</v>
      </c>
      <c r="E1" s="2" t="s">
        <v>1</v>
      </c>
    </row>
    <row r="2" spans="1:8">
      <c r="C2" s="2" t="s">
        <v>334</v>
      </c>
      <c r="D2" s="2" t="s">
        <v>418</v>
      </c>
      <c r="E2" s="2" t="s">
        <v>557</v>
      </c>
      <c r="G2" s="2" t="s">
        <v>418</v>
      </c>
    </row>
    <row r="3" spans="1:8">
      <c r="A3" s="3" t="s">
        <v>558</v>
      </c>
    </row>
    <row r="4" spans="1:8">
      <c r="A4" s="4" t="s">
        <v>559</v>
      </c>
      <c r="G4" s="7" t="n">
        <v>882090</v>
      </c>
    </row>
    <row r="5" spans="1:8">
      <c r="A5" s="4" t="s">
        <v>77</v>
      </c>
      <c r="B5" s="4" t="s">
        <v>30</v>
      </c>
      <c r="C5" s="7" t="n">
        <v>350175</v>
      </c>
      <c r="D5" s="7" t="n">
        <v>306576</v>
      </c>
      <c r="E5" s="7" t="n">
        <v>1027024</v>
      </c>
      <c r="G5" s="5" t="n">
        <v>882090</v>
      </c>
    </row>
    <row r="6" spans="1:8">
      <c r="A6" s="4" t="s">
        <v>560</v>
      </c>
      <c r="E6" s="5" t="n">
        <v>3</v>
      </c>
    </row>
    <row r="7" spans="1:8">
      <c r="A7" s="3" t="s">
        <v>561</v>
      </c>
    </row>
    <row r="8" spans="1:8">
      <c r="A8" s="4" t="s">
        <v>85</v>
      </c>
      <c r="B8" s="4" t="s">
        <v>30</v>
      </c>
      <c r="C8" s="5" t="n">
        <v>61616</v>
      </c>
      <c r="D8" s="5" t="n">
        <v>32002</v>
      </c>
      <c r="E8" s="7" t="n">
        <v>146792</v>
      </c>
      <c r="G8" s="5" t="n">
        <v>91206</v>
      </c>
    </row>
    <row r="9" spans="1:8">
      <c r="A9" s="4" t="s">
        <v>562</v>
      </c>
      <c r="C9" s="5" t="n">
        <v>12763</v>
      </c>
      <c r="D9" s="5" t="n">
        <v>11353</v>
      </c>
      <c r="E9" s="5" t="n">
        <v>38405</v>
      </c>
      <c r="F9" s="4" t="s">
        <v>105</v>
      </c>
      <c r="G9" s="5" t="n">
        <v>37366</v>
      </c>
      <c r="H9" s="4" t="s">
        <v>105</v>
      </c>
    </row>
    <row r="10" spans="1:8">
      <c r="A10" s="4" t="s">
        <v>82</v>
      </c>
      <c r="C10" s="5" t="n">
        <v>1718</v>
      </c>
      <c r="D10" s="5" t="n">
        <v>3530</v>
      </c>
      <c r="E10" s="5" t="n">
        <v>1622</v>
      </c>
      <c r="G10" s="5" t="n">
        <v>6536</v>
      </c>
    </row>
    <row r="11" spans="1:8">
      <c r="A11" s="4" t="s">
        <v>563</v>
      </c>
    </row>
    <row r="12" spans="1:8">
      <c r="A12" s="3" t="s">
        <v>558</v>
      </c>
    </row>
    <row r="13" spans="1:8">
      <c r="A13" s="4" t="s">
        <v>559</v>
      </c>
      <c r="G13" s="5" t="n">
        <v>191429</v>
      </c>
    </row>
    <row r="14" spans="1:8">
      <c r="A14" s="4" t="s">
        <v>77</v>
      </c>
      <c r="C14" s="5" t="n">
        <v>91385</v>
      </c>
      <c r="D14" s="5" t="n">
        <v>65097</v>
      </c>
      <c r="E14" s="5" t="n">
        <v>245825</v>
      </c>
    </row>
    <row r="15" spans="1:8">
      <c r="A15" s="4" t="s">
        <v>564</v>
      </c>
    </row>
    <row r="16" spans="1:8">
      <c r="A16" s="3" t="s">
        <v>558</v>
      </c>
    </row>
    <row r="17" spans="1:8">
      <c r="A17" s="4" t="s">
        <v>559</v>
      </c>
      <c r="G17" s="5" t="n">
        <v>201922</v>
      </c>
    </row>
    <row r="18" spans="1:8">
      <c r="A18" s="4" t="s">
        <v>77</v>
      </c>
      <c r="C18" s="5" t="n">
        <v>77098</v>
      </c>
      <c r="D18" s="5" t="n">
        <v>68844</v>
      </c>
      <c r="E18" s="5" t="n">
        <v>229478</v>
      </c>
    </row>
    <row r="19" spans="1:8">
      <c r="A19" s="4" t="s">
        <v>565</v>
      </c>
    </row>
    <row r="20" spans="1:8">
      <c r="A20" s="3" t="s">
        <v>558</v>
      </c>
    </row>
    <row r="21" spans="1:8">
      <c r="A21" s="4" t="s">
        <v>559</v>
      </c>
      <c r="G21" s="5" t="n">
        <v>128514</v>
      </c>
    </row>
    <row r="22" spans="1:8">
      <c r="A22" s="4" t="s">
        <v>77</v>
      </c>
      <c r="C22" s="5" t="n">
        <v>48700</v>
      </c>
      <c r="D22" s="5" t="n">
        <v>48395</v>
      </c>
      <c r="E22" s="5" t="n">
        <v>147382</v>
      </c>
    </row>
    <row r="23" spans="1:8">
      <c r="A23" s="4" t="s">
        <v>566</v>
      </c>
    </row>
    <row r="24" spans="1:8">
      <c r="A24" s="3" t="s">
        <v>558</v>
      </c>
    </row>
    <row r="25" spans="1:8">
      <c r="A25" s="4" t="s">
        <v>559</v>
      </c>
      <c r="G25" s="5" t="n">
        <v>360225</v>
      </c>
    </row>
    <row r="26" spans="1:8">
      <c r="A26" s="4" t="s">
        <v>77</v>
      </c>
      <c r="C26" s="5" t="n">
        <v>132992</v>
      </c>
      <c r="D26" s="5" t="n">
        <v>124240</v>
      </c>
      <c r="E26" s="5" t="n">
        <v>404339</v>
      </c>
    </row>
    <row r="27" spans="1:8">
      <c r="A27" s="4" t="s">
        <v>567</v>
      </c>
    </row>
    <row r="28" spans="1:8">
      <c r="A28" s="3" t="s">
        <v>561</v>
      </c>
    </row>
    <row r="29" spans="1:8">
      <c r="A29" s="4" t="s">
        <v>82</v>
      </c>
      <c r="C29" s="5" t="n">
        <v>1718</v>
      </c>
      <c r="D29" s="5" t="n">
        <v>3530</v>
      </c>
      <c r="E29" s="5" t="n">
        <v>1622</v>
      </c>
      <c r="G29" s="5" t="n">
        <v>6536</v>
      </c>
    </row>
    <row r="30" spans="1:8">
      <c r="A30" s="4" t="s">
        <v>568</v>
      </c>
    </row>
    <row r="31" spans="1:8">
      <c r="A31" s="3" t="s">
        <v>561</v>
      </c>
    </row>
    <row r="32" spans="1:8">
      <c r="A32" s="4" t="s">
        <v>85</v>
      </c>
      <c r="C32" s="5" t="n">
        <v>-42646</v>
      </c>
      <c r="D32" s="5" t="n">
        <v>-39420</v>
      </c>
      <c r="E32" s="5" t="n">
        <v>-130311</v>
      </c>
      <c r="G32" s="5" t="n">
        <v>-101156</v>
      </c>
    </row>
    <row r="33" spans="1:8">
      <c r="A33" s="4" t="s">
        <v>562</v>
      </c>
      <c r="C33" s="5" t="n">
        <v>2319</v>
      </c>
      <c r="D33" s="5" t="n">
        <v>2203</v>
      </c>
      <c r="E33" s="5" t="n">
        <v>5951</v>
      </c>
      <c r="G33" s="5" t="n">
        <v>6569</v>
      </c>
    </row>
    <row r="34" spans="1:8">
      <c r="A34" s="4" t="s">
        <v>569</v>
      </c>
    </row>
    <row r="35" spans="1:8">
      <c r="A35" s="3" t="s">
        <v>561</v>
      </c>
    </row>
    <row r="36" spans="1:8">
      <c r="A36" s="4" t="s">
        <v>82</v>
      </c>
      <c r="C36" s="5" t="n">
        <v>241</v>
      </c>
      <c r="D36" s="5" t="n">
        <v>1100</v>
      </c>
      <c r="E36" s="5" t="n">
        <v>162</v>
      </c>
      <c r="G36" s="5" t="n">
        <v>3121</v>
      </c>
    </row>
    <row r="37" spans="1:8">
      <c r="A37" s="4" t="s">
        <v>570</v>
      </c>
    </row>
    <row r="38" spans="1:8">
      <c r="A38" s="3" t="s">
        <v>558</v>
      </c>
    </row>
    <row r="39" spans="1:8">
      <c r="A39" s="4" t="s">
        <v>559</v>
      </c>
      <c r="G39" s="5" t="n">
        <v>568435</v>
      </c>
    </row>
    <row r="40" spans="1:8">
      <c r="A40" s="4" t="s">
        <v>77</v>
      </c>
      <c r="C40" s="7" t="n">
        <v>238683</v>
      </c>
      <c r="D40" s="5" t="n">
        <v>195049</v>
      </c>
      <c r="E40" s="7" t="n">
        <v>687977</v>
      </c>
    </row>
    <row r="41" spans="1:8">
      <c r="A41" s="4" t="s">
        <v>355</v>
      </c>
      <c r="C41" s="5" t="n">
        <v>10</v>
      </c>
      <c r="E41" s="5" t="n">
        <v>10</v>
      </c>
    </row>
    <row r="42" spans="1:8">
      <c r="A42" s="3" t="s">
        <v>561</v>
      </c>
    </row>
    <row r="43" spans="1:8">
      <c r="A43" s="4" t="s">
        <v>85</v>
      </c>
      <c r="C43" s="7" t="n">
        <v>95105</v>
      </c>
      <c r="D43" s="5" t="n">
        <v>60991</v>
      </c>
      <c r="E43" s="7" t="n">
        <v>249456</v>
      </c>
      <c r="G43" s="5" t="n">
        <v>170417</v>
      </c>
    </row>
    <row r="44" spans="1:8">
      <c r="A44" s="4" t="s">
        <v>562</v>
      </c>
      <c r="C44" s="5" t="n">
        <v>6866</v>
      </c>
      <c r="D44" s="5" t="n">
        <v>6900</v>
      </c>
      <c r="E44" s="5" t="n">
        <v>21401</v>
      </c>
      <c r="G44" s="5" t="n">
        <v>21490</v>
      </c>
    </row>
    <row r="45" spans="1:8">
      <c r="A45" s="4" t="s">
        <v>571</v>
      </c>
    </row>
    <row r="46" spans="1:8">
      <c r="A46" s="3" t="s">
        <v>558</v>
      </c>
    </row>
    <row r="47" spans="1:8">
      <c r="A47" s="4" t="s">
        <v>559</v>
      </c>
      <c r="G47" s="5" t="n">
        <v>25459</v>
      </c>
    </row>
    <row r="48" spans="1:8">
      <c r="A48" s="4" t="s">
        <v>77</v>
      </c>
      <c r="C48" s="5" t="n">
        <v>79782</v>
      </c>
      <c r="D48" s="5" t="n">
        <v>56574</v>
      </c>
      <c r="E48" s="5" t="n">
        <v>27872</v>
      </c>
    </row>
    <row r="49" spans="1:8">
      <c r="A49" s="4" t="s">
        <v>572</v>
      </c>
    </row>
    <row r="50" spans="1:8">
      <c r="A50" s="3" t="s">
        <v>558</v>
      </c>
    </row>
    <row r="51" spans="1:8">
      <c r="A51" s="4" t="s">
        <v>559</v>
      </c>
      <c r="G51" s="5" t="n">
        <v>112139</v>
      </c>
    </row>
    <row r="52" spans="1:8">
      <c r="A52" s="4" t="s">
        <v>77</v>
      </c>
      <c r="C52" s="5" t="n">
        <v>47863</v>
      </c>
      <c r="D52" s="5" t="n">
        <v>37174</v>
      </c>
      <c r="E52" s="5" t="n">
        <v>135401</v>
      </c>
    </row>
    <row r="53" spans="1:8">
      <c r="A53" s="4" t="s">
        <v>573</v>
      </c>
    </row>
    <row r="54" spans="1:8">
      <c r="A54" s="3" t="s">
        <v>558</v>
      </c>
    </row>
    <row r="55" spans="1:8">
      <c r="A55" s="4" t="s">
        <v>559</v>
      </c>
      <c r="G55" s="5" t="n">
        <v>261520</v>
      </c>
    </row>
    <row r="56" spans="1:8">
      <c r="A56" s="4" t="s">
        <v>77</v>
      </c>
      <c r="C56" s="5" t="n">
        <v>9472</v>
      </c>
      <c r="D56" s="5" t="n">
        <v>7752</v>
      </c>
      <c r="E56" s="5" t="n">
        <v>308473</v>
      </c>
    </row>
    <row r="57" spans="1:8">
      <c r="A57" s="4" t="s">
        <v>574</v>
      </c>
    </row>
    <row r="58" spans="1:8">
      <c r="A58" s="3" t="s">
        <v>558</v>
      </c>
    </row>
    <row r="59" spans="1:8">
      <c r="A59" s="4" t="s">
        <v>559</v>
      </c>
      <c r="G59" s="5" t="n">
        <v>169317</v>
      </c>
    </row>
    <row r="60" spans="1:8">
      <c r="A60" s="4" t="s">
        <v>77</v>
      </c>
      <c r="C60" s="5" t="n">
        <v>101566</v>
      </c>
      <c r="D60" s="5" t="n">
        <v>93549</v>
      </c>
      <c r="E60" s="5" t="n">
        <v>216231</v>
      </c>
    </row>
    <row r="61" spans="1:8">
      <c r="A61" s="4" t="s">
        <v>575</v>
      </c>
    </row>
    <row r="62" spans="1:8">
      <c r="A62" s="3" t="s">
        <v>561</v>
      </c>
    </row>
    <row r="63" spans="1:8">
      <c r="A63" s="4" t="s">
        <v>82</v>
      </c>
      <c r="C63" s="5" t="n">
        <v>0</v>
      </c>
      <c r="D63" s="5" t="n">
        <v>121</v>
      </c>
      <c r="E63" s="5" t="n">
        <v>-18</v>
      </c>
      <c r="G63" s="5" t="n">
        <v>841</v>
      </c>
    </row>
    <row r="64" spans="1:8">
      <c r="A64" s="4" t="s">
        <v>472</v>
      </c>
    </row>
    <row r="65" spans="1:8">
      <c r="A65" s="3" t="s">
        <v>558</v>
      </c>
    </row>
    <row r="66" spans="1:8">
      <c r="A66" s="4" t="s">
        <v>559</v>
      </c>
      <c r="G66" s="5" t="n">
        <v>146949</v>
      </c>
    </row>
    <row r="67" spans="1:8">
      <c r="A67" s="4" t="s">
        <v>77</v>
      </c>
      <c r="C67" s="7" t="n">
        <v>50171</v>
      </c>
      <c r="D67" s="5" t="n">
        <v>51468</v>
      </c>
      <c r="E67" s="7" t="n">
        <v>155754</v>
      </c>
    </row>
    <row r="68" spans="1:8">
      <c r="A68" s="4" t="s">
        <v>355</v>
      </c>
      <c r="C68" s="5" t="n">
        <v>10</v>
      </c>
      <c r="E68" s="5" t="n">
        <v>10</v>
      </c>
    </row>
    <row r="69" spans="1:8">
      <c r="A69" s="3" t="s">
        <v>561</v>
      </c>
    </row>
    <row r="70" spans="1:8">
      <c r="A70" s="4" t="s">
        <v>85</v>
      </c>
      <c r="C70" s="7" t="n">
        <v>3383</v>
      </c>
      <c r="D70" s="5" t="n">
        <v>499</v>
      </c>
      <c r="E70" s="7" t="n">
        <v>8686</v>
      </c>
      <c r="G70" s="5" t="n">
        <v>3890</v>
      </c>
    </row>
    <row r="71" spans="1:8">
      <c r="A71" s="4" t="s">
        <v>562</v>
      </c>
      <c r="C71" s="5" t="n">
        <v>2434</v>
      </c>
      <c r="D71" s="5" t="n">
        <v>2728</v>
      </c>
      <c r="E71" s="5" t="n">
        <v>7252</v>
      </c>
      <c r="G71" s="5" t="n">
        <v>8281</v>
      </c>
    </row>
    <row r="72" spans="1:8">
      <c r="A72" s="4" t="s">
        <v>576</v>
      </c>
    </row>
    <row r="73" spans="1:8">
      <c r="A73" s="3" t="s">
        <v>558</v>
      </c>
    </row>
    <row r="74" spans="1:8">
      <c r="A74" s="4" t="s">
        <v>559</v>
      </c>
      <c r="G74" s="5" t="n">
        <v>0</v>
      </c>
    </row>
    <row r="75" spans="1:8">
      <c r="A75" s="4" t="s">
        <v>77</v>
      </c>
      <c r="C75" s="5" t="n">
        <v>9053</v>
      </c>
      <c r="D75" s="5" t="n">
        <v>6349</v>
      </c>
      <c r="E75" s="5" t="n">
        <v>561</v>
      </c>
    </row>
    <row r="76" spans="1:8">
      <c r="A76" s="4" t="s">
        <v>577</v>
      </c>
    </row>
    <row r="77" spans="1:8">
      <c r="A77" s="3" t="s">
        <v>558</v>
      </c>
    </row>
    <row r="78" spans="1:8">
      <c r="A78" s="4" t="s">
        <v>559</v>
      </c>
      <c r="G78" s="5" t="n">
        <v>88289</v>
      </c>
    </row>
    <row r="79" spans="1:8">
      <c r="A79" s="4" t="s">
        <v>77</v>
      </c>
      <c r="C79" s="5" t="n">
        <v>28718</v>
      </c>
      <c r="D79" s="5" t="n">
        <v>31122</v>
      </c>
      <c r="E79" s="5" t="n">
        <v>92157</v>
      </c>
    </row>
    <row r="80" spans="1:8">
      <c r="A80" s="4" t="s">
        <v>578</v>
      </c>
    </row>
    <row r="81" spans="1:8">
      <c r="A81" s="3" t="s">
        <v>558</v>
      </c>
    </row>
    <row r="82" spans="1:8">
      <c r="A82" s="4" t="s">
        <v>559</v>
      </c>
      <c r="G82" s="5" t="n">
        <v>42460</v>
      </c>
    </row>
    <row r="83" spans="1:8">
      <c r="A83" s="4" t="s">
        <v>77</v>
      </c>
      <c r="C83" s="5" t="n">
        <v>207</v>
      </c>
      <c r="D83" s="5" t="n">
        <v>0</v>
      </c>
      <c r="E83" s="5" t="n">
        <v>40490</v>
      </c>
    </row>
    <row r="84" spans="1:8">
      <c r="A84" s="4" t="s">
        <v>579</v>
      </c>
    </row>
    <row r="85" spans="1:8">
      <c r="A85" s="3" t="s">
        <v>558</v>
      </c>
    </row>
    <row r="86" spans="1:8">
      <c r="A86" s="4" t="s">
        <v>559</v>
      </c>
      <c r="G86" s="5" t="n">
        <v>16200</v>
      </c>
    </row>
    <row r="87" spans="1:8">
      <c r="A87" s="4" t="s">
        <v>77</v>
      </c>
      <c r="C87" s="5" t="n">
        <v>12193</v>
      </c>
      <c r="D87" s="5" t="n">
        <v>13997</v>
      </c>
      <c r="E87" s="5" t="n">
        <v>22546</v>
      </c>
    </row>
    <row r="88" spans="1:8">
      <c r="A88" s="4" t="s">
        <v>580</v>
      </c>
    </row>
    <row r="89" spans="1:8">
      <c r="A89" s="3" t="s">
        <v>561</v>
      </c>
    </row>
    <row r="90" spans="1:8">
      <c r="A90" s="4" t="s">
        <v>82</v>
      </c>
      <c r="C90" s="5" t="n">
        <v>1025</v>
      </c>
      <c r="D90" s="5" t="n">
        <v>2309</v>
      </c>
      <c r="E90" s="5" t="n">
        <v>1026</v>
      </c>
      <c r="G90" s="5" t="n">
        <v>2574</v>
      </c>
    </row>
    <row r="91" spans="1:8">
      <c r="A91" s="4" t="s">
        <v>581</v>
      </c>
    </row>
    <row r="92" spans="1:8">
      <c r="A92" s="3" t="s">
        <v>558</v>
      </c>
    </row>
    <row r="93" spans="1:8">
      <c r="A93" s="4" t="s">
        <v>559</v>
      </c>
      <c r="G93" s="5" t="n">
        <v>166706</v>
      </c>
    </row>
    <row r="94" spans="1:8">
      <c r="A94" s="4" t="s">
        <v>77</v>
      </c>
      <c r="C94" s="7" t="n">
        <v>61321</v>
      </c>
      <c r="D94" s="5" t="n">
        <v>60059</v>
      </c>
      <c r="E94" s="7" t="n">
        <v>183293</v>
      </c>
    </row>
    <row r="95" spans="1:8">
      <c r="A95" s="4" t="s">
        <v>355</v>
      </c>
      <c r="C95" s="5" t="n">
        <v>4</v>
      </c>
      <c r="E95" s="5" t="n">
        <v>4</v>
      </c>
    </row>
    <row r="96" spans="1:8">
      <c r="A96" s="3" t="s">
        <v>561</v>
      </c>
    </row>
    <row r="97" spans="1:8">
      <c r="A97" s="4" t="s">
        <v>85</v>
      </c>
      <c r="C97" s="7" t="n">
        <v>5774</v>
      </c>
      <c r="D97" s="5" t="n">
        <v>9932</v>
      </c>
      <c r="E97" s="7" t="n">
        <v>18961</v>
      </c>
      <c r="G97" s="5" t="n">
        <v>18055</v>
      </c>
    </row>
    <row r="98" spans="1:8">
      <c r="A98" s="4" t="s">
        <v>562</v>
      </c>
      <c r="C98" s="5" t="n">
        <v>1144</v>
      </c>
      <c r="D98" s="5" t="n">
        <v>-478</v>
      </c>
      <c r="E98" s="5" t="n">
        <v>3801</v>
      </c>
      <c r="G98" s="5" t="n">
        <v>1026</v>
      </c>
    </row>
    <row r="99" spans="1:8">
      <c r="A99" s="4" t="s">
        <v>582</v>
      </c>
    </row>
    <row r="100" spans="1:8">
      <c r="A100" s="3" t="s">
        <v>558</v>
      </c>
    </row>
    <row r="101" spans="1:8">
      <c r="A101" s="4" t="s">
        <v>559</v>
      </c>
      <c r="G101" s="5" t="n">
        <v>103055</v>
      </c>
    </row>
    <row r="102" spans="1:8">
      <c r="A102" s="4" t="s">
        <v>77</v>
      </c>
      <c r="C102" s="5" t="n">
        <v>2550</v>
      </c>
      <c r="D102" s="5" t="n">
        <v>2174</v>
      </c>
      <c r="E102" s="5" t="n">
        <v>118949</v>
      </c>
    </row>
    <row r="103" spans="1:8">
      <c r="A103" s="4" t="s">
        <v>583</v>
      </c>
    </row>
    <row r="104" spans="1:8">
      <c r="A104" s="3" t="s">
        <v>558</v>
      </c>
    </row>
    <row r="105" spans="1:8">
      <c r="A105" s="4" t="s">
        <v>559</v>
      </c>
      <c r="G105" s="5" t="n">
        <v>1494</v>
      </c>
    </row>
    <row r="106" spans="1:8">
      <c r="A106" s="4" t="s">
        <v>77</v>
      </c>
      <c r="C106" s="5" t="n">
        <v>517</v>
      </c>
      <c r="D106" s="5" t="n">
        <v>548</v>
      </c>
      <c r="E106" s="5" t="n">
        <v>1920</v>
      </c>
    </row>
    <row r="107" spans="1:8">
      <c r="A107" s="4" t="s">
        <v>584</v>
      </c>
    </row>
    <row r="108" spans="1:8">
      <c r="A108" s="3" t="s">
        <v>558</v>
      </c>
    </row>
    <row r="109" spans="1:8">
      <c r="A109" s="4" t="s">
        <v>559</v>
      </c>
      <c r="G109" s="5" t="n">
        <v>56245</v>
      </c>
    </row>
    <row r="110" spans="1:8">
      <c r="A110" s="4" t="s">
        <v>77</v>
      </c>
      <c r="C110" s="5" t="n">
        <v>39021</v>
      </c>
      <c r="D110" s="5" t="n">
        <v>40643</v>
      </c>
      <c r="E110" s="5" t="n">
        <v>55376</v>
      </c>
    </row>
    <row r="111" spans="1:8">
      <c r="A111" s="4" t="s">
        <v>585</v>
      </c>
    </row>
    <row r="112" spans="1:8">
      <c r="A112" s="3" t="s">
        <v>558</v>
      </c>
    </row>
    <row r="113" spans="1:8">
      <c r="A113" s="4" t="s">
        <v>559</v>
      </c>
      <c r="G113" s="5" t="n">
        <v>5912</v>
      </c>
    </row>
    <row r="114" spans="1:8">
      <c r="A114" s="4" t="s">
        <v>77</v>
      </c>
      <c r="C114" s="5" t="n">
        <v>19233</v>
      </c>
      <c r="D114" s="5" t="n">
        <v>16694</v>
      </c>
      <c r="E114" s="5" t="n">
        <v>7048</v>
      </c>
    </row>
    <row r="115" spans="1:8">
      <c r="A115" s="4" t="s">
        <v>586</v>
      </c>
    </row>
    <row r="116" spans="1:8">
      <c r="A116" s="3" t="s">
        <v>561</v>
      </c>
    </row>
    <row r="117" spans="1:8">
      <c r="A117" s="4" t="s">
        <v>82</v>
      </c>
      <c r="C117" s="5" t="n">
        <v>452</v>
      </c>
      <c r="D117" s="5" t="n">
        <v>0</v>
      </c>
      <c r="E117" s="5" t="n">
        <v>452</v>
      </c>
      <c r="G117" s="5" t="n">
        <v>0</v>
      </c>
    </row>
    <row r="118" spans="1:8">
      <c r="A118" s="4" t="s">
        <v>587</v>
      </c>
    </row>
    <row r="119" spans="1:8">
      <c r="A119" s="3" t="s">
        <v>558</v>
      </c>
    </row>
    <row r="120" spans="1:8">
      <c r="A120" s="4" t="s">
        <v>559</v>
      </c>
      <c r="G120" s="5" t="n">
        <v>412975</v>
      </c>
    </row>
    <row r="121" spans="1:8">
      <c r="A121" s="4" t="s">
        <v>77</v>
      </c>
      <c r="C121" s="5" t="n">
        <v>147123</v>
      </c>
      <c r="D121" s="5" t="n">
        <v>146165</v>
      </c>
      <c r="E121" s="5" t="n">
        <v>450084</v>
      </c>
    </row>
    <row r="122" spans="1:8">
      <c r="A122" s="4" t="s">
        <v>588</v>
      </c>
    </row>
    <row r="123" spans="1:8">
      <c r="A123" s="3" t="s">
        <v>558</v>
      </c>
    </row>
    <row r="124" spans="1:8">
      <c r="A124" s="4" t="s">
        <v>559</v>
      </c>
      <c r="G124" s="5" t="n">
        <v>193182</v>
      </c>
    </row>
    <row r="125" spans="1:8">
      <c r="A125" s="4" t="s">
        <v>77</v>
      </c>
      <c r="C125" s="5" t="n">
        <v>70426</v>
      </c>
      <c r="D125" s="5" t="n">
        <v>67267</v>
      </c>
      <c r="E125" s="5" t="n">
        <v>215365</v>
      </c>
    </row>
    <row r="126" spans="1:8">
      <c r="A126" s="4" t="s">
        <v>589</v>
      </c>
    </row>
    <row r="127" spans="1:8">
      <c r="A127" s="3" t="s">
        <v>558</v>
      </c>
    </row>
    <row r="128" spans="1:8">
      <c r="A128" s="4" t="s">
        <v>559</v>
      </c>
      <c r="G128" s="5" t="n">
        <v>63539</v>
      </c>
    </row>
    <row r="129" spans="1:8">
      <c r="A129" s="4" t="s">
        <v>77</v>
      </c>
      <c r="C129" s="5" t="n">
        <v>18768</v>
      </c>
      <c r="D129" s="5" t="n">
        <v>20804</v>
      </c>
      <c r="E129" s="5" t="n">
        <v>61303</v>
      </c>
    </row>
    <row r="130" spans="1:8">
      <c r="A130" s="4" t="s">
        <v>590</v>
      </c>
    </row>
    <row r="131" spans="1:8">
      <c r="A131" s="3" t="s">
        <v>558</v>
      </c>
    </row>
    <row r="132" spans="1:8">
      <c r="A132" s="4" t="s">
        <v>559</v>
      </c>
      <c r="G132" s="5" t="n">
        <v>156254</v>
      </c>
    </row>
    <row r="133" spans="1:8">
      <c r="A133" s="4" t="s">
        <v>77</v>
      </c>
      <c r="C133" s="5" t="n">
        <v>57929</v>
      </c>
      <c r="D133" s="5" t="n">
        <v>58094</v>
      </c>
      <c r="E133" s="5" t="n">
        <v>173416</v>
      </c>
    </row>
    <row r="134" spans="1:8">
      <c r="A134" s="4" t="s">
        <v>591</v>
      </c>
    </row>
    <row r="135" spans="1:8">
      <c r="A135" s="3" t="s">
        <v>558</v>
      </c>
    </row>
    <row r="136" spans="1:8">
      <c r="A136" s="4" t="s">
        <v>559</v>
      </c>
      <c r="G136" s="5" t="n">
        <v>341592</v>
      </c>
    </row>
    <row r="137" spans="1:8">
      <c r="A137" s="4" t="s">
        <v>77</v>
      </c>
      <c r="C137" s="5" t="n">
        <v>151766</v>
      </c>
      <c r="D137" s="5" t="n">
        <v>119386</v>
      </c>
      <c r="E137" s="5" t="n">
        <v>432868</v>
      </c>
    </row>
    <row r="138" spans="1:8">
      <c r="A138" s="4" t="s">
        <v>592</v>
      </c>
    </row>
    <row r="139" spans="1:8">
      <c r="A139" s="3" t="s">
        <v>558</v>
      </c>
    </row>
    <row r="140" spans="1:8">
      <c r="A140" s="4" t="s">
        <v>559</v>
      </c>
      <c r="G140" s="5" t="n">
        <v>265290</v>
      </c>
    </row>
    <row r="141" spans="1:8">
      <c r="A141" s="4" t="s">
        <v>77</v>
      </c>
      <c r="C141" s="5" t="n">
        <v>124467</v>
      </c>
      <c r="D141" s="5" t="n">
        <v>92898</v>
      </c>
      <c r="E141" s="5" t="n">
        <v>349046</v>
      </c>
    </row>
    <row r="142" spans="1:8">
      <c r="A142" s="4" t="s">
        <v>593</v>
      </c>
    </row>
    <row r="143" spans="1:8">
      <c r="A143" s="3" t="s">
        <v>558</v>
      </c>
    </row>
    <row r="144" spans="1:8">
      <c r="A144" s="4" t="s">
        <v>559</v>
      </c>
      <c r="G144" s="5" t="n">
        <v>66278</v>
      </c>
    </row>
    <row r="145" spans="1:8">
      <c r="A145" s="4" t="s">
        <v>77</v>
      </c>
      <c r="C145" s="5" t="n">
        <v>25277</v>
      </c>
      <c r="D145" s="5" t="n">
        <v>24651</v>
      </c>
      <c r="E145" s="5" t="n">
        <v>76607</v>
      </c>
    </row>
    <row r="146" spans="1:8">
      <c r="A146" s="4" t="s">
        <v>594</v>
      </c>
    </row>
    <row r="147" spans="1:8">
      <c r="A147" s="3" t="s">
        <v>558</v>
      </c>
    </row>
    <row r="148" spans="1:8">
      <c r="A148" s="4" t="s">
        <v>559</v>
      </c>
      <c r="G148" s="5" t="n">
        <v>10024</v>
      </c>
    </row>
    <row r="149" spans="1:8">
      <c r="A149" s="4" t="s">
        <v>77</v>
      </c>
      <c r="C149" s="5" t="n">
        <v>2022</v>
      </c>
      <c r="D149" s="5" t="n">
        <v>1837</v>
      </c>
      <c r="E149" s="5" t="n">
        <v>7215</v>
      </c>
    </row>
    <row r="150" spans="1:8">
      <c r="A150" s="4" t="s">
        <v>595</v>
      </c>
    </row>
    <row r="151" spans="1:8">
      <c r="A151" s="3" t="s">
        <v>558</v>
      </c>
    </row>
    <row r="152" spans="1:8">
      <c r="A152" s="4" t="s">
        <v>559</v>
      </c>
      <c r="G152" s="5" t="n">
        <v>127523</v>
      </c>
    </row>
    <row r="153" spans="1:8">
      <c r="A153" s="4" t="s">
        <v>77</v>
      </c>
      <c r="C153" s="5" t="n">
        <v>51286</v>
      </c>
      <c r="D153" s="5" t="n">
        <v>41025</v>
      </c>
      <c r="E153" s="5" t="n">
        <v>144072</v>
      </c>
    </row>
    <row r="154" spans="1:8">
      <c r="A154" s="4" t="s">
        <v>596</v>
      </c>
    </row>
    <row r="155" spans="1:8">
      <c r="A155" s="3" t="s">
        <v>558</v>
      </c>
    </row>
    <row r="156" spans="1:8">
      <c r="A156" s="4" t="s">
        <v>559</v>
      </c>
      <c r="G156" s="5" t="n">
        <v>109963</v>
      </c>
    </row>
    <row r="157" spans="1:8">
      <c r="A157" s="4" t="s">
        <v>77</v>
      </c>
      <c r="C157" s="5" t="n">
        <v>43790</v>
      </c>
      <c r="D157" s="5" t="n">
        <v>34884</v>
      </c>
      <c r="E157" s="5" t="n">
        <v>123566</v>
      </c>
    </row>
    <row r="158" spans="1:8">
      <c r="A158" s="4" t="s">
        <v>597</v>
      </c>
    </row>
    <row r="159" spans="1:8">
      <c r="A159" s="3" t="s">
        <v>558</v>
      </c>
    </row>
    <row r="160" spans="1:8">
      <c r="A160" s="4" t="s">
        <v>559</v>
      </c>
      <c r="G160" s="5" t="n">
        <v>17132</v>
      </c>
    </row>
    <row r="161" spans="1:8">
      <c r="A161" s="4" t="s">
        <v>77</v>
      </c>
      <c r="C161" s="5" t="n">
        <v>6126</v>
      </c>
      <c r="D161" s="5" t="n">
        <v>6013</v>
      </c>
      <c r="E161" s="5" t="n">
        <v>17844</v>
      </c>
    </row>
    <row r="162" spans="1:8">
      <c r="A162" s="4" t="s">
        <v>598</v>
      </c>
    </row>
    <row r="163" spans="1:8">
      <c r="A163" s="3" t="s">
        <v>558</v>
      </c>
    </row>
    <row r="164" spans="1:8">
      <c r="A164" s="4" t="s">
        <v>559</v>
      </c>
      <c r="G164" s="5" t="n">
        <v>428</v>
      </c>
    </row>
    <row r="165" spans="1:8">
      <c r="A165" s="4" t="s">
        <v>77</v>
      </c>
      <c r="C165" s="5" t="n">
        <v>1370</v>
      </c>
      <c r="D165" s="5" t="n">
        <v>128</v>
      </c>
      <c r="E165" s="5" t="n">
        <v>2662</v>
      </c>
    </row>
    <row r="166" spans="1:8">
      <c r="A166" s="4" t="s">
        <v>599</v>
      </c>
    </row>
    <row r="167" spans="1:8">
      <c r="A167" s="3" t="s">
        <v>558</v>
      </c>
    </row>
    <row r="168" spans="1:8">
      <c r="A168" s="4" t="s">
        <v>559</v>
      </c>
      <c r="G168" s="5" t="n">
        <v>368479</v>
      </c>
    </row>
    <row r="169" spans="1:8">
      <c r="A169" s="4" t="s">
        <v>77</v>
      </c>
      <c r="C169" s="5" t="n">
        <v>143680</v>
      </c>
      <c r="D169" s="5" t="n">
        <v>126625</v>
      </c>
      <c r="E169" s="5" t="n">
        <v>426047</v>
      </c>
    </row>
    <row r="170" spans="1:8">
      <c r="A170" s="4" t="s">
        <v>600</v>
      </c>
    </row>
    <row r="171" spans="1:8">
      <c r="A171" s="3" t="s">
        <v>558</v>
      </c>
    </row>
    <row r="172" spans="1:8">
      <c r="A172" s="4" t="s">
        <v>559</v>
      </c>
      <c r="G172" s="7" t="n">
        <v>199956</v>
      </c>
    </row>
    <row r="173" spans="1:8">
      <c r="A173" s="4" t="s">
        <v>77</v>
      </c>
      <c r="C173" s="7" t="n">
        <v>95003</v>
      </c>
      <c r="D173" s="7" t="n">
        <v>68424</v>
      </c>
      <c r="E173" s="7" t="n">
        <v>261930</v>
      </c>
    </row>
    <row r="174" spans="1:8"/>
    <row r="175" spans="1:8">
      <c r="A175" s="4" t="s">
        <v>30</v>
      </c>
      <c r="B175" s="4" t="s">
        <v>104</v>
      </c>
    </row>
    <row r="176" spans="1:8">
      <c r="A176" s="4" t="s">
        <v>105</v>
      </c>
      <c r="B176" s="4" t="s">
        <v>153</v>
      </c>
    </row>
  </sheetData>
  <mergeCells count="8">
    <mergeCell ref="A1:B2"/>
    <mergeCell ref="C1:D1"/>
    <mergeCell ref="E1:H1"/>
    <mergeCell ref="E2:F2"/>
    <mergeCell ref="G2:H2"/>
    <mergeCell ref="A174:G174"/>
    <mergeCell ref="B175:G175"/>
    <mergeCell ref="B176:G17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74</v>
      </c>
      <c r="D1" s="2" t="s">
        <v>1</v>
      </c>
    </row>
    <row r="2" spans="1:5">
      <c r="B2" s="2" t="s">
        <v>369</v>
      </c>
      <c r="C2" s="2" t="s">
        <v>418</v>
      </c>
      <c r="D2" s="2" t="s">
        <v>369</v>
      </c>
      <c r="E2" s="2" t="s">
        <v>418</v>
      </c>
    </row>
    <row r="3" spans="1:5">
      <c r="A3" s="3" t="s">
        <v>602</v>
      </c>
    </row>
    <row r="4" spans="1:5">
      <c r="A4" s="4" t="s">
        <v>603</v>
      </c>
      <c r="D4" s="5" t="n">
        <v>11</v>
      </c>
    </row>
    <row r="5" spans="1:5">
      <c r="A5" s="4" t="s">
        <v>604</v>
      </c>
    </row>
    <row r="6" spans="1:5">
      <c r="A6" s="3" t="s">
        <v>602</v>
      </c>
    </row>
    <row r="7" spans="1:5">
      <c r="A7" s="4" t="s">
        <v>605</v>
      </c>
      <c r="D7" s="7" t="n">
        <v>5900</v>
      </c>
    </row>
    <row r="8" spans="1:5">
      <c r="A8" s="3" t="s">
        <v>606</v>
      </c>
    </row>
    <row r="9" spans="1:5">
      <c r="A9" s="4" t="s">
        <v>607</v>
      </c>
      <c r="B9" s="7" t="n">
        <v>1233</v>
      </c>
      <c r="C9" s="7" t="n">
        <v>1307</v>
      </c>
      <c r="D9" s="5" t="n">
        <v>3699</v>
      </c>
      <c r="E9" s="7" t="n">
        <v>3926</v>
      </c>
    </row>
    <row r="10" spans="1:5">
      <c r="A10" s="4" t="s">
        <v>608</v>
      </c>
      <c r="B10" s="5" t="n">
        <v>478</v>
      </c>
      <c r="C10" s="5" t="n">
        <v>425</v>
      </c>
      <c r="D10" s="5" t="n">
        <v>1434</v>
      </c>
      <c r="E10" s="5" t="n">
        <v>1274</v>
      </c>
    </row>
    <row r="11" spans="1:5">
      <c r="A11" s="4" t="s">
        <v>609</v>
      </c>
      <c r="B11" s="5" t="n">
        <v>-531</v>
      </c>
      <c r="C11" s="5" t="n">
        <v>-501</v>
      </c>
      <c r="D11" s="5" t="n">
        <v>-1594</v>
      </c>
      <c r="E11" s="5" t="n">
        <v>-1502</v>
      </c>
    </row>
    <row r="12" spans="1:5">
      <c r="A12" s="3" t="s">
        <v>610</v>
      </c>
    </row>
    <row r="13" spans="1:5">
      <c r="A13" s="4" t="s">
        <v>611</v>
      </c>
      <c r="B13" s="5" t="n">
        <v>107</v>
      </c>
      <c r="C13" s="5" t="n">
        <v>91</v>
      </c>
      <c r="D13" s="5" t="n">
        <v>322</v>
      </c>
      <c r="E13" s="5" t="n">
        <v>271</v>
      </c>
    </row>
    <row r="14" spans="1:5">
      <c r="A14" s="4" t="s">
        <v>612</v>
      </c>
      <c r="B14" s="5" t="n">
        <v>23</v>
      </c>
      <c r="C14" s="5" t="n">
        <v>20</v>
      </c>
      <c r="D14" s="5" t="n">
        <v>69</v>
      </c>
      <c r="E14" s="5" t="n">
        <v>60</v>
      </c>
    </row>
    <row r="15" spans="1:5">
      <c r="A15" s="4" t="s">
        <v>613</v>
      </c>
      <c r="B15" s="5" t="n">
        <v>1310</v>
      </c>
      <c r="C15" s="5" t="n">
        <v>1342</v>
      </c>
      <c r="D15" s="5" t="n">
        <v>3930</v>
      </c>
      <c r="E15" s="5" t="n">
        <v>4029</v>
      </c>
    </row>
    <row r="16" spans="1:5">
      <c r="A16" s="4" t="s">
        <v>614</v>
      </c>
    </row>
    <row r="17" spans="1:5">
      <c r="A17" s="3" t="s">
        <v>602</v>
      </c>
    </row>
    <row r="18" spans="1:5">
      <c r="A18" s="4" t="s">
        <v>615</v>
      </c>
      <c r="B18" s="5" t="n">
        <v>9000</v>
      </c>
      <c r="D18" s="7" t="n">
        <v>9000</v>
      </c>
    </row>
    <row r="19" spans="1:5">
      <c r="A19" s="4" t="s">
        <v>616</v>
      </c>
    </row>
    <row r="20" spans="1:5">
      <c r="A20" s="3" t="s">
        <v>602</v>
      </c>
    </row>
    <row r="21" spans="1:5">
      <c r="A21" s="4" t="s">
        <v>603</v>
      </c>
      <c r="D21" s="5" t="n">
        <v>6</v>
      </c>
    </row>
    <row r="22" spans="1:5">
      <c r="A22" s="4" t="s">
        <v>617</v>
      </c>
    </row>
    <row r="23" spans="1:5">
      <c r="A23" s="3" t="s">
        <v>602</v>
      </c>
    </row>
    <row r="24" spans="1:5">
      <c r="A24" s="4" t="s">
        <v>603</v>
      </c>
      <c r="D24" s="5" t="n">
        <v>1</v>
      </c>
    </row>
    <row r="25" spans="1:5">
      <c r="A25" s="4" t="s">
        <v>618</v>
      </c>
    </row>
    <row r="26" spans="1:5">
      <c r="A26" s="3" t="s">
        <v>602</v>
      </c>
    </row>
    <row r="27" spans="1:5">
      <c r="A27" s="4" t="s">
        <v>603</v>
      </c>
      <c r="D27" s="5" t="n">
        <v>2</v>
      </c>
    </row>
    <row r="28" spans="1:5">
      <c r="A28" s="4" t="s">
        <v>619</v>
      </c>
    </row>
    <row r="29" spans="1:5">
      <c r="A29" s="3" t="s">
        <v>602</v>
      </c>
    </row>
    <row r="30" spans="1:5">
      <c r="A30" s="4" t="s">
        <v>603</v>
      </c>
      <c r="D30" s="5" t="n">
        <v>2</v>
      </c>
    </row>
    <row r="31" spans="1:5">
      <c r="A31" s="4" t="s">
        <v>620</v>
      </c>
    </row>
    <row r="32" spans="1:5">
      <c r="A32" s="3" t="s">
        <v>606</v>
      </c>
    </row>
    <row r="33" spans="1:5">
      <c r="A33" s="4" t="s">
        <v>607</v>
      </c>
      <c r="B33" s="5" t="n">
        <v>0</v>
      </c>
      <c r="C33" s="5" t="n">
        <v>0</v>
      </c>
      <c r="D33" s="7" t="n">
        <v>0</v>
      </c>
      <c r="E33" s="5" t="n">
        <v>0</v>
      </c>
    </row>
    <row r="34" spans="1:5">
      <c r="A34" s="4" t="s">
        <v>608</v>
      </c>
      <c r="B34" s="5" t="n">
        <v>3</v>
      </c>
      <c r="C34" s="5" t="n">
        <v>3</v>
      </c>
      <c r="D34" s="5" t="n">
        <v>9</v>
      </c>
      <c r="E34" s="5" t="n">
        <v>9</v>
      </c>
    </row>
    <row r="35" spans="1:5">
      <c r="A35" s="4" t="s">
        <v>609</v>
      </c>
      <c r="B35" s="5" t="n">
        <v>0</v>
      </c>
      <c r="C35" s="5" t="n">
        <v>0</v>
      </c>
      <c r="D35" s="5" t="n">
        <v>0</v>
      </c>
      <c r="E35" s="5" t="n">
        <v>0</v>
      </c>
    </row>
    <row r="36" spans="1:5">
      <c r="A36" s="3" t="s">
        <v>610</v>
      </c>
    </row>
    <row r="37" spans="1:5">
      <c r="A37" s="4" t="s">
        <v>611</v>
      </c>
      <c r="B37" s="5" t="n">
        <v>-39</v>
      </c>
      <c r="C37" s="5" t="n">
        <v>-47</v>
      </c>
      <c r="D37" s="5" t="n">
        <v>-116</v>
      </c>
      <c r="E37" s="5" t="n">
        <v>-141</v>
      </c>
    </row>
    <row r="38" spans="1:5">
      <c r="A38" s="4" t="s">
        <v>612</v>
      </c>
      <c r="B38" s="5" t="n">
        <v>0</v>
      </c>
      <c r="C38" s="5" t="n">
        <v>0</v>
      </c>
      <c r="D38" s="5" t="n">
        <v>0</v>
      </c>
      <c r="E38" s="5" t="n">
        <v>0</v>
      </c>
    </row>
    <row r="39" spans="1:5">
      <c r="A39" s="4" t="s">
        <v>613</v>
      </c>
      <c r="B39" s="7" t="n">
        <v>-36</v>
      </c>
      <c r="C39" s="7" t="n">
        <v>-44</v>
      </c>
      <c r="D39" s="7" t="n">
        <v>-107</v>
      </c>
      <c r="E39" s="7" t="n">
        <v>-1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22</v>
      </c>
      <c r="C1" s="2" t="s">
        <v>2</v>
      </c>
      <c r="D1" s="2" t="s">
        <v>2</v>
      </c>
      <c r="E1" s="2" t="s">
        <v>75</v>
      </c>
    </row>
    <row r="2" spans="1:5">
      <c r="A2" s="3" t="s">
        <v>623</v>
      </c>
    </row>
    <row r="3" spans="1:5">
      <c r="A3" s="4" t="s">
        <v>624</v>
      </c>
      <c r="C3" s="5" t="n">
        <v>12200000</v>
      </c>
      <c r="D3" s="5" t="n">
        <v>12200000</v>
      </c>
    </row>
    <row r="4" spans="1:5">
      <c r="A4" s="4" t="s">
        <v>625</v>
      </c>
      <c r="D4" s="5" t="n">
        <v>72800</v>
      </c>
      <c r="E4" s="5" t="n">
        <v>705000</v>
      </c>
    </row>
    <row r="5" spans="1:5">
      <c r="A5" s="4" t="s">
        <v>626</v>
      </c>
    </row>
    <row r="6" spans="1:5">
      <c r="A6" s="3" t="s">
        <v>623</v>
      </c>
    </row>
    <row r="7" spans="1:5">
      <c r="A7" s="4" t="s">
        <v>627</v>
      </c>
      <c r="D7" s="4" t="s">
        <v>628</v>
      </c>
    </row>
    <row r="8" spans="1:5">
      <c r="A8" s="4" t="s">
        <v>629</v>
      </c>
    </row>
    <row r="9" spans="1:5">
      <c r="A9" s="3" t="s">
        <v>623</v>
      </c>
    </row>
    <row r="10" spans="1:5">
      <c r="A10" s="4" t="s">
        <v>630</v>
      </c>
      <c r="D10" s="4" t="s">
        <v>277</v>
      </c>
    </row>
    <row r="11" spans="1:5">
      <c r="A11" s="4" t="s">
        <v>631</v>
      </c>
    </row>
    <row r="12" spans="1:5">
      <c r="A12" s="3" t="s">
        <v>623</v>
      </c>
    </row>
    <row r="13" spans="1:5">
      <c r="A13" s="4" t="s">
        <v>630</v>
      </c>
      <c r="D13" s="4" t="s">
        <v>632</v>
      </c>
    </row>
    <row r="14" spans="1:5">
      <c r="A14" s="4" t="s">
        <v>633</v>
      </c>
    </row>
    <row r="15" spans="1:5">
      <c r="A15" s="3" t="s">
        <v>623</v>
      </c>
    </row>
    <row r="16" spans="1:5">
      <c r="A16" s="4" t="s">
        <v>634</v>
      </c>
      <c r="D16" s="4" t="s">
        <v>635</v>
      </c>
    </row>
    <row r="17" spans="1:5">
      <c r="A17" s="4" t="s">
        <v>636</v>
      </c>
    </row>
    <row r="18" spans="1:5">
      <c r="A18" s="3" t="s">
        <v>623</v>
      </c>
    </row>
    <row r="19" spans="1:5">
      <c r="A19" s="4" t="s">
        <v>637</v>
      </c>
      <c r="D19" s="12" t="n">
        <v>1.7</v>
      </c>
    </row>
    <row r="20" spans="1:5">
      <c r="A20" s="4" t="s">
        <v>638</v>
      </c>
      <c r="D20" s="5" t="n">
        <v>85956</v>
      </c>
    </row>
    <row r="21" spans="1:5">
      <c r="A21" s="4" t="s">
        <v>639</v>
      </c>
    </row>
    <row r="22" spans="1:5">
      <c r="A22" s="3" t="s">
        <v>623</v>
      </c>
    </row>
    <row r="23" spans="1:5">
      <c r="A23" s="4" t="s">
        <v>630</v>
      </c>
      <c r="D23" s="4" t="s">
        <v>277</v>
      </c>
    </row>
    <row r="24" spans="1:5">
      <c r="A24" s="4" t="s">
        <v>640</v>
      </c>
    </row>
    <row r="25" spans="1:5">
      <c r="A25" s="3" t="s">
        <v>623</v>
      </c>
    </row>
    <row r="26" spans="1:5">
      <c r="A26" s="4" t="s">
        <v>630</v>
      </c>
      <c r="D26" s="4" t="s">
        <v>641</v>
      </c>
    </row>
    <row r="27" spans="1:5">
      <c r="A27" s="4" t="s">
        <v>642</v>
      </c>
    </row>
    <row r="28" spans="1:5">
      <c r="A28" s="3" t="s">
        <v>623</v>
      </c>
    </row>
    <row r="29" spans="1:5">
      <c r="A29" s="4" t="s">
        <v>643</v>
      </c>
      <c r="D29" s="5" t="n">
        <v>1066000</v>
      </c>
    </row>
    <row r="30" spans="1:5">
      <c r="A30" s="4" t="s">
        <v>638</v>
      </c>
      <c r="D30" s="5" t="n">
        <v>21000</v>
      </c>
    </row>
    <row r="31" spans="1:5">
      <c r="A31" s="4" t="s">
        <v>644</v>
      </c>
    </row>
    <row r="32" spans="1:5">
      <c r="A32" s="3" t="s">
        <v>623</v>
      </c>
    </row>
    <row r="33" spans="1:5">
      <c r="A33" s="4" t="s">
        <v>643</v>
      </c>
      <c r="C33" s="5" t="n">
        <v>275000</v>
      </c>
    </row>
    <row r="34" spans="1:5">
      <c r="A34" s="4" t="s">
        <v>645</v>
      </c>
    </row>
    <row r="35" spans="1:5">
      <c r="A35" s="3" t="s">
        <v>623</v>
      </c>
    </row>
    <row r="36" spans="1:5">
      <c r="A36" s="4" t="s">
        <v>624</v>
      </c>
      <c r="C36" s="5" t="n">
        <v>11400000</v>
      </c>
      <c r="D36" s="5" t="n">
        <v>11400000</v>
      </c>
    </row>
    <row r="37" spans="1:5">
      <c r="A37" s="4" t="s">
        <v>646</v>
      </c>
    </row>
    <row r="38" spans="1:5">
      <c r="A38" s="3" t="s">
        <v>623</v>
      </c>
    </row>
    <row r="39" spans="1:5">
      <c r="A39" s="4" t="s">
        <v>624</v>
      </c>
      <c r="C39" s="5" t="n">
        <v>800000</v>
      </c>
      <c r="D39" s="5" t="n">
        <v>800000</v>
      </c>
    </row>
    <row r="40" spans="1:5">
      <c r="A40" s="4" t="s">
        <v>647</v>
      </c>
    </row>
    <row r="41" spans="1:5">
      <c r="A41" s="3" t="s">
        <v>623</v>
      </c>
    </row>
    <row r="42" spans="1:5">
      <c r="A42" s="4" t="s">
        <v>648</v>
      </c>
      <c r="D42" s="4" t="s">
        <v>649</v>
      </c>
    </row>
    <row r="43" spans="1:5">
      <c r="A43" s="4" t="s">
        <v>650</v>
      </c>
    </row>
    <row r="44" spans="1:5">
      <c r="A44" s="3" t="s">
        <v>623</v>
      </c>
    </row>
    <row r="45" spans="1:5">
      <c r="A45" s="4" t="s">
        <v>630</v>
      </c>
      <c r="D45" s="4" t="s">
        <v>632</v>
      </c>
    </row>
    <row r="46" spans="1:5">
      <c r="A46" s="4" t="s">
        <v>651</v>
      </c>
    </row>
    <row r="47" spans="1:5">
      <c r="A47" s="3" t="s">
        <v>623</v>
      </c>
    </row>
    <row r="48" spans="1:5">
      <c r="A48" s="4" t="s">
        <v>638</v>
      </c>
      <c r="D48" s="5" t="n">
        <v>36059</v>
      </c>
    </row>
    <row r="49" spans="1:5">
      <c r="A49" s="4" t="s">
        <v>652</v>
      </c>
    </row>
    <row r="50" spans="1:5">
      <c r="A50" s="3" t="s">
        <v>623</v>
      </c>
    </row>
    <row r="51" spans="1:5">
      <c r="A51" s="4" t="s">
        <v>643</v>
      </c>
      <c r="D51" s="5" t="n">
        <v>173000</v>
      </c>
    </row>
    <row r="52" spans="1:5">
      <c r="A52" s="4" t="s">
        <v>653</v>
      </c>
    </row>
    <row r="53" spans="1:5">
      <c r="A53" s="3" t="s">
        <v>623</v>
      </c>
    </row>
    <row r="54" spans="1:5">
      <c r="A54" s="4" t="s">
        <v>643</v>
      </c>
      <c r="D54" s="5" t="n">
        <v>191000</v>
      </c>
    </row>
    <row r="55" spans="1:5">
      <c r="A55" s="4" t="s">
        <v>654</v>
      </c>
    </row>
    <row r="56" spans="1:5">
      <c r="A56" s="3" t="s">
        <v>623</v>
      </c>
    </row>
    <row r="57" spans="1:5">
      <c r="A57" s="4" t="s">
        <v>630</v>
      </c>
      <c r="D57" s="4" t="s">
        <v>632</v>
      </c>
    </row>
    <row r="58" spans="1:5">
      <c r="A58" s="4" t="s">
        <v>655</v>
      </c>
    </row>
    <row r="59" spans="1:5">
      <c r="A59" s="3" t="s">
        <v>623</v>
      </c>
    </row>
    <row r="60" spans="1:5">
      <c r="A60" s="4" t="s">
        <v>643</v>
      </c>
      <c r="B60" s="5" t="n">
        <v>175000</v>
      </c>
    </row>
    <row r="61" spans="1:5">
      <c r="A61" s="4" t="s">
        <v>656</v>
      </c>
    </row>
    <row r="62" spans="1:5">
      <c r="A62" s="3" t="s">
        <v>623</v>
      </c>
    </row>
    <row r="63" spans="1:5">
      <c r="A63" s="4" t="s">
        <v>643</v>
      </c>
      <c r="B63" s="5"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7</v>
      </c>
      <c r="B1" s="2" t="s">
        <v>658</v>
      </c>
      <c r="C1" s="2" t="s">
        <v>2</v>
      </c>
    </row>
    <row r="2" spans="1:3">
      <c r="A2" s="4" t="s">
        <v>659</v>
      </c>
    </row>
    <row r="3" spans="1:3">
      <c r="A3" s="3" t="s">
        <v>623</v>
      </c>
    </row>
    <row r="4" spans="1:3">
      <c r="A4" s="4" t="s">
        <v>660</v>
      </c>
      <c r="C4" s="4" t="s">
        <v>632</v>
      </c>
    </row>
    <row r="5" spans="1:3">
      <c r="A5" s="3" t="s">
        <v>661</v>
      </c>
    </row>
    <row r="6" spans="1:3">
      <c r="A6" s="4" t="s">
        <v>662</v>
      </c>
      <c r="B6" s="5" t="n">
        <v>298</v>
      </c>
    </row>
    <row r="7" spans="1:3">
      <c r="A7" s="3" t="s">
        <v>663</v>
      </c>
    </row>
    <row r="8" spans="1:3">
      <c r="A8" s="4" t="s">
        <v>662</v>
      </c>
      <c r="C8" s="8" t="n">
        <v>17.86</v>
      </c>
    </row>
    <row r="9" spans="1:3">
      <c r="A9" s="4" t="s">
        <v>664</v>
      </c>
    </row>
    <row r="10" spans="1:3">
      <c r="A10" s="3" t="s">
        <v>623</v>
      </c>
    </row>
    <row r="11" spans="1:3">
      <c r="A11" s="4" t="s">
        <v>660</v>
      </c>
      <c r="C11" s="4" t="s">
        <v>632</v>
      </c>
    </row>
    <row r="12" spans="1:3">
      <c r="A12" s="4" t="s">
        <v>665</v>
      </c>
    </row>
    <row r="13" spans="1:3">
      <c r="A13" s="3" t="s">
        <v>623</v>
      </c>
    </row>
    <row r="14" spans="1:3">
      <c r="A14" s="4" t="s">
        <v>660</v>
      </c>
      <c r="C14" s="4" t="s">
        <v>632</v>
      </c>
    </row>
    <row r="15" spans="1:3">
      <c r="A15" s="4" t="s">
        <v>666</v>
      </c>
    </row>
    <row r="16" spans="1:3">
      <c r="A16" s="3" t="s">
        <v>623</v>
      </c>
    </row>
    <row r="17" spans="1:3">
      <c r="A17" s="4" t="s">
        <v>660</v>
      </c>
      <c r="C17" s="4" t="s">
        <v>632</v>
      </c>
    </row>
    <row r="18" spans="1:3">
      <c r="A18" s="4" t="s">
        <v>667</v>
      </c>
    </row>
    <row r="19" spans="1:3">
      <c r="A19" s="3" t="s">
        <v>661</v>
      </c>
    </row>
    <row r="20" spans="1:3">
      <c r="A20" s="4" t="s">
        <v>662</v>
      </c>
      <c r="B20" s="5" t="n">
        <v>56</v>
      </c>
    </row>
    <row r="21" spans="1:3">
      <c r="A21" s="4" t="s">
        <v>668</v>
      </c>
    </row>
    <row r="22" spans="1:3">
      <c r="A22" s="3" t="s">
        <v>661</v>
      </c>
    </row>
    <row r="23" spans="1:3">
      <c r="A23" s="4" t="s">
        <v>662</v>
      </c>
      <c r="B23" s="5" t="n">
        <v>120</v>
      </c>
    </row>
    <row r="24" spans="1:3">
      <c r="A24" s="4" t="s">
        <v>669</v>
      </c>
    </row>
    <row r="25" spans="1:3">
      <c r="A25" s="3" t="s">
        <v>661</v>
      </c>
    </row>
    <row r="26" spans="1:3">
      <c r="A26" s="4" t="s">
        <v>662</v>
      </c>
      <c r="B26" s="5" t="n">
        <v>122</v>
      </c>
    </row>
    <row r="27" spans="1:3">
      <c r="A27" s="4" t="s">
        <v>670</v>
      </c>
    </row>
    <row r="28" spans="1:3">
      <c r="A28" s="3" t="s">
        <v>661</v>
      </c>
    </row>
    <row r="29" spans="1:3">
      <c r="A29" s="4" t="s">
        <v>671</v>
      </c>
      <c r="C29" s="5" t="n">
        <v>-173</v>
      </c>
    </row>
    <row r="30" spans="1:3">
      <c r="A30" s="4" t="s">
        <v>672</v>
      </c>
    </row>
    <row r="31" spans="1:3">
      <c r="A31" s="3" t="s">
        <v>661</v>
      </c>
    </row>
    <row r="32" spans="1:3">
      <c r="A32" s="4" t="s">
        <v>671</v>
      </c>
      <c r="C32" s="5" t="n">
        <v>0</v>
      </c>
    </row>
    <row r="33" spans="1:3">
      <c r="A33" s="4" t="s">
        <v>673</v>
      </c>
    </row>
    <row r="34" spans="1:3">
      <c r="A34" s="3" t="s">
        <v>661</v>
      </c>
    </row>
    <row r="35" spans="1:3">
      <c r="A35" s="4" t="s">
        <v>671</v>
      </c>
      <c r="C35" s="5" t="n">
        <v>0</v>
      </c>
    </row>
    <row r="36" spans="1:3">
      <c r="A36" s="4" t="s">
        <v>674</v>
      </c>
    </row>
    <row r="37" spans="1:3">
      <c r="A37" s="3" t="s">
        <v>661</v>
      </c>
    </row>
    <row r="38" spans="1:3">
      <c r="A38" s="4" t="s">
        <v>671</v>
      </c>
      <c r="C38" s="5" t="n">
        <v>-191</v>
      </c>
    </row>
    <row r="39" spans="1:3">
      <c r="A39" s="4" t="s">
        <v>675</v>
      </c>
    </row>
    <row r="40" spans="1:3">
      <c r="A40" s="3" t="s">
        <v>661</v>
      </c>
    </row>
    <row r="41" spans="1:3">
      <c r="A41" s="4" t="s">
        <v>671</v>
      </c>
      <c r="C41" s="5" t="n">
        <v>-63</v>
      </c>
    </row>
    <row r="42" spans="1:3">
      <c r="A42" s="4" t="s">
        <v>676</v>
      </c>
    </row>
    <row r="43" spans="1:3">
      <c r="A43" s="3" t="s">
        <v>661</v>
      </c>
    </row>
    <row r="44" spans="1:3">
      <c r="A44" s="4" t="s">
        <v>671</v>
      </c>
      <c r="C44" s="5" t="n">
        <v>-198</v>
      </c>
    </row>
    <row r="45" spans="1:3">
      <c r="A45" s="4" t="s">
        <v>677</v>
      </c>
    </row>
    <row r="46" spans="1:3">
      <c r="A46" s="3" t="s">
        <v>661</v>
      </c>
    </row>
    <row r="47" spans="1:3">
      <c r="A47" s="4" t="s">
        <v>678</v>
      </c>
      <c r="C47" s="5" t="n">
        <v>1405</v>
      </c>
    </row>
    <row r="48" spans="1:3">
      <c r="A48" s="4" t="s">
        <v>662</v>
      </c>
      <c r="C48" s="5" t="n">
        <v>292</v>
      </c>
    </row>
    <row r="49" spans="1:3">
      <c r="A49" s="4" t="s">
        <v>671</v>
      </c>
      <c r="C49" s="5" t="n">
        <v>-1066</v>
      </c>
    </row>
    <row r="50" spans="1:3">
      <c r="A50" s="4" t="s">
        <v>679</v>
      </c>
      <c r="C50" s="5" t="n">
        <v>-21</v>
      </c>
    </row>
    <row r="51" spans="1:3">
      <c r="A51" s="4" t="s">
        <v>680</v>
      </c>
      <c r="C51" s="5" t="n">
        <v>610</v>
      </c>
    </row>
    <row r="52" spans="1:3">
      <c r="A52" s="3" t="s">
        <v>663</v>
      </c>
    </row>
    <row r="53" spans="1:3">
      <c r="A53" s="4" t="s">
        <v>678</v>
      </c>
      <c r="C53" s="8" t="n">
        <v>9.82</v>
      </c>
    </row>
    <row r="54" spans="1:3">
      <c r="A54" s="4" t="s">
        <v>662</v>
      </c>
      <c r="C54" s="10" t="n">
        <v>21.81</v>
      </c>
    </row>
    <row r="55" spans="1:3">
      <c r="A55" s="4" t="s">
        <v>671</v>
      </c>
      <c r="C55" s="10" t="n">
        <v>9.49</v>
      </c>
    </row>
    <row r="56" spans="1:3">
      <c r="A56" s="4" t="s">
        <v>679</v>
      </c>
      <c r="C56" s="10" t="n">
        <v>7.78</v>
      </c>
    </row>
    <row r="57" spans="1:3">
      <c r="A57" s="4" t="s">
        <v>680</v>
      </c>
      <c r="C57" s="8" t="n">
        <v>1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17</v>
      </c>
      <c r="C1" s="2" t="s">
        <v>74</v>
      </c>
      <c r="E1" s="2" t="s">
        <v>1</v>
      </c>
    </row>
    <row r="2" spans="1:8">
      <c r="C2" s="2" t="s">
        <v>2</v>
      </c>
      <c r="D2" s="2" t="s">
        <v>75</v>
      </c>
      <c r="E2" s="2" t="s">
        <v>2</v>
      </c>
      <c r="G2" s="2" t="s">
        <v>75</v>
      </c>
    </row>
    <row r="3" spans="1:8">
      <c r="A3" s="3" t="s">
        <v>118</v>
      </c>
    </row>
    <row r="4" spans="1:8">
      <c r="A4" s="4" t="s">
        <v>119</v>
      </c>
      <c r="C4" s="7" t="n">
        <v>3134</v>
      </c>
      <c r="D4" s="7" t="n">
        <v>0</v>
      </c>
      <c r="E4" s="7" t="n">
        <v>3134</v>
      </c>
      <c r="G4" s="7" t="n">
        <v>0</v>
      </c>
    </row>
    <row r="5" spans="1:8">
      <c r="A5" s="4" t="s">
        <v>95</v>
      </c>
      <c r="B5" s="4" t="s">
        <v>96</v>
      </c>
      <c r="C5" s="5" t="n">
        <v>40806</v>
      </c>
      <c r="D5" s="5" t="n">
        <v>18589</v>
      </c>
      <c r="E5" s="5" t="n">
        <v>113167</v>
      </c>
      <c r="G5" s="5" t="n">
        <v>251847</v>
      </c>
    </row>
    <row r="6" spans="1:8">
      <c r="A6" s="3" t="s">
        <v>120</v>
      </c>
    </row>
    <row r="7" spans="1:8">
      <c r="A7" s="4" t="s">
        <v>121</v>
      </c>
      <c r="C7" s="5" t="n">
        <v>12763</v>
      </c>
      <c r="D7" s="5" t="n">
        <v>11353</v>
      </c>
      <c r="E7" s="5" t="n">
        <v>38405</v>
      </c>
      <c r="F7" s="4" t="s">
        <v>122</v>
      </c>
      <c r="G7" s="5" t="n">
        <v>37366</v>
      </c>
      <c r="H7" s="4" t="s">
        <v>122</v>
      </c>
    </row>
    <row r="8" spans="1:8">
      <c r="A8" s="4" t="s">
        <v>123</v>
      </c>
      <c r="C8" s="5" t="n">
        <v>296</v>
      </c>
      <c r="D8" s="5" t="n">
        <v>-238</v>
      </c>
      <c r="E8" s="5" t="n">
        <v>301</v>
      </c>
      <c r="G8" s="5" t="n">
        <v>-75879</v>
      </c>
    </row>
    <row r="9" spans="1:8">
      <c r="A9" s="4" t="s">
        <v>89</v>
      </c>
      <c r="C9" s="5" t="n">
        <v>0</v>
      </c>
      <c r="D9" s="5" t="n">
        <v>-310</v>
      </c>
      <c r="E9" s="5" t="n">
        <v>0</v>
      </c>
      <c r="G9" s="5" t="n">
        <v>-137183</v>
      </c>
    </row>
    <row r="10" spans="1:8">
      <c r="A10" s="4" t="s">
        <v>124</v>
      </c>
      <c r="E10" s="5" t="n">
        <v>1085</v>
      </c>
      <c r="G10" s="5" t="n">
        <v>1820</v>
      </c>
    </row>
    <row r="11" spans="1:8">
      <c r="A11" s="4" t="s">
        <v>125</v>
      </c>
      <c r="E11" s="5" t="n">
        <v>15988</v>
      </c>
      <c r="G11" s="5" t="n">
        <v>486</v>
      </c>
    </row>
    <row r="12" spans="1:8">
      <c r="A12" s="4" t="s">
        <v>126</v>
      </c>
      <c r="E12" s="5" t="n">
        <v>10011</v>
      </c>
      <c r="G12" s="5" t="n">
        <v>4837</v>
      </c>
    </row>
    <row r="13" spans="1:8">
      <c r="A13" s="4" t="s">
        <v>127</v>
      </c>
      <c r="E13" s="5" t="n">
        <v>84</v>
      </c>
      <c r="G13" s="5" t="n">
        <v>162</v>
      </c>
    </row>
    <row r="14" spans="1:8">
      <c r="A14" s="4" t="s">
        <v>83</v>
      </c>
      <c r="C14" s="5" t="n">
        <v>788</v>
      </c>
      <c r="D14" s="5" t="n">
        <v>-902</v>
      </c>
      <c r="E14" s="5" t="n">
        <v>1611</v>
      </c>
      <c r="G14" s="5" t="n">
        <v>-922</v>
      </c>
    </row>
    <row r="15" spans="1:8">
      <c r="A15" s="4" t="s">
        <v>128</v>
      </c>
      <c r="E15" s="5" t="n">
        <v>3823</v>
      </c>
      <c r="G15" s="5" t="n">
        <v>3897</v>
      </c>
    </row>
    <row r="16" spans="1:8">
      <c r="A16" s="4" t="s">
        <v>129</v>
      </c>
      <c r="B16" s="4" t="s">
        <v>122</v>
      </c>
      <c r="E16" s="5" t="n">
        <v>1395</v>
      </c>
      <c r="G16" s="5" t="n">
        <v>-3792</v>
      </c>
    </row>
    <row r="17" spans="1:8">
      <c r="A17" s="4" t="s">
        <v>130</v>
      </c>
      <c r="B17" s="4" t="s">
        <v>122</v>
      </c>
      <c r="E17" s="5" t="n">
        <v>-42130</v>
      </c>
      <c r="G17" s="5" t="n">
        <v>25820</v>
      </c>
    </row>
    <row r="18" spans="1:8">
      <c r="A18" s="4" t="s">
        <v>131</v>
      </c>
      <c r="B18" s="4" t="s">
        <v>122</v>
      </c>
      <c r="E18" s="5" t="n">
        <v>-61485</v>
      </c>
      <c r="G18" s="5" t="n">
        <v>-26258</v>
      </c>
    </row>
    <row r="19" spans="1:8">
      <c r="A19" s="11" t="n">
        <v>-1</v>
      </c>
      <c r="E19" s="5" t="n">
        <v>472</v>
      </c>
      <c r="G19" s="5" t="n">
        <v>582</v>
      </c>
    </row>
    <row r="20" spans="1:8">
      <c r="A20" s="4" t="s">
        <v>132</v>
      </c>
      <c r="B20" s="4" t="s">
        <v>122</v>
      </c>
      <c r="E20" s="5" t="n">
        <v>82727</v>
      </c>
      <c r="G20" s="5" t="n">
        <v>82783</v>
      </c>
    </row>
    <row r="21" spans="1:8">
      <c r="A21" s="3" t="s">
        <v>133</v>
      </c>
    </row>
    <row r="22" spans="1:8">
      <c r="A22" s="4" t="s">
        <v>134</v>
      </c>
      <c r="E22" s="5" t="n">
        <v>-77650</v>
      </c>
      <c r="G22" s="5" t="n">
        <v>-30925</v>
      </c>
    </row>
    <row r="23" spans="1:8">
      <c r="A23" s="4" t="s">
        <v>135</v>
      </c>
      <c r="E23" s="5" t="n">
        <v>0</v>
      </c>
      <c r="G23" s="5" t="n">
        <v>167129</v>
      </c>
    </row>
    <row r="24" spans="1:8">
      <c r="A24" s="4" t="s">
        <v>136</v>
      </c>
      <c r="E24" s="5" t="n">
        <v>169</v>
      </c>
      <c r="G24" s="5" t="n">
        <v>1227</v>
      </c>
    </row>
    <row r="25" spans="1:8">
      <c r="A25" s="4" t="s">
        <v>137</v>
      </c>
      <c r="E25" s="5" t="n">
        <v>-2000</v>
      </c>
      <c r="G25" s="5" t="n">
        <v>0</v>
      </c>
    </row>
    <row r="26" spans="1:8">
      <c r="A26" s="4" t="s">
        <v>138</v>
      </c>
      <c r="E26" s="5" t="n">
        <v>-78705</v>
      </c>
      <c r="G26" s="5" t="n">
        <v>140162</v>
      </c>
    </row>
    <row r="27" spans="1:8">
      <c r="A27" s="3" t="s">
        <v>139</v>
      </c>
    </row>
    <row r="28" spans="1:8">
      <c r="A28" s="4" t="s">
        <v>140</v>
      </c>
      <c r="E28" s="5" t="n">
        <v>0</v>
      </c>
      <c r="G28" s="5" t="n">
        <v>-33881</v>
      </c>
    </row>
    <row r="29" spans="1:8">
      <c r="A29" s="4" t="s">
        <v>141</v>
      </c>
      <c r="E29" s="5" t="n">
        <v>293348</v>
      </c>
      <c r="G29" s="5" t="n">
        <v>334978</v>
      </c>
    </row>
    <row r="30" spans="1:8">
      <c r="A30" s="4" t="s">
        <v>142</v>
      </c>
      <c r="E30" s="5" t="n">
        <v>-3234</v>
      </c>
      <c r="G30" s="5" t="n">
        <v>0</v>
      </c>
    </row>
    <row r="31" spans="1:8">
      <c r="A31" s="4" t="s">
        <v>143</v>
      </c>
      <c r="E31" s="5" t="n">
        <v>-1797</v>
      </c>
      <c r="G31" s="5" t="n">
        <v>-5002</v>
      </c>
    </row>
    <row r="32" spans="1:8">
      <c r="A32" s="4" t="s">
        <v>144</v>
      </c>
      <c r="E32" s="5" t="n">
        <v>-332063</v>
      </c>
      <c r="G32" s="5" t="n">
        <v>-361625</v>
      </c>
    </row>
    <row r="33" spans="1:8">
      <c r="A33" s="4" t="s">
        <v>145</v>
      </c>
      <c r="E33" s="5" t="n">
        <v>480</v>
      </c>
      <c r="G33" s="5" t="n">
        <v>5122</v>
      </c>
    </row>
    <row r="34" spans="1:8">
      <c r="A34" s="4" t="s">
        <v>146</v>
      </c>
      <c r="E34" s="5" t="n">
        <v>-2873</v>
      </c>
      <c r="G34" s="5" t="n">
        <v>0</v>
      </c>
    </row>
    <row r="35" spans="1:8">
      <c r="A35" s="4" t="s">
        <v>147</v>
      </c>
      <c r="E35" s="5" t="n">
        <v>776</v>
      </c>
      <c r="G35" s="5" t="n">
        <v>2731</v>
      </c>
    </row>
    <row r="36" spans="1:8">
      <c r="A36" s="4" t="s">
        <v>148</v>
      </c>
      <c r="E36" s="5" t="n">
        <v>0</v>
      </c>
      <c r="G36" s="5" t="n">
        <v>8838</v>
      </c>
    </row>
    <row r="37" spans="1:8">
      <c r="A37" s="4" t="s">
        <v>149</v>
      </c>
      <c r="E37" s="5" t="n">
        <v>-46139</v>
      </c>
      <c r="G37" s="5" t="n">
        <v>-51570</v>
      </c>
    </row>
    <row r="38" spans="1:8">
      <c r="A38" s="4" t="s">
        <v>150</v>
      </c>
      <c r="E38" s="5" t="n">
        <v>-42117</v>
      </c>
      <c r="G38" s="5" t="n">
        <v>171375</v>
      </c>
    </row>
    <row r="39" spans="1:8">
      <c r="A39" s="4" t="s">
        <v>151</v>
      </c>
      <c r="B39" s="4" t="s">
        <v>122</v>
      </c>
      <c r="E39" s="5" t="n">
        <v>-7236</v>
      </c>
      <c r="G39" s="5" t="n">
        <v>3017</v>
      </c>
    </row>
    <row r="40" spans="1:8">
      <c r="A40" s="4" t="s">
        <v>28</v>
      </c>
      <c r="C40" s="5" t="n">
        <v>237493</v>
      </c>
      <c r="D40" s="5" t="n">
        <v>284166</v>
      </c>
      <c r="E40" s="5" t="n">
        <v>237493</v>
      </c>
      <c r="G40" s="5" t="n">
        <v>284166</v>
      </c>
    </row>
    <row r="41" spans="1:8">
      <c r="A41" s="4" t="s">
        <v>152</v>
      </c>
      <c r="C41" s="7" t="n">
        <v>234359</v>
      </c>
      <c r="D41" s="7" t="n">
        <v>284166</v>
      </c>
      <c r="E41" s="7" t="n">
        <v>234359</v>
      </c>
      <c r="G41" s="7" t="n">
        <v>284166</v>
      </c>
    </row>
    <row r="42" spans="1:8"/>
    <row r="43" spans="1:8">
      <c r="A43" s="4" t="s">
        <v>30</v>
      </c>
      <c r="B43" s="4" t="s">
        <v>104</v>
      </c>
    </row>
    <row r="44" spans="1:8">
      <c r="A44" s="4" t="s">
        <v>105</v>
      </c>
      <c r="B44" s="4" t="s">
        <v>104</v>
      </c>
    </row>
    <row r="45" spans="1:8">
      <c r="A45" s="4" t="s">
        <v>122</v>
      </c>
      <c r="B45" s="4" t="s">
        <v>153</v>
      </c>
    </row>
  </sheetData>
  <mergeCells count="9">
    <mergeCell ref="A1:B2"/>
    <mergeCell ref="C1:D1"/>
    <mergeCell ref="E1:H1"/>
    <mergeCell ref="E2:F2"/>
    <mergeCell ref="G2:H2"/>
    <mergeCell ref="A42:G42"/>
    <mergeCell ref="B43:G43"/>
    <mergeCell ref="B44:G44"/>
    <mergeCell ref="B45: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4</v>
      </c>
      <c r="D1" s="2" t="s">
        <v>1</v>
      </c>
    </row>
    <row r="2" spans="1:5">
      <c r="B2" s="2" t="s">
        <v>2</v>
      </c>
      <c r="C2" s="2" t="s">
        <v>75</v>
      </c>
      <c r="D2" s="2" t="s">
        <v>2</v>
      </c>
      <c r="E2" s="2" t="s">
        <v>75</v>
      </c>
    </row>
    <row r="3" spans="1:5">
      <c r="A3" s="4" t="s">
        <v>647</v>
      </c>
    </row>
    <row r="4" spans="1:5">
      <c r="A4" s="3" t="s">
        <v>623</v>
      </c>
    </row>
    <row r="5" spans="1:5">
      <c r="A5" s="4" t="s">
        <v>682</v>
      </c>
      <c r="B5" s="7" t="n">
        <v>644</v>
      </c>
      <c r="C5" s="7" t="n">
        <v>722</v>
      </c>
      <c r="D5" s="7" t="n">
        <v>2699</v>
      </c>
      <c r="E5" s="7" t="n">
        <v>1912</v>
      </c>
    </row>
    <row r="6" spans="1:5">
      <c r="A6" s="4" t="s">
        <v>626</v>
      </c>
    </row>
    <row r="7" spans="1:5">
      <c r="A7" s="3" t="s">
        <v>623</v>
      </c>
    </row>
    <row r="8" spans="1:5">
      <c r="A8" s="4" t="s">
        <v>682</v>
      </c>
      <c r="B8" s="5" t="n">
        <v>0</v>
      </c>
      <c r="C8" s="5" t="n">
        <v>0</v>
      </c>
      <c r="D8" s="5" t="n">
        <v>0</v>
      </c>
      <c r="E8" s="5" t="n">
        <v>0</v>
      </c>
    </row>
    <row r="9" spans="1:5">
      <c r="A9" s="4" t="s">
        <v>642</v>
      </c>
    </row>
    <row r="10" spans="1:5">
      <c r="A10" s="3" t="s">
        <v>623</v>
      </c>
    </row>
    <row r="11" spans="1:5">
      <c r="A11" s="4" t="s">
        <v>682</v>
      </c>
      <c r="B11" s="5" t="n">
        <v>890</v>
      </c>
      <c r="C11" s="5" t="n">
        <v>1484</v>
      </c>
      <c r="D11" s="5" t="n">
        <v>7312</v>
      </c>
      <c r="E11" s="5" t="n">
        <v>2925</v>
      </c>
    </row>
    <row r="12" spans="1:5">
      <c r="A12" s="4" t="s">
        <v>683</v>
      </c>
    </row>
    <row r="13" spans="1:5">
      <c r="A13" s="3" t="s">
        <v>623</v>
      </c>
    </row>
    <row r="14" spans="1:5">
      <c r="A14" s="4" t="s">
        <v>682</v>
      </c>
      <c r="B14" s="5" t="n">
        <v>345</v>
      </c>
      <c r="C14" s="5" t="n">
        <v>192</v>
      </c>
      <c r="D14" s="5" t="n">
        <v>919</v>
      </c>
      <c r="E14" s="5" t="n">
        <v>505</v>
      </c>
    </row>
    <row r="15" spans="1:5">
      <c r="A15" s="4" t="s">
        <v>684</v>
      </c>
    </row>
    <row r="16" spans="1:5">
      <c r="A16" s="3" t="s">
        <v>623</v>
      </c>
    </row>
    <row r="17" spans="1:5">
      <c r="A17" s="4" t="s">
        <v>682</v>
      </c>
      <c r="B17" s="5" t="n">
        <v>0</v>
      </c>
      <c r="C17" s="5" t="n">
        <v>0</v>
      </c>
      <c r="D17" s="5" t="n">
        <v>0</v>
      </c>
      <c r="E17" s="5" t="n">
        <v>0</v>
      </c>
    </row>
    <row r="18" spans="1:5">
      <c r="A18" s="4" t="s">
        <v>685</v>
      </c>
    </row>
    <row r="19" spans="1:5">
      <c r="A19" s="3" t="s">
        <v>623</v>
      </c>
    </row>
    <row r="20" spans="1:5">
      <c r="A20" s="4" t="s">
        <v>682</v>
      </c>
      <c r="B20" s="5" t="n">
        <v>321</v>
      </c>
      <c r="C20" s="5" t="n">
        <v>210</v>
      </c>
      <c r="D20" s="5" t="n">
        <v>1022</v>
      </c>
      <c r="E20" s="5" t="n">
        <v>549</v>
      </c>
    </row>
    <row r="21" spans="1:5">
      <c r="A21" s="4" t="s">
        <v>686</v>
      </c>
    </row>
    <row r="22" spans="1:5">
      <c r="A22" s="3" t="s">
        <v>623</v>
      </c>
    </row>
    <row r="23" spans="1:5">
      <c r="A23" s="4" t="s">
        <v>682</v>
      </c>
      <c r="B23" s="5" t="n">
        <v>220</v>
      </c>
      <c r="C23" s="5" t="n">
        <v>490</v>
      </c>
      <c r="D23" s="5" t="n">
        <v>1580</v>
      </c>
      <c r="E23" s="5" t="n">
        <v>1294</v>
      </c>
    </row>
    <row r="24" spans="1:5">
      <c r="A24" s="4" t="s">
        <v>687</v>
      </c>
    </row>
    <row r="25" spans="1:5">
      <c r="A25" s="3" t="s">
        <v>623</v>
      </c>
    </row>
    <row r="26" spans="1:5">
      <c r="A26" s="4" t="s">
        <v>682</v>
      </c>
      <c r="B26" s="5" t="n">
        <v>0</v>
      </c>
      <c r="C26" s="5" t="n">
        <v>0</v>
      </c>
      <c r="D26" s="5" t="n">
        <v>0</v>
      </c>
      <c r="E26" s="5" t="n">
        <v>0</v>
      </c>
    </row>
    <row r="27" spans="1:5">
      <c r="A27" s="4" t="s">
        <v>688</v>
      </c>
    </row>
    <row r="28" spans="1:5">
      <c r="A28" s="3" t="s">
        <v>623</v>
      </c>
    </row>
    <row r="29" spans="1:5">
      <c r="A29" s="4" t="s">
        <v>682</v>
      </c>
      <c r="B29" s="5" t="n">
        <v>547</v>
      </c>
      <c r="C29" s="5" t="n">
        <v>1262</v>
      </c>
      <c r="D29" s="5" t="n">
        <v>6236</v>
      </c>
      <c r="E29" s="5" t="n">
        <v>2345</v>
      </c>
    </row>
    <row r="30" spans="1:5">
      <c r="A30" s="4" t="s">
        <v>689</v>
      </c>
    </row>
    <row r="31" spans="1:5">
      <c r="A31" s="3" t="s">
        <v>623</v>
      </c>
    </row>
    <row r="32" spans="1:5">
      <c r="A32" s="4" t="s">
        <v>682</v>
      </c>
      <c r="B32" s="5" t="n">
        <v>79</v>
      </c>
      <c r="C32" s="5" t="n">
        <v>40</v>
      </c>
      <c r="D32" s="5" t="n">
        <v>200</v>
      </c>
      <c r="E32" s="5" t="n">
        <v>113</v>
      </c>
    </row>
    <row r="33" spans="1:5">
      <c r="A33" s="4" t="s">
        <v>690</v>
      </c>
    </row>
    <row r="34" spans="1:5">
      <c r="A34" s="3" t="s">
        <v>623</v>
      </c>
    </row>
    <row r="35" spans="1:5">
      <c r="A35" s="4" t="s">
        <v>682</v>
      </c>
      <c r="B35" s="5" t="n">
        <v>0</v>
      </c>
      <c r="C35" s="5" t="n">
        <v>0</v>
      </c>
      <c r="D35" s="5" t="n">
        <v>0</v>
      </c>
      <c r="E35" s="5" t="n">
        <v>0</v>
      </c>
    </row>
    <row r="36" spans="1:5">
      <c r="A36" s="4" t="s">
        <v>691</v>
      </c>
    </row>
    <row r="37" spans="1:5">
      <c r="A37" s="3" t="s">
        <v>623</v>
      </c>
    </row>
    <row r="38" spans="1:5">
      <c r="A38" s="4" t="s">
        <v>682</v>
      </c>
      <c r="B38" s="7" t="n">
        <v>22</v>
      </c>
      <c r="C38" s="7" t="n">
        <v>12</v>
      </c>
      <c r="D38" s="7" t="n">
        <v>54</v>
      </c>
      <c r="E38" s="7" t="n">
        <v>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6"/>
  </cols>
  <sheetData>
    <row r="1" spans="1:7">
      <c r="A1" s="1" t="s">
        <v>692</v>
      </c>
      <c r="C1" s="2" t="s">
        <v>74</v>
      </c>
      <c r="E1" s="2" t="s">
        <v>1</v>
      </c>
      <c r="G1" s="2" t="s">
        <v>442</v>
      </c>
    </row>
    <row r="2" spans="1:7">
      <c r="C2" s="2" t="s">
        <v>2</v>
      </c>
      <c r="D2" s="2" t="s">
        <v>75</v>
      </c>
      <c r="E2" s="2" t="s">
        <v>2</v>
      </c>
      <c r="F2" s="2" t="s">
        <v>75</v>
      </c>
      <c r="G2" s="2" t="s">
        <v>25</v>
      </c>
    </row>
    <row r="3" spans="1:7">
      <c r="A3" s="3" t="s">
        <v>693</v>
      </c>
    </row>
    <row r="4" spans="1:7">
      <c r="A4" s="4" t="s">
        <v>694</v>
      </c>
      <c r="C4" s="7" t="n">
        <v>2600000</v>
      </c>
      <c r="E4" s="7" t="n">
        <v>9200000</v>
      </c>
    </row>
    <row r="5" spans="1:7">
      <c r="A5" s="4" t="s">
        <v>92</v>
      </c>
      <c r="B5" s="4" t="s">
        <v>30</v>
      </c>
      <c r="C5" s="5" t="n">
        <v>2600000</v>
      </c>
      <c r="D5" s="7" t="n">
        <v>2037000</v>
      </c>
      <c r="E5" s="5" t="n">
        <v>9200000</v>
      </c>
      <c r="F5" s="7" t="n">
        <v>6041000</v>
      </c>
    </row>
    <row r="6" spans="1:7">
      <c r="A6" s="4" t="s">
        <v>695</v>
      </c>
      <c r="E6" s="5" t="n">
        <v>400000</v>
      </c>
    </row>
    <row r="7" spans="1:7">
      <c r="A7" s="4" t="s">
        <v>696</v>
      </c>
      <c r="C7" s="5" t="n">
        <v>200000</v>
      </c>
      <c r="D7" s="5" t="n">
        <v>-700000</v>
      </c>
      <c r="F7" s="5" t="n">
        <v>-500000</v>
      </c>
    </row>
    <row r="8" spans="1:7">
      <c r="A8" s="4" t="s">
        <v>697</v>
      </c>
      <c r="E8" s="17" t="n">
        <v>0.007</v>
      </c>
    </row>
    <row r="9" spans="1:7">
      <c r="A9" s="4" t="s">
        <v>698</v>
      </c>
    </row>
    <row r="10" spans="1:7">
      <c r="A10" s="3" t="s">
        <v>693</v>
      </c>
    </row>
    <row r="11" spans="1:7">
      <c r="A11" s="4" t="s">
        <v>92</v>
      </c>
      <c r="D11" s="7" t="n">
        <v>2700000</v>
      </c>
      <c r="F11" s="5" t="n">
        <v>6400000</v>
      </c>
    </row>
    <row r="12" spans="1:7">
      <c r="A12" s="4" t="s">
        <v>699</v>
      </c>
      <c r="C12" s="5" t="n">
        <v>2900000</v>
      </c>
      <c r="E12" s="5" t="n">
        <v>9600000</v>
      </c>
    </row>
    <row r="13" spans="1:7">
      <c r="A13" s="4" t="s">
        <v>700</v>
      </c>
      <c r="E13" s="5" t="n">
        <v>600000</v>
      </c>
    </row>
    <row r="14" spans="1:7">
      <c r="A14" s="4" t="s">
        <v>701</v>
      </c>
    </row>
    <row r="15" spans="1:7">
      <c r="A15" s="3" t="s">
        <v>693</v>
      </c>
    </row>
    <row r="16" spans="1:7">
      <c r="A16" s="4" t="s">
        <v>92</v>
      </c>
      <c r="C16" s="7" t="n">
        <v>100000</v>
      </c>
      <c r="F16" s="7" t="n">
        <v>100000</v>
      </c>
    </row>
    <row r="17" spans="1:7">
      <c r="A17" s="4" t="s">
        <v>702</v>
      </c>
    </row>
    <row r="18" spans="1:7">
      <c r="A18" s="3" t="s">
        <v>693</v>
      </c>
    </row>
    <row r="19" spans="1:7">
      <c r="A19" s="4" t="s">
        <v>92</v>
      </c>
      <c r="G19" s="7" t="n">
        <v>800000</v>
      </c>
    </row>
    <row r="20" spans="1:7">
      <c r="A20" s="4" t="s">
        <v>703</v>
      </c>
    </row>
    <row r="21" spans="1:7">
      <c r="A21" s="3" t="s">
        <v>693</v>
      </c>
    </row>
    <row r="22" spans="1:7">
      <c r="A22" s="4" t="s">
        <v>92</v>
      </c>
      <c r="E22" s="7" t="n">
        <v>800000</v>
      </c>
    </row>
    <row r="23" spans="1:7"/>
    <row r="24" spans="1:7">
      <c r="A24" s="4" t="s">
        <v>30</v>
      </c>
      <c r="B24" s="4" t="s">
        <v>104</v>
      </c>
    </row>
  </sheetData>
  <mergeCells count="5">
    <mergeCell ref="A1:B2"/>
    <mergeCell ref="C1:D1"/>
    <mergeCell ref="E1:F1"/>
    <mergeCell ref="A23:F23"/>
    <mergeCell ref="B24:F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4</v>
      </c>
      <c r="C1" s="2" t="s">
        <v>74</v>
      </c>
      <c r="E1" s="2" t="s">
        <v>1</v>
      </c>
    </row>
    <row r="2" spans="1:6">
      <c r="C2" s="2" t="s">
        <v>2</v>
      </c>
      <c r="D2" s="2" t="s">
        <v>75</v>
      </c>
      <c r="E2" s="2" t="s">
        <v>2</v>
      </c>
      <c r="F2" s="2" t="s">
        <v>75</v>
      </c>
    </row>
    <row r="3" spans="1:6">
      <c r="A3" s="3" t="s">
        <v>705</v>
      </c>
    </row>
    <row r="4" spans="1:6">
      <c r="A4" s="4" t="s">
        <v>95</v>
      </c>
      <c r="B4" s="4" t="s">
        <v>96</v>
      </c>
      <c r="C4" s="7" t="n">
        <v>40806</v>
      </c>
      <c r="D4" s="7" t="n">
        <v>18589</v>
      </c>
      <c r="E4" s="7" t="n">
        <v>113167</v>
      </c>
      <c r="F4" s="7" t="n">
        <v>251847</v>
      </c>
    </row>
    <row r="5" spans="1:6">
      <c r="A5" s="3" t="s">
        <v>101</v>
      </c>
    </row>
    <row r="6" spans="1:6">
      <c r="A6" s="4" t="s">
        <v>102</v>
      </c>
      <c r="C6" s="5" t="n">
        <v>58010</v>
      </c>
      <c r="D6" s="5" t="n">
        <v>56778</v>
      </c>
      <c r="E6" s="5" t="n">
        <v>57717</v>
      </c>
      <c r="F6" s="5" t="n">
        <v>51340</v>
      </c>
    </row>
    <row r="7" spans="1:6">
      <c r="A7" s="4" t="s">
        <v>706</v>
      </c>
      <c r="C7" s="5" t="n">
        <v>1101</v>
      </c>
      <c r="D7" s="5" t="n">
        <v>2159</v>
      </c>
      <c r="E7" s="5" t="n">
        <v>1399</v>
      </c>
      <c r="F7" s="5" t="n">
        <v>2384</v>
      </c>
    </row>
    <row r="8" spans="1:6">
      <c r="A8" s="4" t="s">
        <v>707</v>
      </c>
      <c r="C8" s="5" t="n">
        <v>0</v>
      </c>
      <c r="D8" s="5" t="n">
        <v>0</v>
      </c>
      <c r="E8" s="5" t="n">
        <v>0</v>
      </c>
      <c r="F8" s="5" t="n">
        <v>4707</v>
      </c>
    </row>
    <row r="9" spans="1:6">
      <c r="A9" s="4" t="s">
        <v>103</v>
      </c>
      <c r="C9" s="5" t="n">
        <v>59111</v>
      </c>
      <c r="D9" s="5" t="n">
        <v>58937</v>
      </c>
      <c r="E9" s="5" t="n">
        <v>59116</v>
      </c>
      <c r="F9" s="5" t="n">
        <v>58431</v>
      </c>
    </row>
    <row r="10" spans="1:6">
      <c r="A10" s="4" t="s">
        <v>98</v>
      </c>
      <c r="C10" s="8" t="n">
        <v>0.7</v>
      </c>
      <c r="D10" s="8" t="n">
        <v>0.33</v>
      </c>
      <c r="E10" s="8" t="n">
        <v>1.96</v>
      </c>
      <c r="F10" s="8" t="n">
        <v>4.91</v>
      </c>
    </row>
    <row r="11" spans="1:6">
      <c r="A11" s="4" t="s">
        <v>99</v>
      </c>
      <c r="C11" s="8" t="n">
        <v>0.6899999999999999</v>
      </c>
      <c r="D11" s="8" t="n">
        <v>0.32</v>
      </c>
      <c r="E11" s="8" t="n">
        <v>1.91</v>
      </c>
      <c r="F11" s="8" t="n">
        <v>4.31</v>
      </c>
    </row>
    <row r="12" spans="1:6">
      <c r="A12" s="3" t="s">
        <v>708</v>
      </c>
    </row>
    <row r="13" spans="1:6">
      <c r="A13" s="4" t="s">
        <v>146</v>
      </c>
      <c r="E13" s="7" t="n">
        <v>2873</v>
      </c>
      <c r="F13" s="7" t="n">
        <v>0</v>
      </c>
    </row>
    <row r="14" spans="1:6">
      <c r="A14" s="4" t="s">
        <v>709</v>
      </c>
      <c r="C14" s="5" t="n">
        <v>76</v>
      </c>
      <c r="D14" s="5" t="n">
        <v>164</v>
      </c>
      <c r="E14" s="5" t="n">
        <v>0</v>
      </c>
      <c r="F14" s="5" t="n">
        <v>134</v>
      </c>
    </row>
    <row r="15" spans="1:6"/>
    <row r="16" spans="1:6">
      <c r="A16" s="4" t="s">
        <v>30</v>
      </c>
      <c r="B16" s="4" t="s">
        <v>104</v>
      </c>
    </row>
    <row r="17" spans="1:6">
      <c r="A17" s="4" t="s">
        <v>105</v>
      </c>
      <c r="B17" s="4" t="s">
        <v>104</v>
      </c>
    </row>
  </sheetData>
  <mergeCells count="6">
    <mergeCell ref="A1:B2"/>
    <mergeCell ref="C1:D1"/>
    <mergeCell ref="E1:F1"/>
    <mergeCell ref="A15:E15"/>
    <mergeCell ref="B16:E16"/>
    <mergeCell ref="B17:E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4" t="s">
        <v>711</v>
      </c>
    </row>
    <row r="3" spans="1:3">
      <c r="A3" s="3" t="s">
        <v>712</v>
      </c>
    </row>
    <row r="4" spans="1:3">
      <c r="A4" s="4" t="s">
        <v>713</v>
      </c>
      <c r="B4" s="7" t="n">
        <v>0</v>
      </c>
      <c r="C4" s="7" t="n">
        <v>1154</v>
      </c>
    </row>
    <row r="5" spans="1:3">
      <c r="A5" s="4" t="s">
        <v>714</v>
      </c>
      <c r="B5" s="5" t="n">
        <v>434</v>
      </c>
      <c r="C5" s="5" t="n">
        <v>0</v>
      </c>
    </row>
    <row r="6" spans="1:3">
      <c r="A6" s="4" t="s">
        <v>715</v>
      </c>
      <c r="B6" s="5" t="n">
        <v>434</v>
      </c>
      <c r="C6" s="5" t="n">
        <v>1154</v>
      </c>
    </row>
    <row r="7" spans="1:3">
      <c r="A7" s="4" t="s">
        <v>716</v>
      </c>
    </row>
    <row r="8" spans="1:3">
      <c r="A8" s="3" t="s">
        <v>712</v>
      </c>
    </row>
    <row r="9" spans="1:3">
      <c r="A9" s="4" t="s">
        <v>295</v>
      </c>
      <c r="B9" s="5" t="n">
        <v>702</v>
      </c>
      <c r="C9" s="5" t="n">
        <v>0</v>
      </c>
    </row>
    <row r="10" spans="1:3">
      <c r="A10" s="4" t="s">
        <v>717</v>
      </c>
      <c r="B10" s="5" t="n">
        <v>1136</v>
      </c>
      <c r="C10" s="5" t="n">
        <v>0</v>
      </c>
    </row>
    <row r="11" spans="1:3">
      <c r="A11" s="4" t="s">
        <v>718</v>
      </c>
      <c r="B11" s="5" t="n">
        <v>434</v>
      </c>
      <c r="C11" s="5" t="n">
        <v>0</v>
      </c>
    </row>
    <row r="12" spans="1:3">
      <c r="A12" s="4" t="s">
        <v>719</v>
      </c>
    </row>
    <row r="13" spans="1:3">
      <c r="A13" s="3" t="s">
        <v>712</v>
      </c>
    </row>
    <row r="14" spans="1:3">
      <c r="A14" s="4" t="s">
        <v>714</v>
      </c>
      <c r="B14" s="5" t="n">
        <v>0</v>
      </c>
      <c r="C14" s="5" t="n">
        <v>0</v>
      </c>
    </row>
    <row r="15" spans="1:3">
      <c r="A15" s="4" t="s">
        <v>715</v>
      </c>
      <c r="B15" s="5" t="n">
        <v>4951</v>
      </c>
      <c r="C15" s="5" t="n">
        <v>0</v>
      </c>
    </row>
    <row r="16" spans="1:3">
      <c r="A16" s="4" t="s">
        <v>720</v>
      </c>
    </row>
    <row r="17" spans="1:3">
      <c r="A17" s="3" t="s">
        <v>712</v>
      </c>
    </row>
    <row r="18" spans="1:3">
      <c r="A18" s="4" t="s">
        <v>295</v>
      </c>
      <c r="C18" s="5" t="n">
        <v>0</v>
      </c>
    </row>
    <row r="19" spans="1:3">
      <c r="A19" s="4" t="s">
        <v>717</v>
      </c>
      <c r="B19" s="5" t="n">
        <v>3571</v>
      </c>
      <c r="C19" s="5" t="n">
        <v>0</v>
      </c>
    </row>
    <row r="20" spans="1:3">
      <c r="A20" s="4" t="s">
        <v>718</v>
      </c>
      <c r="B20" s="7" t="n">
        <v>0</v>
      </c>
      <c r="C2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74</v>
      </c>
      <c r="D1" s="2" t="s">
        <v>1</v>
      </c>
    </row>
    <row r="2" spans="1:5">
      <c r="B2" s="2" t="s">
        <v>2</v>
      </c>
      <c r="C2" s="2" t="s">
        <v>75</v>
      </c>
      <c r="D2" s="2" t="s">
        <v>2</v>
      </c>
      <c r="E2" s="2" t="s">
        <v>75</v>
      </c>
    </row>
    <row r="3" spans="1:5">
      <c r="A3" s="4" t="s">
        <v>722</v>
      </c>
    </row>
    <row r="4" spans="1:5">
      <c r="A4" s="3" t="s">
        <v>723</v>
      </c>
    </row>
    <row r="5" spans="1:5">
      <c r="A5" s="4" t="s">
        <v>724</v>
      </c>
      <c r="B5" s="7" t="n">
        <v>-3407</v>
      </c>
      <c r="C5" s="7" t="n">
        <v>0</v>
      </c>
      <c r="D5" s="7" t="n">
        <v>-3407</v>
      </c>
      <c r="E5" s="7" t="n">
        <v>0</v>
      </c>
    </row>
    <row r="6" spans="1:5">
      <c r="A6" s="4" t="s">
        <v>725</v>
      </c>
      <c r="B6" s="5" t="n">
        <v>-1572</v>
      </c>
      <c r="C6" s="5" t="n">
        <v>0</v>
      </c>
      <c r="D6" s="5" t="n">
        <v>-1572</v>
      </c>
      <c r="E6" s="5" t="n">
        <v>0</v>
      </c>
    </row>
    <row r="7" spans="1:5">
      <c r="A7" s="4" t="s">
        <v>726</v>
      </c>
      <c r="B7" s="5" t="n">
        <v>8358</v>
      </c>
      <c r="C7" s="5" t="n">
        <v>0</v>
      </c>
      <c r="D7" s="5" t="n">
        <v>8358</v>
      </c>
      <c r="E7" s="5" t="n">
        <v>0</v>
      </c>
    </row>
    <row r="8" spans="1:5">
      <c r="A8" s="4" t="s">
        <v>727</v>
      </c>
    </row>
    <row r="9" spans="1:5">
      <c r="A9" s="3" t="s">
        <v>723</v>
      </c>
    </row>
    <row r="10" spans="1:5">
      <c r="A10" s="4" t="s">
        <v>724</v>
      </c>
      <c r="B10" s="5" t="n">
        <v>-3571</v>
      </c>
      <c r="C10" s="5" t="n">
        <v>0</v>
      </c>
      <c r="D10" s="5" t="n">
        <v>-3571</v>
      </c>
      <c r="E10" s="5" t="n">
        <v>0</v>
      </c>
    </row>
    <row r="11" spans="1:5">
      <c r="A11" s="4" t="s">
        <v>725</v>
      </c>
      <c r="B11" s="5" t="n">
        <v>1609</v>
      </c>
      <c r="C11" s="5" t="n">
        <v>0</v>
      </c>
      <c r="D11" s="5" t="n">
        <v>1609</v>
      </c>
      <c r="E11" s="5" t="n">
        <v>0</v>
      </c>
    </row>
    <row r="12" spans="1:5">
      <c r="A12" s="4" t="s">
        <v>726</v>
      </c>
      <c r="B12" s="5" t="n">
        <v>0</v>
      </c>
      <c r="C12" s="5" t="n">
        <v>0</v>
      </c>
      <c r="D12" s="5" t="n">
        <v>0</v>
      </c>
      <c r="E12" s="5" t="n">
        <v>0</v>
      </c>
    </row>
    <row r="13" spans="1:5">
      <c r="A13" s="4" t="s">
        <v>728</v>
      </c>
    </row>
    <row r="14" spans="1:5">
      <c r="A14" s="3" t="s">
        <v>723</v>
      </c>
    </row>
    <row r="15" spans="1:5">
      <c r="A15" s="4" t="s">
        <v>724</v>
      </c>
      <c r="B15" s="5" t="n">
        <v>-2435</v>
      </c>
      <c r="C15" s="5" t="n">
        <v>-7130</v>
      </c>
      <c r="D15" s="5" t="n">
        <v>-2130</v>
      </c>
      <c r="E15" s="5" t="n">
        <v>-9711</v>
      </c>
    </row>
    <row r="16" spans="1:5">
      <c r="A16" s="4" t="s">
        <v>725</v>
      </c>
      <c r="B16" s="5" t="n">
        <v>170</v>
      </c>
      <c r="C16" s="5" t="n">
        <v>-1800</v>
      </c>
      <c r="D16" s="5" t="n">
        <v>-275</v>
      </c>
      <c r="E16" s="5" t="n">
        <v>-2904</v>
      </c>
    </row>
    <row r="17" spans="1:5">
      <c r="A17" s="4" t="s">
        <v>726</v>
      </c>
      <c r="B17" s="7" t="n">
        <v>0</v>
      </c>
      <c r="C17" s="7" t="n">
        <v>0</v>
      </c>
      <c r="D17" s="7" t="n">
        <v>0</v>
      </c>
      <c r="E17"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729</v>
      </c>
      <c r="B1" s="2" t="s">
        <v>1</v>
      </c>
    </row>
    <row r="2" spans="1:4">
      <c r="B2" s="2" t="s">
        <v>2</v>
      </c>
      <c r="C2" s="2" t="s">
        <v>730</v>
      </c>
      <c r="D2" s="2" t="s">
        <v>25</v>
      </c>
    </row>
    <row r="3" spans="1:4">
      <c r="A3" s="4" t="s">
        <v>731</v>
      </c>
    </row>
    <row r="4" spans="1:4">
      <c r="A4" s="3" t="s">
        <v>732</v>
      </c>
    </row>
    <row r="5" spans="1:4">
      <c r="A5" s="4" t="s">
        <v>733</v>
      </c>
      <c r="B5" s="12" t="n">
        <v>72.2</v>
      </c>
      <c r="D5" s="12" t="n">
        <v>70.59999999999999</v>
      </c>
    </row>
    <row r="6" spans="1:4">
      <c r="A6" s="4" t="s">
        <v>734</v>
      </c>
    </row>
    <row r="7" spans="1:4">
      <c r="A7" s="3" t="s">
        <v>732</v>
      </c>
    </row>
    <row r="8" spans="1:4">
      <c r="A8" s="4" t="s">
        <v>735</v>
      </c>
      <c r="B8" s="4" t="s">
        <v>736</v>
      </c>
    </row>
    <row r="9" spans="1:4">
      <c r="A9" s="4" t="s">
        <v>737</v>
      </c>
    </row>
    <row r="10" spans="1:4">
      <c r="A10" s="3" t="s">
        <v>732</v>
      </c>
    </row>
    <row r="11" spans="1:4">
      <c r="A11" s="4" t="s">
        <v>735</v>
      </c>
      <c r="B11" s="4" t="s">
        <v>738</v>
      </c>
    </row>
    <row r="12" spans="1:4">
      <c r="A12" s="4" t="s">
        <v>739</v>
      </c>
    </row>
    <row r="13" spans="1:4">
      <c r="A13" s="3" t="s">
        <v>732</v>
      </c>
    </row>
    <row r="14" spans="1:4">
      <c r="A14" s="4" t="s">
        <v>733</v>
      </c>
      <c r="C14" s="7" t="n">
        <v>16500</v>
      </c>
    </row>
    <row r="15" spans="1:4">
      <c r="A15" s="4" t="s">
        <v>740</v>
      </c>
      <c r="B15" s="7" t="n">
        <v>1400</v>
      </c>
    </row>
    <row r="16" spans="1:4">
      <c r="A16" s="4" t="s">
        <v>735</v>
      </c>
      <c r="B16" s="4" t="s">
        <v>426</v>
      </c>
    </row>
    <row r="17" spans="1:4">
      <c r="A17" s="4" t="s">
        <v>741</v>
      </c>
    </row>
    <row r="18" spans="1:4">
      <c r="A18" s="3" t="s">
        <v>732</v>
      </c>
    </row>
    <row r="19" spans="1:4">
      <c r="A19" s="4" t="s">
        <v>733</v>
      </c>
      <c r="C19" s="5" t="n">
        <v>16500</v>
      </c>
    </row>
    <row r="20" spans="1:4">
      <c r="A20" s="4" t="s">
        <v>735</v>
      </c>
      <c r="B20" s="4" t="s">
        <v>742</v>
      </c>
    </row>
    <row r="21" spans="1:4">
      <c r="A21" s="4" t="s">
        <v>743</v>
      </c>
    </row>
    <row r="22" spans="1:4">
      <c r="A22" s="3" t="s">
        <v>732</v>
      </c>
    </row>
    <row r="23" spans="1:4">
      <c r="A23" s="4" t="s">
        <v>733</v>
      </c>
      <c r="B23" s="7" t="n">
        <v>33000</v>
      </c>
    </row>
    <row r="24" spans="1:4">
      <c r="A24" s="4" t="s">
        <v>744</v>
      </c>
    </row>
    <row r="25" spans="1:4">
      <c r="A25" s="3" t="s">
        <v>732</v>
      </c>
    </row>
    <row r="26" spans="1:4">
      <c r="A26" s="4" t="s">
        <v>733</v>
      </c>
      <c r="B26" s="12" t="n">
        <v>291.9</v>
      </c>
    </row>
    <row r="27" spans="1:4">
      <c r="A27" s="4" t="s">
        <v>745</v>
      </c>
    </row>
    <row r="28" spans="1:4">
      <c r="A28" s="3" t="s">
        <v>732</v>
      </c>
    </row>
    <row r="29" spans="1:4">
      <c r="A29" s="4" t="s">
        <v>735</v>
      </c>
      <c r="B29" s="4" t="s">
        <v>746</v>
      </c>
    </row>
    <row r="30" spans="1:4">
      <c r="A30" s="4" t="s">
        <v>747</v>
      </c>
    </row>
    <row r="31" spans="1:4">
      <c r="A31" s="3" t="s">
        <v>732</v>
      </c>
    </row>
    <row r="32" spans="1:4">
      <c r="A32" s="4" t="s">
        <v>733</v>
      </c>
      <c r="C32" s="7" t="n">
        <v>33000</v>
      </c>
    </row>
    <row r="33" spans="1:4">
      <c r="A33" s="4" t="s">
        <v>748</v>
      </c>
    </row>
    <row r="34" spans="1:4">
      <c r="A34" s="3" t="s">
        <v>732</v>
      </c>
    </row>
    <row r="35" spans="1:4">
      <c r="A35" s="4" t="s">
        <v>733</v>
      </c>
      <c r="B35" s="7" t="n">
        <v>33000</v>
      </c>
    </row>
    <row r="36" spans="1:4">
      <c r="A36" s="4" t="s">
        <v>740</v>
      </c>
      <c r="B36" s="7" t="n">
        <v>1400</v>
      </c>
    </row>
    <row r="37" spans="1:4">
      <c r="A37" s="4" t="s">
        <v>735</v>
      </c>
      <c r="B37" s="4" t="s">
        <v>749</v>
      </c>
    </row>
    <row r="38" spans="1:4">
      <c r="A38" s="4" t="s">
        <v>750</v>
      </c>
    </row>
    <row r="39" spans="1:4">
      <c r="A39" s="3" t="s">
        <v>732</v>
      </c>
    </row>
    <row r="40" spans="1:4">
      <c r="A40" s="4" t="s">
        <v>733</v>
      </c>
      <c r="B40" s="12" t="n">
        <v>29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1</v>
      </c>
      <c r="C1" s="2" t="s">
        <v>74</v>
      </c>
      <c r="E1" s="2" t="s">
        <v>1</v>
      </c>
    </row>
    <row r="2" spans="1:6">
      <c r="C2" s="2" t="s">
        <v>2</v>
      </c>
      <c r="D2" s="2" t="s">
        <v>75</v>
      </c>
      <c r="E2" s="2" t="s">
        <v>2</v>
      </c>
      <c r="F2" s="2" t="s">
        <v>75</v>
      </c>
    </row>
    <row r="3" spans="1:6">
      <c r="A3" s="3" t="s">
        <v>712</v>
      </c>
    </row>
    <row r="4" spans="1:6">
      <c r="A4" s="4" t="s">
        <v>79</v>
      </c>
      <c r="B4" s="4" t="s">
        <v>30</v>
      </c>
      <c r="C4" s="7" t="n">
        <v>226425</v>
      </c>
      <c r="D4" s="7" t="n">
        <v>214288</v>
      </c>
      <c r="E4" s="7" t="n">
        <v>694888</v>
      </c>
      <c r="F4" s="7" t="n">
        <v>630781</v>
      </c>
    </row>
    <row r="5" spans="1:6">
      <c r="A5" s="4" t="s">
        <v>90</v>
      </c>
      <c r="C5" s="5" t="n">
        <v>-14006</v>
      </c>
      <c r="D5" s="5" t="n">
        <v>-4769</v>
      </c>
      <c r="E5" s="5" t="n">
        <v>-6646</v>
      </c>
      <c r="F5" s="5" t="n">
        <v>-21061</v>
      </c>
    </row>
    <row r="6" spans="1:6">
      <c r="A6" s="4" t="s">
        <v>752</v>
      </c>
      <c r="E6" s="5" t="n">
        <v>1200</v>
      </c>
    </row>
    <row r="7" spans="1:6">
      <c r="A7" s="4" t="s">
        <v>753</v>
      </c>
    </row>
    <row r="8" spans="1:6">
      <c r="A8" s="3" t="s">
        <v>712</v>
      </c>
    </row>
    <row r="9" spans="1:6">
      <c r="A9" s="4" t="s">
        <v>754</v>
      </c>
      <c r="C9" s="5" t="n">
        <v>-8358</v>
      </c>
      <c r="E9" s="5" t="n">
        <v>-8358</v>
      </c>
    </row>
    <row r="10" spans="1:6">
      <c r="A10" s="4" t="s">
        <v>755</v>
      </c>
      <c r="C10" s="5" t="n">
        <v>6786</v>
      </c>
      <c r="E10" s="5" t="n">
        <v>6786</v>
      </c>
    </row>
    <row r="11" spans="1:6">
      <c r="A11" s="4" t="s">
        <v>79</v>
      </c>
    </row>
    <row r="12" spans="1:6">
      <c r="A12" s="3" t="s">
        <v>712</v>
      </c>
    </row>
    <row r="13" spans="1:6">
      <c r="A13" s="4" t="s">
        <v>756</v>
      </c>
      <c r="C13" s="7" t="n">
        <v>170</v>
      </c>
      <c r="D13" s="7" t="n">
        <v>-1800</v>
      </c>
      <c r="E13" s="7" t="n">
        <v>-275</v>
      </c>
      <c r="F13" s="7" t="n">
        <v>-2904</v>
      </c>
    </row>
    <row r="14" spans="1:6"/>
    <row r="15" spans="1:6">
      <c r="A15" s="4" t="s">
        <v>30</v>
      </c>
      <c r="B15" s="4" t="s">
        <v>104</v>
      </c>
    </row>
  </sheetData>
  <mergeCells count="5">
    <mergeCell ref="A1:B2"/>
    <mergeCell ref="C1:D1"/>
    <mergeCell ref="E1:F1"/>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35"/>
    <col customWidth="1" max="12" min="12" width="21"/>
    <col customWidth="1" max="13" min="13" width="21"/>
    <col customWidth="1" max="14" min="14" width="21"/>
    <col customWidth="1" max="15" min="15" width="21"/>
    <col customWidth="1" max="16" min="16" width="32"/>
    <col customWidth="1" max="17" min="17" width="27"/>
    <col customWidth="1" max="18" min="18" width="21"/>
    <col customWidth="1" max="19" min="19" width="14"/>
    <col customWidth="1" max="20" min="20" width="21"/>
    <col customWidth="1" max="21" min="21" width="14"/>
    <col customWidth="1" max="22" min="22" width="21"/>
  </cols>
  <sheetData>
    <row r="1" spans="1:22">
      <c r="A1" s="1" t="s">
        <v>757</v>
      </c>
      <c r="C1" s="2" t="s">
        <v>758</v>
      </c>
      <c r="D1" s="2" t="s">
        <v>759</v>
      </c>
      <c r="E1" s="2" t="s">
        <v>760</v>
      </c>
      <c r="F1" s="2" t="s">
        <v>761</v>
      </c>
      <c r="G1" s="2" t="s">
        <v>762</v>
      </c>
      <c r="H1" s="2" t="s">
        <v>763</v>
      </c>
      <c r="I1" s="2" t="s">
        <v>521</v>
      </c>
      <c r="J1" s="2" t="s">
        <v>764</v>
      </c>
      <c r="K1" s="2" t="s">
        <v>765</v>
      </c>
      <c r="L1" s="2" t="s">
        <v>766</v>
      </c>
      <c r="M1" s="2" t="s">
        <v>767</v>
      </c>
      <c r="N1" s="2" t="s">
        <v>523</v>
      </c>
      <c r="O1" s="2" t="s">
        <v>524</v>
      </c>
      <c r="P1" s="2" t="s">
        <v>768</v>
      </c>
      <c r="Q1" s="2" t="s">
        <v>769</v>
      </c>
      <c r="R1" s="2" t="s">
        <v>369</v>
      </c>
      <c r="S1" s="2" t="s">
        <v>75</v>
      </c>
      <c r="T1" s="2" t="s">
        <v>369</v>
      </c>
      <c r="U1" s="2" t="s">
        <v>75</v>
      </c>
      <c r="V1" s="2" t="s">
        <v>373</v>
      </c>
    </row>
    <row r="2" spans="1:22">
      <c r="A2" s="3" t="s">
        <v>770</v>
      </c>
    </row>
    <row r="3" spans="1:22">
      <c r="A3" s="4" t="s">
        <v>771</v>
      </c>
      <c r="R3" s="7" t="n">
        <v>144418</v>
      </c>
      <c r="T3" s="7" t="n">
        <v>144418</v>
      </c>
      <c r="V3" s="7" t="n">
        <v>139989</v>
      </c>
    </row>
    <row r="4" spans="1:22">
      <c r="A4" s="4" t="s">
        <v>44</v>
      </c>
      <c r="B4" s="4" t="s">
        <v>30</v>
      </c>
      <c r="R4" s="5" t="n">
        <v>98279</v>
      </c>
      <c r="T4" s="5" t="n">
        <v>98279</v>
      </c>
      <c r="V4" s="5" t="n">
        <v>125119</v>
      </c>
    </row>
    <row r="5" spans="1:22">
      <c r="A5" s="4" t="s">
        <v>49</v>
      </c>
      <c r="B5" s="4" t="s">
        <v>30</v>
      </c>
      <c r="R5" s="7" t="n">
        <v>125856</v>
      </c>
      <c r="T5" s="7" t="n">
        <v>125856</v>
      </c>
      <c r="V5" s="7" t="n">
        <v>152249</v>
      </c>
    </row>
    <row r="6" spans="1:22">
      <c r="A6" s="4" t="s">
        <v>772</v>
      </c>
    </row>
    <row r="7" spans="1:22">
      <c r="A7" s="3" t="s">
        <v>770</v>
      </c>
    </row>
    <row r="8" spans="1:22">
      <c r="A8" s="4" t="s">
        <v>773</v>
      </c>
      <c r="R8" s="5" t="n">
        <v>1</v>
      </c>
    </row>
    <row r="9" spans="1:22">
      <c r="A9" s="4" t="s">
        <v>774</v>
      </c>
    </row>
    <row r="10" spans="1:22">
      <c r="A10" s="3" t="s">
        <v>770</v>
      </c>
    </row>
    <row r="11" spans="1:22">
      <c r="A11" s="4" t="s">
        <v>775</v>
      </c>
      <c r="R11" s="4" t="s">
        <v>776</v>
      </c>
    </row>
    <row r="12" spans="1:22">
      <c r="A12" s="4" t="s">
        <v>777</v>
      </c>
    </row>
    <row r="13" spans="1:22">
      <c r="A13" s="3" t="s">
        <v>770</v>
      </c>
    </row>
    <row r="14" spans="1:22">
      <c r="A14" s="4" t="s">
        <v>775</v>
      </c>
      <c r="T14" s="4" t="s">
        <v>778</v>
      </c>
      <c r="U14" s="4" t="s">
        <v>779</v>
      </c>
    </row>
    <row r="15" spans="1:22">
      <c r="A15" s="4" t="s">
        <v>780</v>
      </c>
    </row>
    <row r="16" spans="1:22">
      <c r="A16" s="3" t="s">
        <v>770</v>
      </c>
    </row>
    <row r="17" spans="1:22">
      <c r="A17" s="4" t="s">
        <v>773</v>
      </c>
      <c r="R17" s="5" t="n">
        <v>0</v>
      </c>
      <c r="S17" s="5" t="n">
        <v>0</v>
      </c>
      <c r="T17" s="5" t="n">
        <v>0</v>
      </c>
      <c r="U17" s="5" t="n">
        <v>0</v>
      </c>
    </row>
    <row r="18" spans="1:22">
      <c r="A18" s="4" t="s">
        <v>781</v>
      </c>
    </row>
    <row r="19" spans="1:22">
      <c r="A19" s="3" t="s">
        <v>770</v>
      </c>
    </row>
    <row r="20" spans="1:22">
      <c r="A20" s="4" t="s">
        <v>773</v>
      </c>
      <c r="U20" s="5" t="n">
        <v>0</v>
      </c>
    </row>
    <row r="21" spans="1:22">
      <c r="A21" s="4" t="s">
        <v>782</v>
      </c>
    </row>
    <row r="22" spans="1:22">
      <c r="A22" s="3" t="s">
        <v>770</v>
      </c>
    </row>
    <row r="23" spans="1:22">
      <c r="A23" s="4" t="s">
        <v>775</v>
      </c>
      <c r="T23" s="4" t="s">
        <v>776</v>
      </c>
    </row>
    <row r="24" spans="1:22">
      <c r="A24" s="4" t="s">
        <v>783</v>
      </c>
    </row>
    <row r="25" spans="1:22">
      <c r="A25" s="3" t="s">
        <v>770</v>
      </c>
    </row>
    <row r="26" spans="1:22">
      <c r="A26" s="4" t="s">
        <v>773</v>
      </c>
      <c r="R26" s="5" t="n">
        <v>1</v>
      </c>
      <c r="S26" s="5" t="n">
        <v>1</v>
      </c>
      <c r="T26" s="5" t="n">
        <v>1</v>
      </c>
      <c r="U26" s="5" t="n">
        <v>1</v>
      </c>
    </row>
    <row r="27" spans="1:22">
      <c r="A27" s="4" t="s">
        <v>784</v>
      </c>
    </row>
    <row r="28" spans="1:22">
      <c r="A28" s="3" t="s">
        <v>770</v>
      </c>
    </row>
    <row r="29" spans="1:22">
      <c r="A29" s="4" t="s">
        <v>775</v>
      </c>
      <c r="R29" s="4" t="s">
        <v>776</v>
      </c>
      <c r="S29" s="4" t="s">
        <v>776</v>
      </c>
      <c r="T29" s="4" t="s">
        <v>776</v>
      </c>
      <c r="U29" s="4" t="s">
        <v>776</v>
      </c>
    </row>
    <row r="30" spans="1:22">
      <c r="A30" s="4" t="s">
        <v>785</v>
      </c>
    </row>
    <row r="31" spans="1:22">
      <c r="A31" s="3" t="s">
        <v>770</v>
      </c>
    </row>
    <row r="32" spans="1:22">
      <c r="A32" s="4" t="s">
        <v>775</v>
      </c>
      <c r="R32" s="4" t="s">
        <v>786</v>
      </c>
      <c r="S32" s="4" t="s">
        <v>787</v>
      </c>
    </row>
    <row r="33" spans="1:22">
      <c r="A33" s="4" t="s">
        <v>788</v>
      </c>
    </row>
    <row r="34" spans="1:22">
      <c r="A34" s="3" t="s">
        <v>770</v>
      </c>
    </row>
    <row r="35" spans="1:22">
      <c r="A35" s="4" t="s">
        <v>789</v>
      </c>
      <c r="P35" s="7" t="n">
        <v>13800</v>
      </c>
    </row>
    <row r="36" spans="1:22">
      <c r="A36" s="4" t="s">
        <v>530</v>
      </c>
    </row>
    <row r="37" spans="1:22">
      <c r="A37" s="3" t="s">
        <v>770</v>
      </c>
    </row>
    <row r="38" spans="1:22">
      <c r="A38" s="4" t="s">
        <v>531</v>
      </c>
      <c r="P38" s="4" t="s">
        <v>532</v>
      </c>
    </row>
    <row r="39" spans="1:22">
      <c r="A39" s="4" t="s">
        <v>529</v>
      </c>
      <c r="P39" s="5" t="n">
        <v>6</v>
      </c>
    </row>
    <row r="40" spans="1:22">
      <c r="A40" s="4" t="s">
        <v>789</v>
      </c>
      <c r="P40" s="7" t="n">
        <v>2300</v>
      </c>
    </row>
    <row r="41" spans="1:22">
      <c r="A41" s="4" t="s">
        <v>790</v>
      </c>
    </row>
    <row r="42" spans="1:22">
      <c r="A42" s="3" t="s">
        <v>770</v>
      </c>
    </row>
    <row r="43" spans="1:22">
      <c r="A43" s="4" t="s">
        <v>791</v>
      </c>
      <c r="M43" s="14" t="n">
        <v>127.2</v>
      </c>
    </row>
    <row r="44" spans="1:22">
      <c r="A44" s="4" t="s">
        <v>792</v>
      </c>
    </row>
    <row r="45" spans="1:22">
      <c r="A45" s="3" t="s">
        <v>770</v>
      </c>
    </row>
    <row r="46" spans="1:22">
      <c r="A46" s="4" t="s">
        <v>536</v>
      </c>
      <c r="O46" s="7" t="n">
        <v>1200</v>
      </c>
    </row>
    <row r="47" spans="1:22">
      <c r="A47" s="4" t="s">
        <v>793</v>
      </c>
    </row>
    <row r="48" spans="1:22">
      <c r="A48" s="3" t="s">
        <v>770</v>
      </c>
    </row>
    <row r="49" spans="1:22">
      <c r="A49" s="4" t="s">
        <v>536</v>
      </c>
      <c r="O49" s="12" t="n">
        <v>609.1</v>
      </c>
    </row>
    <row r="50" spans="1:22">
      <c r="A50" s="4" t="s">
        <v>794</v>
      </c>
    </row>
    <row r="51" spans="1:22">
      <c r="A51" s="3" t="s">
        <v>770</v>
      </c>
    </row>
    <row r="52" spans="1:22">
      <c r="A52" s="4" t="s">
        <v>536</v>
      </c>
      <c r="N52" s="7" t="n">
        <v>39600</v>
      </c>
    </row>
    <row r="53" spans="1:22">
      <c r="A53" s="4" t="s">
        <v>795</v>
      </c>
    </row>
    <row r="54" spans="1:22">
      <c r="A54" s="3" t="s">
        <v>770</v>
      </c>
    </row>
    <row r="55" spans="1:22">
      <c r="A55" s="4" t="s">
        <v>536</v>
      </c>
      <c r="N55" s="7" t="n">
        <v>19800</v>
      </c>
    </row>
    <row r="56" spans="1:22">
      <c r="A56" s="4" t="s">
        <v>796</v>
      </c>
    </row>
    <row r="57" spans="1:22">
      <c r="A57" s="3" t="s">
        <v>770</v>
      </c>
    </row>
    <row r="58" spans="1:22">
      <c r="A58" s="4" t="s">
        <v>789</v>
      </c>
      <c r="L58" s="7" t="n">
        <v>1100</v>
      </c>
    </row>
    <row r="59" spans="1:22">
      <c r="A59" s="4" t="s">
        <v>797</v>
      </c>
    </row>
    <row r="60" spans="1:22">
      <c r="A60" s="3" t="s">
        <v>770</v>
      </c>
    </row>
    <row r="61" spans="1:22">
      <c r="A61" s="4" t="s">
        <v>541</v>
      </c>
      <c r="I61" s="7" t="n">
        <v>200</v>
      </c>
    </row>
    <row r="62" spans="1:22">
      <c r="A62" s="4" t="s">
        <v>798</v>
      </c>
    </row>
    <row r="63" spans="1:22">
      <c r="A63" s="3" t="s">
        <v>770</v>
      </c>
    </row>
    <row r="64" spans="1:22">
      <c r="A64" s="4" t="s">
        <v>799</v>
      </c>
      <c r="J64" s="6" t="s">
        <v>800</v>
      </c>
    </row>
    <row r="65" spans="1:22">
      <c r="A65" s="4" t="s">
        <v>354</v>
      </c>
    </row>
    <row r="66" spans="1:22">
      <c r="A66" s="3" t="s">
        <v>770</v>
      </c>
    </row>
    <row r="67" spans="1:22">
      <c r="A67" s="4" t="s">
        <v>801</v>
      </c>
      <c r="R67" s="7" t="n">
        <v>48200</v>
      </c>
      <c r="T67" s="7" t="n">
        <v>48200</v>
      </c>
    </row>
    <row r="68" spans="1:22">
      <c r="A68" s="4" t="s">
        <v>802</v>
      </c>
    </row>
    <row r="69" spans="1:22">
      <c r="A69" s="3" t="s">
        <v>770</v>
      </c>
    </row>
    <row r="70" spans="1:22">
      <c r="A70" s="4" t="s">
        <v>541</v>
      </c>
      <c r="E70" s="7" t="n">
        <v>2200</v>
      </c>
    </row>
    <row r="71" spans="1:22">
      <c r="A71" s="4" t="s">
        <v>803</v>
      </c>
    </row>
    <row r="72" spans="1:22">
      <c r="A72" s="3" t="s">
        <v>770</v>
      </c>
    </row>
    <row r="73" spans="1:22">
      <c r="A73" s="4" t="s">
        <v>541</v>
      </c>
      <c r="F73" s="12" t="n">
        <v>2.9</v>
      </c>
    </row>
    <row r="74" spans="1:22">
      <c r="A74" s="4" t="s">
        <v>804</v>
      </c>
    </row>
    <row r="75" spans="1:22">
      <c r="A75" s="3" t="s">
        <v>770</v>
      </c>
    </row>
    <row r="76" spans="1:22">
      <c r="A76" s="4" t="s">
        <v>529</v>
      </c>
      <c r="K76" s="5" t="n">
        <v>5</v>
      </c>
    </row>
    <row r="77" spans="1:22">
      <c r="A77" s="4" t="s">
        <v>789</v>
      </c>
      <c r="K77" s="7" t="n">
        <v>37300</v>
      </c>
    </row>
    <row r="78" spans="1:22">
      <c r="A78" s="4" t="s">
        <v>805</v>
      </c>
    </row>
    <row r="79" spans="1:22">
      <c r="A79" s="3" t="s">
        <v>770</v>
      </c>
    </row>
    <row r="80" spans="1:22">
      <c r="A80" s="4" t="s">
        <v>534</v>
      </c>
      <c r="K80" s="5" t="n">
        <v>2</v>
      </c>
    </row>
    <row r="81" spans="1:22">
      <c r="A81" s="4" t="s">
        <v>806</v>
      </c>
    </row>
    <row r="82" spans="1:22">
      <c r="A82" s="3" t="s">
        <v>770</v>
      </c>
    </row>
    <row r="83" spans="1:22">
      <c r="A83" s="4" t="s">
        <v>771</v>
      </c>
      <c r="R83" s="5" t="n">
        <v>15000</v>
      </c>
      <c r="T83" s="5" t="n">
        <v>15000</v>
      </c>
    </row>
    <row r="84" spans="1:22">
      <c r="A84" s="4" t="s">
        <v>44</v>
      </c>
      <c r="R84" s="5" t="n">
        <v>16700</v>
      </c>
      <c r="T84" s="5" t="n">
        <v>16700</v>
      </c>
    </row>
    <row r="85" spans="1:22">
      <c r="A85" s="4" t="s">
        <v>49</v>
      </c>
      <c r="R85" s="5" t="n">
        <v>16500</v>
      </c>
      <c r="T85" s="7" t="n">
        <v>16500</v>
      </c>
    </row>
    <row r="86" spans="1:22">
      <c r="A86" s="4" t="s">
        <v>807</v>
      </c>
    </row>
    <row r="87" spans="1:22">
      <c r="A87" s="3" t="s">
        <v>770</v>
      </c>
    </row>
    <row r="88" spans="1:22">
      <c r="A88" s="4" t="s">
        <v>808</v>
      </c>
      <c r="Q88" s="5" t="n">
        <v>8</v>
      </c>
    </row>
    <row r="89" spans="1:22">
      <c r="A89" s="4" t="s">
        <v>534</v>
      </c>
      <c r="Q89" s="5" t="n">
        <v>2</v>
      </c>
    </row>
    <row r="90" spans="1:22">
      <c r="A90" s="4" t="s">
        <v>809</v>
      </c>
    </row>
    <row r="91" spans="1:22">
      <c r="A91" s="3" t="s">
        <v>770</v>
      </c>
    </row>
    <row r="92" spans="1:22">
      <c r="A92" s="4" t="s">
        <v>808</v>
      </c>
      <c r="Q92" s="5" t="n">
        <v>1</v>
      </c>
    </row>
    <row r="93" spans="1:22">
      <c r="A93" s="4" t="s">
        <v>810</v>
      </c>
    </row>
    <row r="94" spans="1:22">
      <c r="A94" s="3" t="s">
        <v>770</v>
      </c>
    </row>
    <row r="95" spans="1:22">
      <c r="A95" s="4" t="s">
        <v>789</v>
      </c>
      <c r="R95" s="5" t="n">
        <v>2000</v>
      </c>
    </row>
    <row r="96" spans="1:22">
      <c r="A96" s="4" t="s">
        <v>811</v>
      </c>
    </row>
    <row r="97" spans="1:22">
      <c r="A97" s="3" t="s">
        <v>770</v>
      </c>
    </row>
    <row r="98" spans="1:22">
      <c r="A98" s="4" t="s">
        <v>789</v>
      </c>
      <c r="R98" s="7" t="n">
        <v>4950</v>
      </c>
    </row>
    <row r="99" spans="1:22">
      <c r="A99" s="4" t="s">
        <v>812</v>
      </c>
    </row>
    <row r="100" spans="1:22">
      <c r="A100" s="3" t="s">
        <v>770</v>
      </c>
    </row>
    <row r="101" spans="1:22">
      <c r="A101" s="4" t="s">
        <v>789</v>
      </c>
      <c r="H101" s="7" t="n">
        <v>10300</v>
      </c>
    </row>
    <row r="102" spans="1:22">
      <c r="A102" s="4" t="s">
        <v>813</v>
      </c>
    </row>
    <row r="103" spans="1:22">
      <c r="A103" s="3" t="s">
        <v>770</v>
      </c>
    </row>
    <row r="104" spans="1:22">
      <c r="A104" s="4" t="s">
        <v>814</v>
      </c>
      <c r="G104" s="18" t="n">
        <v>8.800000000000001</v>
      </c>
    </row>
    <row r="105" spans="1:22">
      <c r="A105" s="4" t="s">
        <v>815</v>
      </c>
    </row>
    <row r="106" spans="1:22">
      <c r="A106" s="3" t="s">
        <v>770</v>
      </c>
    </row>
    <row r="107" spans="1:22">
      <c r="A107" s="4" t="s">
        <v>789</v>
      </c>
      <c r="H107" s="7" t="n">
        <v>5900</v>
      </c>
    </row>
    <row r="108" spans="1:22">
      <c r="A108" s="4" t="s">
        <v>816</v>
      </c>
    </row>
    <row r="109" spans="1:22">
      <c r="A109" s="3" t="s">
        <v>770</v>
      </c>
    </row>
    <row r="110" spans="1:22">
      <c r="A110" s="4" t="s">
        <v>814</v>
      </c>
      <c r="G110" s="16" t="n">
        <v>5</v>
      </c>
    </row>
    <row r="111" spans="1:22">
      <c r="A111" s="4" t="s">
        <v>817</v>
      </c>
    </row>
    <row r="112" spans="1:22">
      <c r="A112" s="3" t="s">
        <v>770</v>
      </c>
    </row>
    <row r="113" spans="1:22">
      <c r="A113" s="4" t="s">
        <v>789</v>
      </c>
      <c r="C113" s="7" t="n">
        <v>7200</v>
      </c>
    </row>
    <row r="114" spans="1:22">
      <c r="A114" s="4" t="s">
        <v>818</v>
      </c>
    </row>
    <row r="115" spans="1:22">
      <c r="A115" s="3" t="s">
        <v>770</v>
      </c>
    </row>
    <row r="116" spans="1:22">
      <c r="A116" s="4" t="s">
        <v>819</v>
      </c>
      <c r="D116" s="19" t="n">
        <v>8.1</v>
      </c>
    </row>
    <row r="117" spans="1:22"/>
    <row r="118" spans="1:22">
      <c r="A118" s="4" t="s">
        <v>30</v>
      </c>
      <c r="B118" s="4" t="s">
        <v>60</v>
      </c>
    </row>
  </sheetData>
  <mergeCells count="3">
    <mergeCell ref="A1:B1"/>
    <mergeCell ref="A117:U117"/>
    <mergeCell ref="B118:U1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6:12:17Z</dcterms:created>
  <dcterms:modified xmlns:dcterms="http://purl.org/dc/terms/" xmlns:xsi="http://www.w3.org/2001/XMLSchema-instance" xsi:type="dcterms:W3CDTF">2019-02-01T16:12:17Z</dcterms:modified>
</cp:coreProperties>
</file>